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Summary of Significant Accounti" sheetId="10" r:id="rId10"/>
    <s:sheet name="Acquisitions" sheetId="11" r:id="rId11"/>
    <s:sheet name="Earnings Per Share" sheetId="12" r:id="rId12"/>
    <s:sheet name="Accumulated Other Comprehensive" sheetId="13" r:id="rId13"/>
    <s:sheet name="Securities" sheetId="14" r:id="rId14"/>
    <s:sheet name="Loans and Allowance for Probabl" sheetId="15" r:id="rId15"/>
    <s:sheet name="Long-term Obligations" sheetId="16" r:id="rId16"/>
    <s:sheet name="Employee Benefit Plans" sheetId="17" r:id="rId17"/>
    <s:sheet name="Share-based Incentive Plans" sheetId="18" r:id="rId18"/>
    <s:sheet name="Fair Value Measurement" sheetId="19" r:id="rId19"/>
    <s:sheet name="Income Taxes  Income Taxes (Not" sheetId="20" r:id="rId20"/>
    <s:sheet name="Off-Balance-Sheet Arrangements," sheetId="21" r:id="rId21"/>
    <s:sheet name="Summary of Significant Accoun22" sheetId="22" r:id="rId22"/>
    <s:sheet name="Acquisitions  Acquisitions (Tab" sheetId="23" r:id="rId23"/>
    <s:sheet name="Earnings Per Share (Tables)" sheetId="24" r:id="rId24"/>
    <s:sheet name="Accumulated Other Comprehensi25" sheetId="25" r:id="rId25"/>
    <s:sheet name="Securities (Tables)" sheetId="26" r:id="rId26"/>
    <s:sheet name="Loans and Allowance for Proba27" sheetId="27" r:id="rId27"/>
    <s:sheet name="Long-term Obligations (Tables)" sheetId="28" r:id="rId28"/>
    <s:sheet name="Employee Benefit Plans (Tables)" sheetId="29" r:id="rId29"/>
    <s:sheet name="Share-based Incentive Plans (Ta" sheetId="30" r:id="rId30"/>
    <s:sheet name="Fair Value Measurement (Tables)" sheetId="31" r:id="rId31"/>
    <s:sheet name="Income Taxes Income Taxes (Tabl" sheetId="32" r:id="rId32"/>
    <s:sheet name="Off-Balance-Sheet Arrangement33" sheetId="33" r:id="rId33"/>
    <s:sheet name="Summary of Significant Accoun34" sheetId="34" r:id="rId34"/>
    <s:sheet name="Summary of Significant Accoun35" sheetId="35" r:id="rId35"/>
    <s:sheet name="Acquisitions  - Acquisitions (D" sheetId="36" r:id="rId36"/>
    <s:sheet name="Earnings Per Share  - Earnings " sheetId="37" r:id="rId37"/>
    <s:sheet name="Accumulated Other Comprehensi38" sheetId="38" r:id="rId38"/>
    <s:sheet name="Accumulated Other Comprehensi39" sheetId="39" r:id="rId39"/>
    <s:sheet name="Securities  - Schedule of Debt " sheetId="40" r:id="rId40"/>
    <s:sheet name="Securities  - Unrealized Loss o" sheetId="41" r:id="rId41"/>
    <s:sheet name="Securities  - Interest Income o" sheetId="42" r:id="rId42"/>
    <s:sheet name="Securities  - Amortized Cost an" sheetId="43" r:id="rId43"/>
    <s:sheet name="Securities  - Narrative (Detail" sheetId="44" r:id="rId44"/>
    <s:sheet name="Loans and Allowance for Proba45" sheetId="45" r:id="rId45"/>
    <s:sheet name="Loans and Allowance for Proba46" sheetId="46" r:id="rId46"/>
    <s:sheet name="Loans and Allowance for Proba47" sheetId="47" r:id="rId47"/>
    <s:sheet name="Loans and Allowance for Proba48" sheetId="48" r:id="rId48"/>
    <s:sheet name="Loans and Allowance for Proba49" sheetId="49" r:id="rId49"/>
    <s:sheet name="Loans and Allowance for Proba50" sheetId="50" r:id="rId50"/>
    <s:sheet name="Loans and Allowance for Proba51" sheetId="51" r:id="rId51"/>
    <s:sheet name="Loans and Allowance for Proba52" sheetId="52" r:id="rId52"/>
    <s:sheet name="Loans and Allowance for Proba53" sheetId="53" r:id="rId53"/>
    <s:sheet name="Loans and Allowance for Proba54" sheetId="54" r:id="rId54"/>
    <s:sheet name="Loans and Allowance for Proba55" sheetId="55" r:id="rId55"/>
    <s:sheet name="Loans and Allowance for Proba56" sheetId="56" r:id="rId56"/>
    <s:sheet name="Loans and Allowance for Proba57" sheetId="57" r:id="rId57"/>
    <s:sheet name="Long-term Obligations  - Long-t" sheetId="58" r:id="rId58"/>
    <s:sheet name="Employee Benefit Plans  - Emplo" sheetId="59" r:id="rId59"/>
    <s:sheet name="Share-based Incentive Plans  - " sheetId="60" r:id="rId60"/>
    <s:sheet name="Share-based Incentive Plans  61" sheetId="61" r:id="rId61"/>
    <s:sheet name="Share-based Incentive Plans  62" sheetId="62" r:id="rId62"/>
    <s:sheet name="Share-based Incentive Plans  63" sheetId="63" r:id="rId63"/>
    <s:sheet name="Fair Value Measurement  - Fair " sheetId="64" r:id="rId64"/>
    <s:sheet name="Fair Value Measurement  - Fai65" sheetId="65" r:id="rId65"/>
    <s:sheet name="Income Taxes  - Provision for I" sheetId="66" r:id="rId66"/>
    <s:sheet name="Income Taxes - Narrative (Detai" sheetId="67" r:id="rId67"/>
    <s:sheet name="Off-Balance-Sheet Arrangement68" sheetId="68" r:id="rId68"/>
  </s:sheets>
  <s:definedNames/>
  <s:calcPr calcId="124519" calcMode="auto" fullCalcOnLoad="1"/>
</s:workbook>
</file>

<file path=xl/sharedStrings.xml><?xml version="1.0" encoding="utf-8"?>
<sst xmlns="http://schemas.openxmlformats.org/spreadsheetml/2006/main" uniqueCount="826">
  <si>
    <t>Document and Entity Information - shares</t>
  </si>
  <si>
    <t>9 Months Ended</t>
  </si>
  <si>
    <t>Sep. 30, 2015</t>
  </si>
  <si>
    <t>Nov. 04, 2015</t>
  </si>
  <si>
    <t>Entity Information [Line Items]</t>
  </si>
  <si>
    <t>Entity Registrant Name</t>
  </si>
  <si>
    <t>SOUTHSIDE BANCSHAR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UNAUDITED) - USD ($) $ in Thousands</t>
  </si>
  <si>
    <t>Dec. 31, 2014</t>
  </si>
  <si>
    <t>ASSETS</t>
  </si>
  <si>
    <t>Cash and due from banks</t>
  </si>
  <si>
    <t>Interest earning deposits</t>
  </si>
  <si>
    <t>Total cash and cash equivalents</t>
  </si>
  <si>
    <t>Investment securities:</t>
  </si>
  <si>
    <t>Available for sale, at estimated fair value</t>
  </si>
  <si>
    <t>Held to maturity, at carrying value (estimated fair value of $395,401 and $400,248, respectively)</t>
  </si>
  <si>
    <t>Mortgage-backed securities:</t>
  </si>
  <si>
    <t>Held to maturity, at carrying value (estimated fair value of $397,572 and $261,339, respectively)</t>
  </si>
  <si>
    <t>FHLB stock, at cost</t>
  </si>
  <si>
    <t>Other investments, at cost</t>
  </si>
  <si>
    <t>Loans held for sale</t>
  </si>
  <si>
    <t>Loans:</t>
  </si>
  <si>
    <t>Total ending loan balance</t>
  </si>
  <si>
    <t>[1]</t>
  </si>
  <si>
    <t>Less: Allowance for loan losses</t>
  </si>
  <si>
    <t>Net loans</t>
  </si>
  <si>
    <t>Premises and equipment, net</t>
  </si>
  <si>
    <t>Goodwill</t>
  </si>
  <si>
    <t>Other intangible assets, net</t>
  </si>
  <si>
    <t>Interest receivable</t>
  </si>
  <si>
    <t>Deferred tax asset</t>
  </si>
  <si>
    <t>Unsettled trades to sell securities</t>
  </si>
  <si>
    <t>Bank owned life insurance</t>
  </si>
  <si>
    <t>Other assets</t>
  </si>
  <si>
    <t>TOTAL ASSETS</t>
  </si>
  <si>
    <t>Deposits:</t>
  </si>
  <si>
    <t>Noninterest bearing</t>
  </si>
  <si>
    <t>Interest bearing</t>
  </si>
  <si>
    <t>Total deposits</t>
  </si>
  <si>
    <t>Short-term obligations:</t>
  </si>
  <si>
    <t>Federal funds purchased and repurchase agreements</t>
  </si>
  <si>
    <t>FHLB advances</t>
  </si>
  <si>
    <t>Total short-term obligations</t>
  </si>
  <si>
    <t>Long-term obligations:</t>
  </si>
  <si>
    <t>[2]</t>
  </si>
  <si>
    <t>Long-term debt</t>
  </si>
  <si>
    <t>[3]</t>
  </si>
  <si>
    <t>Total long-term obligations</t>
  </si>
  <si>
    <t>Unsettled trades to purchase securities</t>
  </si>
  <si>
    <t>Other liabilities</t>
  </si>
  <si>
    <t>TOTAL LIABILITIES</t>
  </si>
  <si>
    <t>Off-Balance Sheet Arrangements, Commitments and Contingencies</t>
  </si>
  <si>
    <t xml:space="preserve"> </t>
  </si>
  <si>
    <t>Shareholders' equity:</t>
  </si>
  <si>
    <t>Common stock ($1.25 par, 40,000,000 shares authorized, 27,842,166 shares issued at September 30, 2015 and 26,578,127 shares issued at December 31, 2014)</t>
  </si>
  <si>
    <t>Paid-in capital</t>
  </si>
  <si>
    <t>Retained earnings</t>
  </si>
  <si>
    <t>Treasury stock (2,469,638 shares at cost)</t>
  </si>
  <si>
    <t>Accumulated other comprehensive loss</t>
  </si>
  <si>
    <t>TOTAL SHAREHOLDERS' EQUITY</t>
  </si>
  <si>
    <t>TOTAL LIABILITIES AND SHAREHOLDERS' EQUITY</t>
  </si>
  <si>
    <t>Includes approximately $623.4 million and $763.3 million of loans acquired with the Omni acquisition as of September 30, 2015 and December 31, 2014, respectively. These loans were measured at fair value at the acquisition date with no carryover of allowance for loan loss.</t>
  </si>
  <si>
    <t>At September 30, 2015, the weighted average cost of these advances was 1.33%. Long-term FHLB Advances have maturities ranging from October 2016 through July 2028.</t>
  </si>
  <si>
    <t>This long-term debt consists of trust preferred securities that qualify under the risk-based capital guidelines as Tier 1 capital, subject to certain limitations.</t>
  </si>
  <si>
    <t>CONSOLIDATED BALANCE SHEETS (UNAUDITED) (Parenthetical) - USD ($) $ in Thousands</t>
  </si>
  <si>
    <t>Held-to-maturity Securities, Other Disclosure Items [Abstract]</t>
  </si>
  <si>
    <t>Held to Maturity, Investment Securities, fair value</t>
  </si>
  <si>
    <t>Held to Maturity, Mortgage Backed Securities, fair value</t>
  </si>
  <si>
    <t>Common stock, par value (in dollars per share)</t>
  </si>
  <si>
    <t>Common stock, shares authorized (in shares)</t>
  </si>
  <si>
    <t>Common stock, shares issued (in shares)</t>
  </si>
  <si>
    <t>Treasury stock (in shares)</t>
  </si>
  <si>
    <t>CONSOLIDATED STATEMENTS OF INCOME (UNAUDITED) - USD ($) $ in Thousands</t>
  </si>
  <si>
    <t>3 Months Ended</t>
  </si>
  <si>
    <t>Sep. 30, 2014</t>
  </si>
  <si>
    <t>Interest income</t>
  </si>
  <si>
    <t>Loans</t>
  </si>
  <si>
    <t>Investment securities - taxable</t>
  </si>
  <si>
    <t>Investment securities - tax exempt</t>
  </si>
  <si>
    <t>Mortgage-backed securities</t>
  </si>
  <si>
    <t>FHLB stock and other investments</t>
  </si>
  <si>
    <t>Other interest earning assets</t>
  </si>
  <si>
    <t>Total interest income</t>
  </si>
  <si>
    <t>Interest expense</t>
  </si>
  <si>
    <t>Deposits</t>
  </si>
  <si>
    <t>Short-term obligations</t>
  </si>
  <si>
    <t>Long-term obligations</t>
  </si>
  <si>
    <t>Total interest expense</t>
  </si>
  <si>
    <t>Net interest income</t>
  </si>
  <si>
    <t>Provision for loan losses</t>
  </si>
  <si>
    <t>Net interest income after provision for loan losses</t>
  </si>
  <si>
    <t>Noninterest income</t>
  </si>
  <si>
    <t>Deposit services</t>
  </si>
  <si>
    <t>Net gain on sale of securities available for sale</t>
  </si>
  <si>
    <t>Impairment of investment in SFG Finance, LLC</t>
  </si>
  <si>
    <t>Gain on sale of loans</t>
  </si>
  <si>
    <t>Trust income</t>
  </si>
  <si>
    <t>Bank owned life insurance income</t>
  </si>
  <si>
    <t>Other</t>
  </si>
  <si>
    <t>Total noninterest income</t>
  </si>
  <si>
    <t>Noninterest expense</t>
  </si>
  <si>
    <t>Salaries and employee benefits</t>
  </si>
  <si>
    <t>Occupancy expense</t>
  </si>
  <si>
    <t>Advertising, travel &amp; entertainment</t>
  </si>
  <si>
    <t>ATM and debit card expense</t>
  </si>
  <si>
    <t>Professional fees</t>
  </si>
  <si>
    <t>Software and data processing expense</t>
  </si>
  <si>
    <t>Telephone and communications</t>
  </si>
  <si>
    <t>FDIC insurance</t>
  </si>
  <si>
    <t>Total noninterest expense</t>
  </si>
  <si>
    <t>Income before income tax expense</t>
  </si>
  <si>
    <t>Income tax expense (benefit)</t>
  </si>
  <si>
    <t>Net income</t>
  </si>
  <si>
    <t>Earnings per common share - basic (in dollars per share)</t>
  </si>
  <si>
    <t>Earnings per common share - diluted (in dollars per share)</t>
  </si>
  <si>
    <t>Dividends paid on common stock (in dollars per shares)</t>
  </si>
  <si>
    <t>CONSOLIDATED STATEMENTS OF COMPREHENSIVE INCOME (UNAUDITED) - USD ($) $ in Thousands</t>
  </si>
  <si>
    <t>Other comprehensive income:</t>
  </si>
  <si>
    <t>Net unrealized holding gains on available for sale securities during the period</t>
  </si>
  <si>
    <t>Change in net unrealized loss on securities transferred to held to maturity</t>
  </si>
  <si>
    <t>Reclassification adjustment for net gain on sale of available for sale securities, included in net income</t>
  </si>
  <si>
    <t>Amortization of net actuarial loss, included in net periodic benefit cost</t>
  </si>
  <si>
    <t>Amortization of prior service credit, included in net periodic benefit cost</t>
  </si>
  <si>
    <t>Other comprehensive income, before tax</t>
  </si>
  <si>
    <t>Income tax expense related to other items of comprehensive income</t>
  </si>
  <si>
    <t>Other comprehensive income, net of tax</t>
  </si>
  <si>
    <t>Comprehensive income</t>
  </si>
  <si>
    <t>CONSOLIDATED STATEMENTS OF CHANGES IN SHAREHOLDERS' EQUITY (UNAUDITED) - USD ($) $ in Thousands</t>
  </si>
  <si>
    <t>Total</t>
  </si>
  <si>
    <t>Common Stock</t>
  </si>
  <si>
    <t>Paid In Capital</t>
  </si>
  <si>
    <t>Retained Earnings</t>
  </si>
  <si>
    <t>Treasury Stock</t>
  </si>
  <si>
    <t>Accumulated Other Comprehensive Income (Loss)</t>
  </si>
  <si>
    <t>Balance at Dec. 31, 2013</t>
  </si>
  <si>
    <t>Increase (Decrease) in Stockholders' Equity [Roll Forward]</t>
  </si>
  <si>
    <t>Other comprehensive income</t>
  </si>
  <si>
    <t>Issuance of common stock (33,948 shares in 2015 and 26,894 shares in 2014)</t>
  </si>
  <si>
    <t>Stock compensation expense</t>
  </si>
  <si>
    <t>Tax benefits related to stock awards</t>
  </si>
  <si>
    <t>Net issuance of common stock under employee stock plans</t>
  </si>
  <si>
    <t>Cash dividends paid on common stock ($0.69 per share in 2015 and $0.64 per share in 2014)</t>
  </si>
  <si>
    <t>Impairment of investment in SFG Finance, LLC.</t>
  </si>
  <si>
    <t>Stock dividend declared</t>
  </si>
  <si>
    <t>Balance at Sep. 30, 2014</t>
  </si>
  <si>
    <t>Balance at Dec. 31, 2014</t>
  </si>
  <si>
    <t>Balance at Sep. 30, 2015</t>
  </si>
  <si>
    <t>CONSOLIDATED STATEMENTS OF CHANGES IN SHAREHOLDERS' EQUITY (UNAUDITED) (Parenthetical) - $ / shares</t>
  </si>
  <si>
    <t>Issuance of common stock (in shares)</t>
  </si>
  <si>
    <t>CONSOLIDATED STATEMENTS OF CASH FLOWS (UNAUDITED) - USD ($) $ in Thousands</t>
  </si>
  <si>
    <t>OPERATING ACTIVITIES:</t>
  </si>
  <si>
    <t>Adjustments to reconcile net income to net cash provided by operations:</t>
  </si>
  <si>
    <t>Depreciation and amortization</t>
  </si>
  <si>
    <t>Securities premium amortization (discount accretion), net</t>
  </si>
  <si>
    <t>Accretion of loan (discounts) premium amortiation, net</t>
  </si>
  <si>
    <t>Deferred tax benefit</t>
  </si>
  <si>
    <t>Tax benefit related to stock awards</t>
  </si>
  <si>
    <t>Net loss on premises and equipment</t>
  </si>
  <si>
    <t>Net loss on other real estate owned</t>
  </si>
  <si>
    <t>Net change in:</t>
  </si>
  <si>
    <t>Interest payable</t>
  </si>
  <si>
    <t>Loans originated for sale</t>
  </si>
  <si>
    <t>Net cash provided by operating activities</t>
  </si>
  <si>
    <t>Securities held to maturity:</t>
  </si>
  <si>
    <t>Purchases</t>
  </si>
  <si>
    <t>Maturities, calls and principal repayments</t>
  </si>
  <si>
    <t>Securities available for sale:</t>
  </si>
  <si>
    <t>Sales</t>
  </si>
  <si>
    <t>Proceeds from redemption of FHLB stock</t>
  </si>
  <si>
    <t>Purchases of FHLB stock and other investments</t>
  </si>
  <si>
    <t>Net loans originated</t>
  </si>
  <si>
    <t>Purchases of premises and equipment</t>
  </si>
  <si>
    <t>Proceeds from sales of premises and equipment</t>
  </si>
  <si>
    <t>Proceeds from sales of other real estate owned</t>
  </si>
  <si>
    <t>Proceeds from sales of repossessed assets</t>
  </si>
  <si>
    <t>Net cash (used in) provided by investing activities</t>
  </si>
  <si>
    <t>FINANCING ACTIVITIES:</t>
  </si>
  <si>
    <t>Net change In deposits</t>
  </si>
  <si>
    <t>Net (decrease) increase in federal funds purchased and repurchase agreements</t>
  </si>
  <si>
    <t>Proceeds from FHLB advances</t>
  </si>
  <si>
    <t>Repayment of FHLB advances</t>
  </si>
  <si>
    <t>Net issuance of common stock under employee stock plan</t>
  </si>
  <si>
    <t>Proceeds from the issuance of common stock</t>
  </si>
  <si>
    <t>Cash dividends paid</t>
  </si>
  <si>
    <t>Net cash used in financing activities</t>
  </si>
  <si>
    <t>Net (decrease) increase in cash and cash equivalents</t>
  </si>
  <si>
    <t>Cash and cash equivalents at beginning of period</t>
  </si>
  <si>
    <t>Cash and cash equivalents at end of period</t>
  </si>
  <si>
    <t>SUPPLEMENTAL DISCLOSURES FOR CASH FLOW INFORMATION:</t>
  </si>
  <si>
    <t>Interest paid</t>
  </si>
  <si>
    <t>Income taxes paid</t>
  </si>
  <si>
    <t>SUPPLEMENTAL DISCLOSURES OF NONCASH INVESTING AND FINANCING ACTIVITIES:</t>
  </si>
  <si>
    <t>Loans transferred to other repossessed assets and real estate through foreclosure</t>
  </si>
  <si>
    <t>Loans transferred to held for sale from held for investment</t>
  </si>
  <si>
    <t>Transfer of available for sale securities to held to maturity securities</t>
  </si>
  <si>
    <t>Adjustment to pension liability</t>
  </si>
  <si>
    <t>5% stock dividend</t>
  </si>
  <si>
    <t>CONSOLIDATED STATEMENTS OF CASH FLOWS CONSOLIDATED STATEMENTS OF CASH FLOW (Parenthetical)</t>
  </si>
  <si>
    <t>Stock dividend, percentage of common stock</t>
  </si>
  <si>
    <t>5.00%</t>
  </si>
  <si>
    <t>Summary of Significant Accounting and Reporting Policies</t>
  </si>
  <si>
    <t>Organization, Consolidation and Presentation of Financial Statements [Abstract]</t>
  </si>
  <si>
    <t>Basis of Presentation and Significant Accounting Policies [Text Block]</t>
  </si>
  <si>
    <t>Summary of Significant Accounting and Reporting Policies Basis of Presentation In this report, the words “the Company,” “we,” “us,” and “our” refer to the combined entities of Southside Bancshares, Inc. and its subsidiaries. The words “Southside” and “Southside Bancshares” refer to Southside Bancshares, Inc. The words “Southside Bank” and “the Bank” refer to Southside Bank. “OABC” and “Omni” refer to OmniAmerican Bancorp, Inc. and its subsidiaries. “SFG” refers to SFG Finance, LLC (formerly Southside Financial Group, LLC), which was a wholly-owned subsidiary of the Bank and was dissolved in April 2015. The consolidated balance sheet as of September 30, 2015 , and the related consolidated statements of income, comprehensive income, changes in shareholders' equity and cash flows and notes to the financial statements for the three- and nine-month periods ended September 30, 2015 and 2014 are unaudited; in the opinion of management, all adjustments necessary for a fair statement of such financial statements have been included. Such adjustments consisted only of normal recurring items. All significant intercompany accounts and transactions are eliminated in consolidation. The preparation of these consolidated financial statements in conformity with U.S. generally accepted accounting principles (“GAAP”) requires the use of management’s estimates. These estimates are subjective in nature and involve matters of judgment. Actual amounts could differ from these estimates. Certain prior period amounts have been reclassified to conform to current year presentation and had no impact on net income, equity or cash flows. Interim results are not necessarily indicative of results for a full year. These financial statements should be read in conjunction with the financial statements and notes thereto in our Annual Report on Form 10-K for the year ended December 31, 2014 . On April 13, 2015 , our board of directors declared a 5% stock dividend to common stock shareholders of record as of April 27, 2015 , which was paid on May 14, 2015 . All share data has been adjusted to give retroactive recognition to this stock dividend. Goodwill The Company evaluates goodwill for impairment on an annual basis or on an interim basis if events or changes in circumstances indicate that the fair value of the asset has decreased below its carrying value. During the three months ended September 30, 2015, the Company changed its annual goodwill impairment testing date from December 31 to October 1. The Company believes this new date is preferable as it provides additional time prior to the Company's year-end to complete the annual goodwill impairment test, especially given recent acquisitions and potential future growth. This change does not accelerate, delay, avoid, or cause an impairment charge, nor does this change result in adjustments to previously issued financial statements. There were no impairments of goodwill during the three and nine months ended September 30, 2015 or 2014. For a description of our significant accounting and reporting policies, refer to "Note 1- Summary of Significant Accounting and Reporting Policies" in our consolidated financial statements in our Annual Report on Form 10-K for the year ended December 31, 2014 . Accounting Pronouncements In January 2014, the Financial Accounting Standards Board (“FASB”) issued Accounting Standards Update (“ASU”) No. 2014-04, “Receivables-Troubled Debt Restructurings by Creditors (Subtopic 310-40): Reclassification of Residential Real Estate Collateralized Consumer Mortgage Loans upon Foreclosure.” This update clarifies that an in-substance repossession or foreclosure occurs, and a creditor is considered to have received physical possession of the residential real estate property collateralizing a consumer mortgage loan, upon either: (i) the creditor obtaining legal title to the property upon completion of the foreclosure; or (ii) the borrower conveying all interest in the property to the creditor to satisfy the loan through completion of a deed-in-lieu of foreclosure or through a similar legal agreement. ASU 2014-04 is effective for fiscal years, and interim periods within those fiscal years, beginning after December 15, 2014. The adoption of this guidance did not have a significant impact on our consolidated financial statements. In May 2014, the FASB issued ASU 2014-09, “Revenue from Contracts with Customers (Topic 606).” This update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In A ugust 2015, FASB issued ASU No. 2015-14, “Revenue from Contracts with Customers (Topic 606): Deferral of the Effective Date,” which effectively delayed the adoption date by one year. We are required to adopt ASU 2014-09 in the first quarter of fiscal 2018 and early adoption is permitted. The guidance permits companies to either apply the requirements retrospectively to all prior periods presented, or apply the requirements in the year of adoption, through a cumulative adjustment. We have not yet selected a transition method nor have we determined the impact of adoption on our consolidated financial statements. In June 2014, the FASB issued ASU 2014-11, “Transfers and Servicing (Topic 860): Repurchase-to-Maturity Transactions, Repurchase Financings, and Disclosures.” This update aligns the accounting for repurchase-to-maturity transactions and repurchase agreements executed as a repurchase financing with the accounting for other typical repurchase agreements by accounting for these transactions as secured borrowings. This update also requires a new disclosure for transactions economically similar to repurchase agreements in which the transferor retains substantially all of the exposure to the economic return of the transferred financial assets throughout the term of the transaction. ASU 2014-11 is effective for fiscal years, and interim periods within those fiscal years, beginning after December 15, 2014. The adoption of this guidance did not have a significant impact on our consolidated financial statements. In August 2014, the FASB issued ASU 2014-14, “Receivables - Troubled Debt Restructurings by Creditors (Subtopic 310-40): Classification of Certain Government-Guaranteed Mortgage Loans upon Foreclosure.” This update affects creditors that hold government-guaranteed mortgage loans, including those guaranteed by the Federal Housing Administration (FHA) of the U.S. Department of Housing and Urban Development (HUD), and the U.S. Department of Veterans Affairs (VA). The update requires that, upon foreclosure, a guaranteed mortgage loan be derecognized and a separate other receivable be recognized when specific criteria are met. ASU 2014-14 is effective for fiscal years, and interim periods within those fiscal years, beginning after December 15, 2014. The adoption of this guidance did not have a significant impact on our consolidated financial statements. In April 2015, the FASB issued ASU 2015-05, “Intangibles - Goodwill and Other - Internal-Use Software (Subtopic 350-40) – Customer’s Accounting for Fees Paid in a Cloud Computing Arrangement.” ASU 2015-05 affects the accounting for fees paid by a customer in cloud computing arrangements such as (i) software as a service, (ii) platform as a service (iii) infrastructure as a service and (iv) other similar hos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fiscal years, and interim periods within those fiscal years, beginning after December 15, 2015. Early adoption is permitted. The adoption of this guidance is not expected to have a significant impact on our consolidated financial statements. In May 2015, the FASB issued ASU 2015-07, "Disclosures for Investments in Certain Entities that Calculate Net Asset Value per Share." ASU 2015-07 eliminates the current requirement to categorize within the fair value hierarchy investments whose fair values are measured at net asset value ("NAV"). Instead, entities will be required to disclose the fair values of such investments so that financial statement users can reconcile amounts reported in the fair value hierarchy table and the amounts reported on the balance sheet. ASU 2015-07 is effective for fiscal years, and interim periods within those fiscal years, beginning after December 15, 2015. Early adoption is permitted. The adoption of this guidance is not expected to have a significant impact on our consolidated financial statements.</t>
  </si>
  <si>
    <t>Acquisitions</t>
  </si>
  <si>
    <t>Business Combinations [Abstract]</t>
  </si>
  <si>
    <t>Schedule of Business Acquisitions, by Acquisition [Table Text Block]</t>
  </si>
  <si>
    <t>Acquisition On December 17, 2014 , we acquired 100% of the outstanding stock of OmniAmerican Bancorp, Inc. and its wholly-owned subsidiary OmniAmerican Bank (collectively, "Omni") headquartered in Fort Worth, Texas. Omni operated 14 banking offices in Fort Worth, Texas and surrounding areas. We acquired Omni to further expand our presence in the growing Fort Worth market. The operations of Omni were merged into ours as of the date of the acquisition. The Omni acquisition was accounted for using the purchase method of accounting and accordingly, purchased assets, including identifiable intangible assets, and assumed liabilities were recorded at their respective acquisition date fair values. The purchase price allocation related to the Omni acquisition remains preliminary and is subject to final determination and valuation of the fair value of assets acquired and liabilities assumed. Subsequent to filing our Annual Report on Form 10-K for the year ended December 31, 2014 , we continued to evaluate the assets and liabilities assumed. This evaluation resulted in adjustments to goodwill, consisting primarily of a $1.4 million adjustment to the fair value of Visa Class B stock included in other investments on the consolidated balance sheets, not previously recorded, which upon the filing of the short-period Federal Income Tax return for Omni and its subsidiaries and other immaterial adjustments was partially offset by a $1.0 million decrease to taxes receivable included in other assets on the consolidated balance sheets. The impact of the adjustments to goodwill, net of deferred tax, is reflected below. For more information concerning the fair value of the assets acquired and liabilities assumed in relation to the acquisition of Omni, see "Note 2 - Acquisition" in our Annual Report on Form 10-K for the year ended December 31, 2014. The following table reflects the changes in the carrying amount of our goodwill for the nine months ended September 30, 2015 (in thousands): Goodwill Balance as of December 31, 2014 $ 91,372 Plus: measurement period adjustments 148 Balance as of September 30, 2015 $ 91,520 In connection with the integration of Omni into our operations, certain loans acquired have been reclassified as of December 31, 2014 to be consistent with our current classification methodology, see “Note 6 - Loans and Allowance for Probable Loan Losses” and “Item 2. Management’s Discussion and Analysis of Financial Condition and Results of Operations - Composition of Loans” in this Quarterly Report on Form 10-Q.</t>
  </si>
  <si>
    <t>Earnings Per Share</t>
  </si>
  <si>
    <t>Earnings Per Share [Abstract]</t>
  </si>
  <si>
    <t>Earnings Per Share Earnings per share on a basic and diluted basis have been adjusted to give retroactive recognition to stock dividends and is calculated as follows (in thousands, except per share amounts): Three Months Ended Nine Months Ended 2015 2014 2015 2014 Basic and Diluted Earnings: Net income $ 11,762 $ 6,097 $ 32,305 $ 24,778 Basic weighted-average shares outstanding 25,360 19,809 25,340 19,782 Add: Stock awards 85 106 84 99 Diluted weighted-average shares outstanding 25,445 19,915 25,424 19,881 Basic Earnings Per Share: $ 0.46 $ 0.31 $ 1.27 $ 1.25 Diluted Earnings Per Share: $ 0.46 $ 0.31 $ 1.27 $ 1.25 For the three- and nine- month periods ended September 30, 2015 , there were approximately 58,000 and 27,000 anti-dilutive shares, respectively. For the three- and nine- month periods ended September 30, 2014 , there were approximately 3,000 and 15,000 anti-dilutive shares, respectively.</t>
  </si>
  <si>
    <t>Accumulated Other Comprehensive (Loss) Income</t>
  </si>
  <si>
    <t>Accumulated Other Comprehensive Income (Loss), Net of Tax [Abstract]</t>
  </si>
  <si>
    <t xml:space="preserve"> Accumulated Other Comprehensive (Loss) Income The changes in accumulated other comprehensive (loss) income by component are as follows (in thousands): Three Months Ended September 30, 2015 Unrealized Gains (Losses) on Securities Pension Plans Other Net Prior Service (Cost) Credit Net Gain (Loss) Total Beginning balance, net of tax $ 1,396 $ 2 $ (21,071 ) $ (19,673 ) Other comprehensive income before reclassifications 13,666 — — 13,666 Reclassified to income (875 ) (4 ) 691 (188 ) Income tax (expense) benefit (4,477 ) 1 (242 ) (4,718 ) Net current-period other comprehensive income (loss), net of tax 8,314 (3 ) 449 8,760 Ending balance, net of tax $ 9,710 $ (1 ) $ (20,622 ) $ (10,913 ) Nine Months Ended September 30, 2015 Unrealized Gains (Losses) on Securities Pension Plans Other Net Prior Service (Cost) Credit Net Gain (Loss) Total Beginning balance, net of tax $ 6,238 $ 7 $ (21,815 ) $ (15,570 ) Other comprehensive income before reclassifications 8,797 — 8,797 Reclassified to income (3,456 ) (12 ) 1,836 (1,632 ) Income tax (expense) benefit (1,869 ) 4 (643 ) (2,508 ) Net current-period other comprehensive income (loss), net of tax 3,472 (8 ) 1,193 4,657 Ending balance, net of tax $ 9,710 $ (1 ) $ (20,622 ) $ (10,913 ) Three Months Ended September 30, 2014 Unrealized Gains (Losses) on Securities Pension Plans Other Net Prior Service (Cost) Credit Net Gain (Loss) Total Beginning balance, net of tax $ 3,281 $ (17 ) $ (12,030 ) $ (8,766 ) Other comprehensive income before reclassifications 3,033 — — 3,033 Reclassified to income (1,151 ) (3 ) 260 (894 ) Income tax (expense) benefit (589 ) 2 (275 ) (862 ) Net current-period other comprehensive income (loss), net of tax 1,293 (1 ) (15 ) 1,277 Ending balance, net of tax $ 4,574 $ (18 ) $ (12,045 ) $ (7,489 ) Nine Months Ended September 30, 2014 Unrealized Gains (Losses) on Securities Pension Plans Other Net Prior Service (Cost) Credit Net Gain (Loss) Total Beginning balance, net of tax $ (8,656 ) $ (12 ) $ (12,369 ) $ (21,037 ) Other comprehensive income before reclassifications 21,906 — — 21,906 Reclassified to income (1,660 ) (10 ) 781 (889 ) Income tax (expense) benefit (7,016 ) 4 (457 ) (7,469 ) Net current-period other comprehensive income (loss), net of tax 13,230 (6 ) 324 13,548 Ending balance, net of tax $ 4,574 $ (18 ) $ (12,045 ) $ (7,489 ) The reclassifications out of accumulated other comprehensive loss into net income are presented below (in thousands): Three Months Ended Nine Months Ended 2015 2014 2015 2014 Unrealized gains and losses on available for sale securities: Realized net gain on sale of securities (1) $ 875 $ 1,151 $ 3,456 $ 1,660 Tax expense (307 ) (386 ) (1,210 ) (564 ) Net of tax 568 765 2,246 1,096 Amortization of pension plan: Net actuarial loss (2) $ (691 ) $ (260 ) $ (1,836 ) $ (781 ) Prior service credit (2) 4 3 12 10 Total before tax (687 ) (257 ) (1,824 ) (771 ) Tax benefit 241 82 639 262 Net of tax (446 ) (175 ) (1,185 ) (509 ) Total reclassifications for the period, net of tax $ 122 $ 590 $ 1,061 $ 587 (1) Listed as net gain on sale of securities available for sale on the consolidated statements of income. (2) These accumulated other comprehensive income components are included in the computation of net periodic pension cost presented in “Note 8 - Employee Benefit Plans.”</t>
  </si>
  <si>
    <t>Securities</t>
  </si>
  <si>
    <t>Investments, Debt and Equity Securities [Abstract]</t>
  </si>
  <si>
    <t>Securities The amortized cost, gross unrealized gains and losses, carrying value, and estimated fair value of investment and mortgage-backed securities as of September 30, 2015 and December 31, 2014 are reflected in the tables below (in thousands): September 30, 2015 Recognized in OCI Not recognized in OCI Amortized Gross Unrealized Gross Unrealized Carrying Gross Gross Unrealized Estimated AVAILABLE FOR SALE Cost Gains Losses Value Gains Losses Fair Value Investment Securities: U.S. Treasury $ 9,971 $ 115 $ — $ 10,086 $ — $ — $ 10,086 U.S. Government Agency Debentures 4,849 95 — 4,944 — — 4,944 State and Political Subdivisions 261,987 7,113 1,449 267,651 — — 267,651 Other Stocks and Bonds 12,769 94 — 12,863 — — 12,863 Other Equity Securities 6,055 28 — 6,083 — — 6,083 Mortgage-backed Securities: (1) Residential 612,400 13,880 157 626,123 — — 626,123 Commercial 442,983 4,880 618 447,245 — — 447,245 Total $ 1,351,014 $ 26,205 $ 2,224 $ 1,374,995 $ — $ — $ 1,374,995 HELD TO MATURITY Investment Securities: State and Political Subdivisions $ 390,904 $ 4,913 $ 9,432 $ 386,385 $ 10,515 $ 1,499 $ 395,401 Mortgage-backed Securities: (1) Residential 34,803 — 55 34,748 2,415 — 37,163 Commercial 355,249 1,274 5,742 350,781 9,699 71 360,409 Total $ 780,956 $ 6,187 $ 15,229 $ 771,914 $ 22,629 $ 1,570 $ 792,973 December 31, 2014 Recognized in OCI Not recognized in OCI Amortized Gross Unrealized Gross Unrealized Carrying Gross Gross Unrealized Estimated AVAILABLE FOR SALE Cost Gains Losses Value Gains Losses Fair Value Investment Securities: U.S. Treasury $ 14,883 $ 30 $ 7 $ 14,906 $ — $ — $ 14,906 U.S. Government Agency Debentures 4,835 — 7 4,828 — — 4,828 State and Political Subdivisions 260,535 8,055 906 267,684 — — 267,684 Other Stocks and Bonds 13,086 153 — 13,239 — — 13,239 Other Equity Securities 6,061 — 12 6,049 — — 6,049 Mortgage-backed Securities: (1) Residential 952,481 12,624 807 964,298 — — 964,298 Commercial 176,112 1,743 151 177,704 — — 177,704 Total $ 1,427,993 $ 22,605 $ 1,890 $ 1,448,708 $ — $ — $ 1,448,708 HELD TO MATURITY Investment Securities: State and Political Subdivisions $ 393,525 $ 5,168 $ 9,870 $ 388,823 $ 12,181 $ 756 $ 400,248 Mortgage-backed Securities: (1) Residential 52,287 — 70 52,217 2,871 — 55,088 Commercial 207,624 — 6,345 201,279 5,461 489 206,251 Total $ 653,436 $ 5,168 $ 16,285 $ 642,319 $ 20,513 $ 1,245 $ 661,587 (1) All mortgage-backed securities issued and/or guaranteed by U.S. government agencies or U.S. government-sponsored enterprises. From time to time, the Company may transfer securities from available for sale (“AFS”) to held to maturity (“HTM”) due to overall balance sheet strategies. Our management has the current intent and ability to hold the transferred securities until maturity. Any net unrealized gain or loss on the transferred securities included in accumulated other comprehensive income at the time of transfer will be amortized over the remaining life of the underlying security as an adjustment of the yield on those securities. AFS securities transferred with losses included in accumulated other comprehensive income continue to be included in management’s assessment for other-than-temporary impairment for each individual security. During the second quarter of 2015, the Company transferred commercial mortgage-backed securities with a fair value of $57.7 million from AFS to HTM. The unrealized gain on the securities transferred from AFS to HTM was $1.3 million ( $864,000 , net of tax) at the date of transfer based on the fair value of the securities on the transfer date. The following table represents the unrealized loss on securities as of September 30, 2015 and December 31, 2014 (in thousands): As of September 30, 2015 Less Than 12 Months More Than 12 Months Total Fair Value Unrealized Loss Fair Value Unrealized Loss Fair Value Unrealized Loss AVAILABLE FOR SALE Investment Securities: State and Political Subdivisions $ 45,805 $ 611 $ 26,843 $ 838 $ 72,648 $ 1,449 Mortgage-backed Securities: Residential 63,028 147 3,413 10 66,441 157 Commercial 115,819 618 — — 115,819 618 Total $ 224,652 $ 1,376 $ 30,256 $ 848 $ 254,908 $ 2,224 HELD TO MATURITY Investment Securities: State and Political Subdivisions $ 38,890 $ 307 $ 60,179 $ 1,192 $ 99,069 $ 1,499 Mortgage-backed Securities: Commercial 9,956 68 2,560 3 12,516 71 Total $ 48,846 $ 375 $ 62,739 $ 1,195 $ 111,585 $ 1,570 As of December 31, 2014 Less Than 12 Months More Than 12 Months Total Fair Value Unrealized Loss Fair Value Unrealized Loss Fair Value Unrealized Loss AVAILABLE FOR SALE Investment Securities: U.S. Treasury $ 4,968 $ 7 $ — $ — $ 4,968 $ 7 U.S. Government Agency Debentures 4,828 7 — — 4,828 7 State and Political Subdivisions 28,155 90 44,269 816 72,424 906 Other Equity Securities 6,049 12 — — 6,049 12 Mortgage-backed Securities: Residential 347,777 573 27,632 234 375,409 807 Commercial 21,103 54 10,116 97 31,219 151 Total $ 412,880 $ 743 $ 82,017 $ 1,147 $ 494,897 $ 1,890 HELD TO MATURITY Investment Securities: State and Political Subdivisions $ 7,843 $ 31 $ 64,946 $ 725 $ 72,789 $ 756 Mortgage-backed Securities: Commercial — — 44,144 489 44,144 489 Total $ 7,843 $ 31 $ 109,090 $ 1,214 $ 116,933 $ 1,245 We review those securities in an unrealized loss position for significant differences between fair value and the cost basis to evaluate if a classification of other-than-temporary impairment is warranted. In estimating other-than-temporary impairment losses, management considers, among other things, the length of time and the extent to which the fair value has been less than cost and the financial condition and near-term prospects of the issuer. The Company considers an other-than-temporary impairment to have occurred when there is an adverse change in expected cash flows. When it is determined that a decline in fair value of HTM or AFS securities is other-than-temporary, the carrying value of the security is reduced to its estimated fair value, with a corresponding charge to earnings for the credit portion and the noncredit portion to other comprehensive income. Based upon the length of time and the extent to which fair value is less than cost, we believe that none of the securities with an unrealized loss have other-than-temporary impairment at September 30, 2015 . The majority of the unrealized loss positions are comprised of highly rated municipal securities and U.S. Agency mortgage- backed securities (“MBS”) where the unrealized loss is a direct result of the change in interest rates and spreads. For those securities in an unrealized loss position, we do not currently intend to sell the securities and it is not more likely than not that we will be required to sell the securities before the anticipated recovery of their amortized cost basis. To the best of management’s knowledge and based on our consideration of the qualitative factors associated with each security, there were no securities in our investment and MBS portfolio with an other-than-temporary impairment at September 30, 2015 . Interest income recognized on securities for the periods presented (in thousands): Three Months Ended 2015 2014 U.S. Treasury $ 360 $ 150 U.S. Government Agency Debentures 33 — State and Political Subdivisions 5,550 6,332 Other Stocks and Bonds 54 53 Other Equity Securities 29 — Mortgage-backed Securities 8,318 6,070 Total interest income on securities $ 14,344 $ 12,605 Nine Months Ended 2015 2014 U.S. Treasury $ 821 $ 191 U.S. Government Agency Debentures 97 100 State and Political Subdivisions 17,065 18,333 Other Stocks and Bonds 158 156 Other Equity Securities 90 — Mortgage-backed Securities 24,446 21,309 Total interest income on securities $ 42,677 $ 40,089 Of the approximately $3.5 million in net securities gains from the AFS portfolio for the nine months ended September 30, 2015 , there were $4.0 million in realized gains and $511,000 in realized losses. Of the $1.7 million in net securities gains from the AFS portfolio for the nine months ended September 30, 2014 , there were $6.8 million in realized gains and $5.2 million in realized losses. There were no sales from the HTM portfolio during the nine months ended September 30, 2015 or 2014 . We calculate realized gains and losses on sales of securities under the specific identification method. The amortized cost, carrying value and fair value of securities at September 30, 2015 , are presented below by contractual maturity.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September 30, 2015 Amortized Cost Fair Value AVAILABLE FOR SALE (in thousands) Investment Securities: Due in one year or less $ 20,376 $ 20,529 Due after one year through five years 22,243 22,504 Due after five years through ten years 61,575 62,388 Due after ten years 185,382 190,123 289,576 295,544 Mortgage-backed Securities and Other Equity Securities: 1,061,438 1,079,451 Total $ 1,351,014 $ 1,374,995 September 30, 2015 Carrying Value Fair Value HELD TO MATURITY (in thousands) Investment Securities: Due in one year or less $ 2,465 $ 2,464 Due after one year through five years 15,330 15,492 Due after five years through ten years 57,692 58,632 Due after ten years 310,898 318,813 386,385 395,401 Mortgage-backed Securities: 385,529 397,572 Total $ 771,914 $ 792,973 Investment securities and MBS with carrying values of $1.04 billion and $1.12 billion were pledged as of September 30, 2015 and December 31, 2014 , respectively, to collateralize Federal Home Loan Bank (“FHLB”) advances, repurchase agreements, and public funds or for other purposes as required by law. Securities with limited marketability, such as FHLB stock and other investments, are carried at cost, which approximates their fair value and are assessed for other-than-temporary impairment. These securities have no maturity date.</t>
  </si>
  <si>
    <t>Loans and Allowance for Probable Loan Losses</t>
  </si>
  <si>
    <t>Receivables [Abstract]</t>
  </si>
  <si>
    <t xml:space="preserve">Loans and Allowance for Probable Loan Losses Loans in the accompanying consolidated balance sheets are classified as follows (in thousands): September 30, 2015 December 31, 2014 Real Estate Loans: Construction $ 342,282 $ 267,830 1-4 Family Residential 678,431 690,895 Other 537,161 468,171 Commercial Loans 228,272 226,460 Municipal Loans 262,384 257,492 Loans to Individuals 190,616 270,285 Total Loans (1) 2,239,146 2,181,133 Less: Allowance for Loan Losses 18,402 13,292 Net Loans $ 2,220,744 $ 2,167,841 (1) Includes approximately $623.4 million and $763.3 million of loans acquired with the Omni acquisition as of September 30, 2015 and December 31, 2014 , respectively. These loans were measured at fair value at the acquisition date with no carryover of allowance for loan loss. The allowance for loan loss recorded on acquired loans for the nine months ended September 30, 2015 totaled $531,000 . Real Estate Construction Loans Our construction loans are collateralized by property located primarily in the market areas we serve. A majority of our construction loans will be owner-occupied upon completion. Construction loans for speculative projects are financed, but these typically have secondary sources of repayment and collateral. Our construction loans have both adjustable and fixed interest rates during the construction period. Construction loans to individuals are typically priced and made with the intention of granting the permanent loan on the property. Speculative and commercial construction loans are subject to underwriting standards similar to that of the commercial portfolio. Owner occupied 1-4 family residential construction loans are subject to the underwriting standards of the permanent loan. Real Estate 1-4 Family Residential Loans Residential loan originations are generated by our loan officers, in-house origination staff, marketing efforts, present customers, walk-in customers and referrals from real estate agents and builders. We focus our residential lending efforts primarily on the origination of loans secured by first mortgages on owner-occupied, 1-4 family residences. Substantially all of our 1-4 family residential loan originations are secured by properties located in or near our market areas. Our 1-4 family residential loans generally have maturities ranging from five to 30 years. These loans are typically fully amortizing with monthly payments sufficient to repay the total amount of the loan. Our 1-4 family residential loans are made at both fixed and adjustable interest rates. Underwriting for 1-4 family residential loans includes debt-to-income analysis, credit history analysis, appraised value and down payment considerations. Changes in the market value of real estate can affect the potential losses in the portfolio. Other Real Estate Loans Other real estate loans primarily include loans collateralized by commercial office buildings, retail, medical facilities and offices, warehouse facilities, hotels and churches. In determining whether to originate commercial real estate loans, we generally consider such factors as the financial condition of the borrower and the debt service coverage of the property. Other real estate loans are made at both fixed and adjustable interest rates for terms generally up to 20 years. Commercial Loans Our commercial loans are diversified loan types including short-term working capital loans for inventory and accounts receivable and short- and medium-term loans for equipment or other business capital expansion. Management does not consider there to be a concentration of risk in any one industry type, other than the medical industry. Loans to borrowers in the medical industry include all loan types listed above for commercial loans. Collateral for these loans varies depending on the type of loan and financial strength of the borrower. The primary source of repayment for loans in the medical community is cash flow from continuing operations. In our commercial loan underwriting, we assess the creditworthiness, ability to repay, and the value and liquidity of the collateral being offered. Terms of commercial loans are generally commensurate with the useful life of the collateral offered. Municipal Loans We have a specific lending department that makes loans to municipalities and school districts throughout the state of Texas. The majority of the loans to municipalities and school districts have tax or revenue pledges and in some cases are additionally supported by collateral. Municipal loans made without a direct pledge of taxes or revenues are usually made based on some type of collateral that represents an essential service. Loans to Individuals Substantially all originations of our loans to individuals are made to consumers in our market areas. The majority of loans to individuals are collateralized by titled equipment, which are primarily automobiles. Loan terms vary according to the type and value of collateral, length of contract and creditworthiness of the borrower. The underwriting standards we employ for consumer loans include an application, a determination of the applicant's payment history on other debts, with the greatest weight being given to payment history with us, and an assessment of the borrower's ability to meet existing obligations and payments on the proposed loan. Although creditworthiness of the applicant is a primary consideration, the underwriting process also includes a comparison of the value of the collateral, if any, in relation to the proposed loan amount. Most of our loans to individuals are collateralized, which management believes should assist in limiting our exposure. During the fourth quarter of 2014, we closed on the sale of all of our subprime automobile loans purchased through SFG, as well as the repossessed assets held by SFG. As a result, the carrying amount of SFG loans totaling $70.3 million were sold and were therefore not included in our loan portfolio as of December 31, 2014 . There have been no subsequent loan pool purchases through SFG since December 2014 and there will be no additional loan pool purchases through SFG, which was dissolved in April 2015. For the nine months ended September 30, 2014 , SFG purchased loan pools of approximately $36.5 million , net of discount. Allowance for Loan Losses The allowance for loan losses is based on the most current review of the loan portfolio and is a result of multiple processes. First, the bank utilizes historical data to establish general reserve amounts for each class of loans. The historical charge off figure is further adjusted through qualitative factors that include general trends in past dues, nonaccruals and classified loans to more effectively and promptly react to both positive and negative movements. Second, our lenders have the primary responsibility for identifying problem loans based on customer financial stress and underlying collateral. These recommendations are reviewed by senior loan administration, the special assets department, and the loan review department. Third, the loan review department independently reviews the portfolio on an annual basis. The loan review department follows a board-approved annual loan review scope. The loan review scope encompasses a number of considerations including the size of the loan, the type of credit extended, the seasoning of the loan and the performance of the loan. The loan review scope, as it relates to size, focuses more on larger dollar loan relationships, typically, for example, aggregate debt of $500,000 or greater. The loan review officer also reviews specific reserves compared to general reserves to determine trends in comparative reserves as well as losses not reserved for prior to charge-off to determine the effectiveness of the specific reserve process. At each review, a subjective analysis methodology is used to grade the respective loan. Categories of grading vary in severity from loans that do not appear to have a significant probability of loss at the time of review to loans that indicate a probability that the entire balance of the loan will be uncollectible. If full collection of the loan balance appears unlikely at the time of review, estimates of future expected cash flows or appraisals of the collateral securing the debt are used to determine the necessary allowances. The internal loan review department maintains a list of all loans or loan relationships that are graded as having more than the normal degree of risk associated with them. In addition, a list of specifically reserved loans or loan relationships of $150,000 or more is updated on a quarterly basis in order to properly determine necessary allowances and keep management informed on the status of attempts to correct the deficiencies noted with respect to the loan. We calculate historical loss ratios for pools of similar loans with similar characteristics based on the proportion of actual charge-offs experienced to the total population of loans in the pool. The historical gross loss ratios are updated based on actual charge-off experience quarterly and adjusted for qualitative factors. Our pools of similar loans include consumer loans and loans secured by 1-4 residential family loans. Prior to September 30, 2014, SFG loans included in loans to individuals that experienced past due status or extension of maturity characteristics were reserved for at higher levels based on the circumstances associated with each specific loan. In general, the reserves for SFG were calculated based on the past due status of the loan. For reserve purposes, the portfolio was segregated by past due status and by the remaining term variance from the original contract. During repayment, loans that paid late took longer to repay than the original contract. Additionally, some loans may have been granted extensions for extenuating payment circumstances and evaluated for troubled debt classification. The remaining term extensions increased the risk of collateral deterioration and, accordingly, reserves were increased to recognize this risk. Industry and our own experience indicates that a portion of our loans will become delinquent and a portion of the loans will require partial or full charge-off. Regardless of the underwriting criteria utilized, losses may be experienced as a result of various factors beyond our control, including, among other things, changes in market conditions affecting the value of properties used as collateral for loans and problems affecting the credit of the borrower and the ability of the borrower to make payments on the loan. Our determination of the appropriateness of the allowance for loan losses is based on various considerations, including an analysis of the risk characteristics of various classifications of loans, previous loan loss experience, specific loans which would have loan loss potential, delinquency trends, estimated fair value of the underlying collateral, current economic conditions, and geographic and industry loan concentration. Credit Quality Indicators 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 • Pass (Rating 1 – 4) – This rating is assigned to all satisfactory loans. This category, by definition, consists of acceptable credit. Credit and collateral exceptions should not be present, although their presence would not necessarily prohibit a loan from being rated Pass, if deficiencies are in process of correction. These loans are not included in the Watch List. • Pass Watch (Rating 5) – These loans require some degree of special treatment, but not due to credit quality. This category does not include loans specially mentioned or adversely classified; however, particular attention must be accorded such credits due to characteristics such as: ◦ A lack of, or abnormally extended payment program; ◦ A heavy degree of concentration of collateral without sufficient margin; ◦ A vulnerability to competition through lesser or extensive financial leverage; and ◦ A dependence on a single or few customers or sources of supply and materials without suitable substitutes or alternatives. • Special Mention (Rating 6)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 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 All accruing loans are reserved for as a group of similar type credits and included in the general portion of the allowance for loan losses. Loans to individuals and 1-4 family residential loans, including loans not accruing, are collectively evaluated and included in the general portion of the allowance for loan losses. All loans considered troubled debt restructurings ("TDR") are evaluated individually for further impairment. The general portion of the loan loss allowance is reflective of historical charge-off levels for similar loans adjusted for changes in current conditions and other relevant factors. These factors are likely to cause estimated losses to differ from historical loss experience and include: • Changes in lending policies or procedures, including underwriting, collection, charge-off, and recovery procedures; • Changes in local, regional and national economic and business conditions, including entry into new markets; • Changes in the volume or type of credit extended; • Changes in the experience, ability, and depth of lending management; • Changes in the volume and severity of past due, nonaccrual, restructured, or classified loans; • Changes in charge-off trends; • Changes in loan review or Board oversight; • Changes in the level of concentrations of credit; and • Changes in external factors, such as competition and legal and regulatory requirements. These factors are also considered for the Omni purchased portfolio specifically in regards to changes in past due, nonaccrual and charge-off trends. The following table details activity in the allowance for loan losses by portfolio segment for the periods presented (in thousands): Three Months Ended September 30, 2015 Real Estate Construction 1-4 Family Residential Other Commercial Loans Municipal Loans Loans to Individuals Total Balance at beginning of period $ 2,909 $ 3,468 $ 3,529 $ 5,013 $ 833 $ 1,070 $ 16,822 Provision (reversal) for loan losses 630 (634 ) 143 1,514 15 608 2,276 Loans charged off — (14 ) — (78 ) — (1,209 ) (1,301 ) Recoveries of loans charged off 34 83 5 40 — 443 605 Balance at end of period $ 3,573 $ 2,903 $ 3,677 $ 6,489 $ 848 $ 912 $ 18,402 Nine Months Ended September 30, 2015 Real Estate Construction 1-4 Family Residential Other Commercial Loans Municipal Loans Loans to Individuals Total Balance at beginning of period (1) $ 2,456 $ 2,822 $ 3,025 $ 3,279 $ 716 $ 994 $ 13,292 Provision (reversal) for loan losses 991 32 574 3,271 132 1,392 6,392 Loans charged off — (60 ) — (185 ) — (3,035 ) (3,280 ) Recoveries of loans charged off 126 109 78 124 — 1,561 1,998 Balance at end of period $ 3,573 $ 2,903 $ 3,677 $ 6,489 $ 848 $ 912 $ 18,402 (1) Loans acquired with the Omni acquisition were measured at fair value on December 17, 2014 with no carryover of allowance for loan loss. Three Months Ended September 30, 2014 Real Estate Construction 1-4 Family Residential Other Commercial Loans Municipal Loans Loans to Individuals Total Balance at beginning of period $ 2,496 $ 3,915 $ 2,436 $ 1,757 $ 663 $ 7,141 $ 18,408 Provision (reversal) for loan losses (262 ) (422 ) (105 ) 1,844 50 3,763 4,868 Loans charged off — — — (60 ) — (10,357 ) (10,417 ) Recoveries of loans charged off 48 45 2 28 — 433 556 Balance at end of period $ 2,282 $ 3,538 $ 2,333 $ 3,569 $ 713 $ 980 $ 13,415 Nine Months Ended September 30, 2014 Real Estate Construction 1-4 Family Residential Other Commercial Loans Municipal Loans Loans to Individuals Total Balance at beginning of period $ 2,142 $ 3,277 $ 2,572 $ 1,970 $ 668 $ 8,248 $ 18,877 Provision (reversal) for loan losses 47 206 (245 ) 1,525 45 10,073 11,651 Loans charged off (14 ) (22 ) — (65 ) — (18,630 ) (18,731 ) Recoveries of loans charged off 107 77 6 139 — 1,289 1,618 Balance at end of period $ 2,282 $ 3,538 $ 2,333 $ 3,569 $ 713 $ 980 $ 13,415 The following tables present the balance in the allowance for loan losses by portfolio segment based on impairment method (in thousands): As of September 30, 2015 Real Estate Construction 1-4 Family Residential Other Commercial Loans Municipal Loans Loans to Individuals Total Ending balance – individually evaluated for impairment (1) $ 42 $ 27 $ 46 $ 4,549 $ 200 $ 107 $ 4,971 Ending balance – collectively evaluated for impairment 3,531 2,876 3,631 1,940 648 805 13,431 Balance at end of period $ 3,573 $ 2,903 $ 3,677 $ 6,489 $ 848 $ 912 $ 18,402 As of December 31, 2014 Real Estate Construction 1-4 Family Residential Other Commercial Loans Municipal Loans Loans to Individuals Total Ending balance – individually evaluated for impairment $ 43 $ 102 $ 26 $ 242 $ 14 $ 103 $ 530 Ending balance – collectively evaluated for impairment 2,413 2,720 2,999 3,037 702 891 12,762 Balance at end of period $ 2,456 $ 2,822 $ 3,025 $ 3,279 $ 716 $ 994 $ 13,292 (1) Purchase credit impaired (“PCI”) loans were measured at fair value at acquisition and did not have any associated allowance for loan losses as of December 31, 2014 . As of September 30, 2015 , there was approximately $446,000 of allowance for loan losses associated with PCI loans. The following tables present the recorded investment in loans by portfolio segment based on impairment method (in thousands): September 30, 2015 Real Estate Construction 1-4 Family Residential Other Commercial Loans Municipal Loans Loans to Individuals Total Loans individually evaluated for impairment $ 589 $ 1,771 $ 4,090 $ 14,702 $ 886 $ 255 $ 22,293 Loans collectively evaluated for impairment 341,478 669,595 529,973 205,665 261,498 190,142 2,198,351 Purchased credit impaired loans 215 7,065 3,098 7,905 — 219 18,502 Total ending loan balance $ 342,282 $ 678,431 $ 537,161 $ 228,272 $ 262,384 $ 190,616 $ 2,239,146 December 31, 2014 Real Estate Construction 1-4 Family Residential Other Commercial Loans Municipal Loans Loans to Individuals Total Loans individually evaluated for impairment $ 2,461 $ 2,936 $ 1,605 $ 1,011 $ 699 $ 310 $ 9,022 Loans collectively evaluated for impairment (1) 264,584 680,658 463,564 216,272 256,793 268,894 2,150,765 Purchased credit impaired loans (2) 785 7,301 3,002 9,177 — 1,081 21,346 Total ending loan balance $ 267,830 $ 690,895 $ 468,171 $ 226,460 $ 257,492 $ 270,285 $ 2,181,133 (1) Includes purchased non impaired loans which were measured at fair value at acquisition and did not have an associated allowance for loan loss as of December 31, 2014 . (2) PCI loans were measured at fair value at acquisition and did not have an associated allowance for loan loss as of December 31, 2014 . The following table sets forth loans by credit quality indicator for the periods presented (in thousands): September 30, 2015 Pass Pass Watch Special Mention (1) Substandard (1) Doubtful (1) Total Real Estate Loans: Construction $ 339,073 $ — $ 1,531 $ 1,653 $ 25 $ 342,282 1-4 Family Residential 665,098 1,416 1,651 6,239 4,027 678,431 Other 523,224 — 2,749 11,188 — 537,161 Commercial Loans 199,872 731 3,167 16,903 7,599 228,272 Municipal Loans 261,498 — — 636 250 262,384 Loans to Individuals 189,056 2 — 521 1,037 190,616 Total $ 2,177,821 $ 2,149 $ 9,098 $ 37,140 $ 12,938 $ 2,239,146 (1) Includes PCI loans comprised of $0.1 million special mention, $3.7 million substandard, and $9.5 million doubtful as of September 30, 2015 . December 31, 2014 Pass Pass Watch Special Mention (1) Substandard (1) Doubtful Total Real Estate Loans: Construction $ 260,183 $ 862 $ 1,394 $ 5,363 $ 28 $ 267,830 1-4 Family Residential 677,559 1,453 1,706 9,167 1,010 690,895 Other 455,394 2,416 2,569 7,792 — 468,171 Commercial Loans 199,306 781 1,044 25,102 227 226,460 Municipal Loans 256,543 — — 949 — 257,492 Loans to Individuals 269,204 16 — 871 194 270,285 Total $ 2,118,189 $ 5,528 $ 6,713 $ 49,244 $ 1,459 $ 2,181,133 (1) Includes PCI loans comprised of $0.7 million special mention and $17.8 million substandard as of December 31, 2014 . Nonperforming Assets and Past Due Loans Nonaccrual loans are loans 90 days or more delinquent and collection in full of both the principal and interest is not expected. Additionally, some loans that are not delinquent may be placed on nonaccrual status due to doubts about full collection of principal or interest. When a loan is categorized as nonaccrual, the accrual of interest is discontinued and any accrued balance is reversed for financial statement purposes. Payments received on nonaccrual loans are applied to the outstanding principal balance. Payments of contractual interest are recognized as income only to the extent that full recovery of the principal balance of the loan is reasonably certain. Loans are returned to accrual status when all the principal and interest amounts contractually due are brought current and future payments are reasonably assured. Other factors, such as the value of collateral securing the loan and the financial condition of the borrower, are considered in judgments as to potential loan loss. Nonaccrual loans and accruing loans past due more than 90 days include both smaller balance homogeneous loans that are collectively evaluated for impairment and individually classified impaired loans. PCI loans are recorded at fair value at acquisition date. Although the PCI loans may be contractually delinquent, we do not classify these loans as past due or nonperforming as the loans were written down to fair value at the acquisition date and the accretable yield is recognized in interest income over the remaining life of the loan. However, subsequent to acquisition, we re-assess PCI loans for additional impairment and record additional impairment in the event we conclude it is probable that we will be unable to collect all cash flows originally expected to be collected at acquisition plus any additional cash flows expected to be collected due to changes in estimates after acquisition. All such PCI loans for which we recognize subsequent impairment are reported as impaired loans in the financial statements. The following table sets forth nonperforming assets for the periods presented (in thousands): At At Nonaccrual loans (1) $ 20,988 $ 4,096 Accruing loans past due more than 90 days (1) — 4 Restructured loans (2) 11,772 5,874 Other real estate owned 793 1,738 Repossessed assets 68 565 Total Nonperforming Assets $ 33,621 $ 12,277 (1) Excludes PCI loans measured at fair value at acquisition. (2) Includes a $6.8 million PCI commercial loan restructured during the three months ended September 30, 2015 . Foreclosed assets include other real estate owned and repossessed assets. For 1-4 family residential real estate properties, a loan is recognized as a foreclosed property once legal title to the real estate property has been received upon completion of foreclosure or the borrower has conveyed all interest in the residential property through a deed in lieu of foreclosure. There were no loans secured by 1-4 family residential properties for which formal foreclosure proceedings were in process as of September 30, 2015 . The following table sets forth the recorded investment in nonaccrual loans by class of loans for the periods presented (in thousands): Nonaccrual Loans (1) September 30, 2015 December 31, 2014 Real Estate Loans: Construction $ 589 $ 716 1-4 Family Residential 2,788 2,017 Other 1,923 675 Commercial Loans 14,153 416 Municipal Loans 250 — Loans to Individuals 1,285 272 Total $ 20,988 $ 4,096 (1) Excludes PCI loans measured at fair value at acquisition. Accruing loans past due more than 90 days were not significant at September 30, 2015 and December 31, 2014 . Loans are considered impaired if, based on current information and events, it is probable we will be unable to collect the scheduled payments of principal and interest when due according to the contractual terms of the loan agreement. Impairment is evaluated in total for smaller-balance loans of a similar nature and on an individual loan basis for other loans. The measurement of loss on impaired loans is generally based on the fair value of the collateral if repayment is expected solely from the collateral or the present value of the expected future cash flows discounted at the historical effective interest rate stipulated in the loan agreement. In measuring the fair value of the collateral, in addition to relying on third party appraisals, we use assumptions, such as discount rates, and methodologies, such as comparison to the recent selling price of similar assets, consistent with those that would be utilized by unrelated third parties performing a valuation. Loans that are evaluated and determined not to meet the definition of an impaired loan are reserved for at the general reserve rate for its appropriate class. At the time a loss is probable in the collection of contractual amounts, specific reserves are allocated. Loans are charged off to the liquidation value of the collateral net of liquidation costs, if any, when deemed uncollectible or as soon as collection by liquidation is evident. The following tables set forth impaired loans by class of loans for the periods presented (in thousands): September 30, 2015 Unpaid Contractual Principal Balance Recorded Investment With Allowance Related Allowance for Loan Losses Real Estate Loans: Construction $ 1,357 $ 589 $ 42 1-4 Family Residential 1,860 1,771 27 Other 4,151 4,090 46 Commercial Loans 30,217 21,683 4,549 Municipal Loans 886 886 200 Loans to Individuals 280 255 107 Total (1) $ 38,751 $ 29,274 $ 4,971 (1) Includes $7.0 million of PCI loans that experienced deterioration in credit quality subsequent to the acquisition date. December 31, 2014 Unpaid Contractual Principal Balance Recorded Investment With Allowance Related Allowance for Loan Losses Real Estate Loans: Construction $ 3,183 $ 2,461 $ 43 1-4 Family Residential 4,023 3,854 108 Other 1,622 1,605 26 Commercial Loans 1,162 1,011 242 Municipal Loans 699 699 14 Loans to Individuals 321 310 103 Total (1) $ 11,010 $ 9,940 $ 536 (1) PCI loans are excluded from this table as there was no evidence of further deterioration in credit quality subsequent to the acquisition date that would indicate it is probable that our recorded investment in these loans would not be recoverable. There were no impaired loans recorded without an allowance as of September 30, 2015 or December 31, 2014 . The following tables present the aging of the recorded investment in past due loans by class of loans (in thousands): September 30, 2015 30-59 Days Past Due 60-89 Days Past Due Greater than 90 Days Past Due Total Past Due Current (1) Total Real Estate Loans: Construction $ — $ 65 $ 496 $ 561 $ 341,721 $ 342,282 1-4 Family Residential 400 387 1,567 2,354 676,077 678,431 Other 1,915 120 632 2,667 534,494 537,161 Commercial Loans 7,295 310 320 7,925 220,347 228,272 Municipal Loans — — 250 250 262,134 262,384 Loans to Individuals 2,214 413 285 2,912 187,704 190,616 Total $ 11,824 $ 1,295 $ 3,550 $ 16,669 $ 2,222,477 $ 2,239,146 December 31, 2014 30-59 Days Past Due 60-89 Days Past Due Greater than 90 Days Past Due Total Past Due Current (1) Total Real Estate Loans: Construction $ 376 $ 42 $ 716 $ 1,134 $ 266,696 $ 267,830 1-4 Family Residential 3,511 509 2,017 6,037 684,858 690,895 Other 1,203 — 675 1,878 466,293 468,171 Commercial Loans 397 3 416 816 225,644 226,460 Municipal Loans — — — — 257,492 257,492 Loans to Individuals 362 66 276 704 269,581 270,285 Total $ 5,849 $ 620 $ 4,100 $ 10,569 $ 2,170,564 $ 2,181,133 (1) Includes PCI loans measured at fair value at acquisition. The following table sets forth average recorded investment and interest income recognized on impaired loans by class of loans for the periods presented (in thousands): Three Months Ended September 30, 2015 September 30, 2014 Average Recorded Investment (1) Interest Income Recognized (1) Average Recorded Investment Interest Income Recognized Real Estate Loans: Construction $ 1,004 $ — $ 1,141 $ — 1-4 Family residential 3,799 14 4,206 18 Other 3,782 25 2,604 16 Commercial loans 16,605 71 1,072 7 Municipal loans 902 10 714 10 Loans to individuals 1,241 2 1,854 — Total $ 27,333 $ 122 $ 11,591 $ 51 Nine Months Ended September 30, 2015 September 30, 2014 Average Recorded Investment (1) Interest Income Recognized (1) Average Recorded Investment Interest Income Recognized Real Estate Loans: Construction $ 1,835 $ — $ 1,354 $ — 1-4 Family Residential 3,868 43 3,371 49 Other 3,015 50 2,339 47 Commercial Loans 11,492 86 1,353 19 Municipal Loans 855 28 741 31 Loans to Individuals 867 3 2,402 2 Total $ 21,932 $ 210 $ 11,560 $ 148 (1) Excludes PCI loans measured at fair value at acquisition that have not experienced further deterioration in credit quality subsequent to the acquisition date. Troubled Debt Restructurings The restructuring of a loan is considered a TDR if both (i) the borrower is experiencing financial difficulties and (ii) the creditor has granted a concession. Concessions may include interest rate reductions or below market interest rates, restructuring amortization schedules and other actions intended to minimize potential losses. The following tables set forth the recorded balance at September 30, 2015 and 2014 of loans considered to be TDRs that were restructured during the periods presented (dollars in thousands): Three Months Ended September 30, 2015 Extend Amortization Period Interest Rate Reductions Combination (1) Total Modifications Number of Loans Real Estate Loans: 1-4 Family Residential $ — $ 79 $ — $ 79 1 Other — — 1,290 1,290 2 Commercial Loans 12,941 — 7,443 20,384 8 Loans to Individuals 60 — 50 110 5 Total $ 13,001 $ 79 $ 8,783 $ 21,863 16 Nine Months Ended September 30, 2015 Extend Amortization Period Interest Rate Reductions Combination (1) Total Modifications Number of Loans Real Estate Loans: 1-4 Family Residential $ — $ 79 $ 259 $ 338 3 Other 28 — 1,290 1,318 3 Commercial Loans 13,241 — 7,443 20,684 9 Loans to Individuals 63 — 114 177 13 Total $ 13,332 $ 79 $ 9,106 $ 22,517 28 Three Months Ended September 30, 2014 Extend Amortization Period Interest Rate Reductions Combination (1) Total Modifications Number of Loans Real Estate Loans: 1-4 Family Residential $ — $ — $ 193 $ 193 1 Other — — — — — Commercial Loans — — 117 117 1 Loans to Individuals — — 27 27 3 Total $ — $ — $ 337 $ 337 5 Nine Months Ended September 30, 2014 Extend Amortization Period Interest Rate Reductions Combination (1) Total Modifications Number of Loans Real Estate Loans: 1-4 Family Residential $ — $ 282 $ 193 $ 475 2 Other — — 401 401 2 Commercial Loans 302 — 173 475 6 Loans to Individuals — 12 73 85 7 Total $ 302 $ 294 $ 840 $ 1,436 17 (1) These modifications may include an extension of the amortization period, interest rate reduction, and/or converting the loan to interest-only for a limited period of time. The majority of loans restructured as TDRs during the nine months ended September 30, 2015 were modified with a combination of interest rate reductions and maturity extensions. Interest continues to be charged on principal balances outstanding during the extended term. Therefore, the financial effects of the recorded investment of loans restructured as TDRs during the three and nine months ended September 30, 2015 and September 30, 2014 were not significant. During the three months ended September 30, 2015, a $12.9 million </t>
  </si>
  <si>
    <t>Long-term Obligations</t>
  </si>
  <si>
    <t>Debt Disclosure [Abstract]</t>
  </si>
  <si>
    <t>Long-term Obligations Long-term obligations are summarized as follows (in thousands): September 30, December 31, FHLB Advances (1) $ 498,556 $ 600,052 Long-term Debt (2) Southside Statutory Trust III Due 2033 (3) 20,619 20,619 Southside Statutory Trust IV Due 2037 (4) 23,196 23,196 Southside Statutory Trust V Due 2037 (5) 12,887 12,887 Magnolia Trust Company I Due 2035 (6) 3,609 3,609 Total Long-term Debt 60,311 60,311 Total Long-term Obligations $ 558,867 $ 660,363 (1) At September 30, 2015 , the weighted average cost of these advances was 1.33% . Long-term FHLB Advances have maturities ranging from October 2016 through July 2028 . (2) This long-term debt consists of trust preferred securities that qualify under the risk-based capital guidelines as Tier 1 capital, subject to certain limitations. (3) This debt carries an adjustable rate of 3.26660% through December 30, 2015 and adjusts quarterly thereafter at a rate equal to three-month LIBOR plus 294 basis points . (4) This debt carried an adjustable rate of 1.59680% through October 29, 2015 and now adjusts quarterly at a rate equal to three-month LIBOR plus 130 basis points . (5) This debt carries an adjustable rate of 2.58720% through December 14, 2015 and adjusts quarterly thereafter at a rate equal to three-month LIBOR plus 225 basis points . (6) This debt carries an adjustable rate of 2.12910% through November 22, 2015 and adjusts quarterly thereafter at a rate equal to three-month LIBOR plus 180 basis points .</t>
  </si>
  <si>
    <t>Employee Benefit Plans</t>
  </si>
  <si>
    <t>Defined Contribution Pension and Other Postretirement Plans Disclosure [Abstract]</t>
  </si>
  <si>
    <t xml:space="preserve"> Employee Benefit Plans The components of net periodic benefit cost (income) are as follows (in thousands): Three Months Ended September 30, Defined Benefit Defined Benefit Pension Plan Acquired Restoration 2015 2014 2015 2014 2015 2014 Service cost $ 459 $ 424 $ — $ — $ 59 $ 69 Interest cost 853 875 59 — 195 141 Expected return on assets (1,421 ) (1,412 ) (73 ) — — — Net actuarial loss recognition 377 135 — — 314 125 Prior service (credit) cost amortization (6 ) (4 ) — — 2 1 Net periodic benefit cost (income) $ 262 $ 18 $ (14 ) $ — $ 570 $ 336 Nine Months Ended September 30, Defined Benefit Defined Benefit Pension Plan Acquired Restoration 2015 2014 2015 2014 2015 2014 Service cost $ 1,378 $ 1,273 $ — $ — $ 250 $ 206 Interest cost 2,558 2,623 178 — 501 422 Expected return on assets (4,263 ) (4,236 ) (220 ) — — — Net actuarial loss recognition 1,129 407 — — 707 374 Prior service (credit) cost amortization (17 ) (14 ) — — 5 4 Net periodic benefit cost (income) $ 785 $ 53 $ (42 ) $ — $ 1,463 $ 1,006</t>
  </si>
  <si>
    <t>Share-based Incentive Plans</t>
  </si>
  <si>
    <t>Disclosure of Compensation Related Costs, Share-based Payments [Abstract]</t>
  </si>
  <si>
    <t xml:space="preserve"> Share-based Incentive Plans 2009 Incentive Plan On April 16, 2009, our shareholders approved the Southside Bancshares, Inc. 2009 Incentive Plan (the “2009 Incentive Plan”), which is a stock-based incentive compensation plan. A total of 1,407,103 shares of our common stock were reserved and available for issuance pursuant to awards granted under the 2009 Incentive Plan. Under the 2009 Incentive Plan, we were authorized to grant nonqualified stock options (“NQSOs”), restricted stock units (“RSUs”), or any combination thereof to certain officers. During the nine months ended September 30, 2015 , we granted RSUs and NQSOs pursuant to the 2009 Incentive Plan. During the nine months ended September 30, 2014 , there were no grants of RSUs or NQSOs pursuant to the 2009 Incentive Plan. As of September 30, 2015 , there were 568,612 unvested awards outstanding. For the three and nine months ended September 30, 2015 , there was share-based compensation expense of $414,000 and $981,000 , respectively, with an associated income tax benefit for the three and nine months of $145,000 and $343,000 , respectively. As of September 30, 2014 , there were 313,871 unvested awards outstanding. Share-based compensation expense for the three and nine months ended September 30, 2014 was $266,000 and $843,000 , respectively, with an associated income tax benefit for the three and nine months of $90,000 and $286,000 , respectively. As of September 30, 2015 and 2014 , there was $4.5 million and $2.2 million of unrecognized compensation cost, respectively, related to the unvested awards outstanding. The remaining cost at September 30, 2015 is expected to be recognized over a weighted-average period of 3.1 years . The NQSOs have contractual terms of 10 years and vest in equal annual installments over three- and four-year periods. The fair value of each RSU is the closing stock price on the date of grant. The RSUs vest in equal annual installments over three- and four-year periods. Each award is evidenced by an award agreement that specifies the exercise price, if applicable, the duration of the award, the number of shares to which the award pertains, and such other provisions as the Board determines. Shares issued in connection with stock compensation awards are issued from authorized shares and not from treasury shares. During the nine months ended September 30, 2015 and 2014 , there were 20,979 and 76,108 shares, respectively, issued in connection with stock compensation awards from available authorized shares. The estimated weighted-average grant-date fair value per option and the underlying Black-Scholes option-pricing model assumptions for stock options granted during the nine months ended September 30, 2015 are summarized in the following table: Nine Months Ended September 30, 2015 Weighted-average grant date fair value per option $6.29 Weighted-average assumptions: Risk-free interest rates 2.01% Expected dividend yield 3.24% Expected volatility factors of the market price of Southside Bancshares common stock 30.91% Expected option life (in years) 6.3 The following table presents activity related to our RSUs and NQSOs for the nine months ended September 30, 2015 . Restricted Stock Units Outstanding Stock Options Outstanding Shares Available for Grant Number of Shares Weighted- Average Grant-Date Fair Value Number of Shares Weighted- Average Exercise Price Weighted- Average Grant-Date Fair Value Balance, January 1, 2015 821,604 31,753 $ 21.75 419,334 $ 19.88 $ 6.00 Granted (427,587 ) 57,482 27.63 370,105 28.08 6.29 Stock options exercised — — — (11,575 ) 18.42 5.51 Stock awards vested — (9,726 ) 17.35 — — — Forfeited 28,676 (3,324 ) 25.14 (25,352 ) 23.73 6.75 Canceled/expired 451 — — (451 ) 24.62 7.78 Balance, September 30, 2015 423,144 76,185 $ 26.60 752,061 $ 23.80 $ 6.12 Other information regarding options outstanding and exercisable as of September 30, 2015 is as follows: Options Outstanding Options Exercisable Range of Exercise Prices Number of Shares Weighted- Average Exercise Price Weighted- Average Remaining Contractual Life in Years Number of Shares Weighted- Average Exercise Price $ 15.79 - $28.51 752,061 $ 23.80 8.28 259,634 $ 18.11 Total 752,061 $ 23.80 8.28 259,634 $ 18.11 The total intrinsic value (i.e., the amount by which the fair value of the underlying common stock exceeds the exercise price of a stock option) of outstanding stock options and exercisable stock options was $3.1 million and $2.5 million at September 30, 2015 , respectively. Cash received from stock options exercised for the nine months ended September 30, 2015 and 2014 was $213,000 and $1.0 million , respectively. The total intrinsic value related to stock options exercised during the nine months ended September 30, 2015 and 2014 , was approximately $104,000 and $885,000 , respectively. </t>
  </si>
  <si>
    <t>Fair Value Measurement</t>
  </si>
  <si>
    <t>Fair Value Disclosures [Abstract]</t>
  </si>
  <si>
    <t>Fair Value Measurement 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including the market approach, the income approach and/or the cost approach are utilized to determine fair value. Inputs to valuation techniques refer to the assumptions that market participants would use in pricing the asset or liability. Valuation policies and procedures are determined by our investment department and reported to our Asset/Liability Committee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Level 3 assets recorded at fair value on a nonrecurring basis at September 30, 2015 , included loans for which a specific allowance was established based on the fair value of collateral and other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 A description of the valuation methodologies used for assets and liabilities measured at fair value, as well as the general classification of such instruments pursuant to the valuation hierarchy, is set forth below. Certain financial assets are measured at fair value in accordance with GAAP. Adjustments to the fair value of these assets usually result from the application of fair value accounting or write-downs of individual assets. Transfers between levels of the fair value hierarchy are recognized on the actual date of the event or circumstances that caused the transfer, which generally coincides with our monthly and/or quarterly valuation process. There were no transfers between Level 1 and Level 2 during the nine months ended September 30, 2015 . Securities Available for Sale – U.S. Treasury securities and other equity securities are reported at fair value utilizing Level 1 inputs. Other securities classified as available for sale are reported at fair value utilizing Level 2 inputs. For these securities, we obtain fair value measurements from independent pricing servi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e review the prices supplied by the independent pricing services for reasonableness and to ensure such prices are aligned with traditional pricing matrices. In addition, we obtain an understanding of their underlying pricing methodologies and their Statement on Standards for Attestation Engagements-Reporting on Controls of a Service Organization (“SSAE 16”). We validate prices supplied by the independent pricing services by comparison to prices obtained from, in most cases, three additional third party sources. For securities where prices are outside a reasonable range, we further review those securities to determine what a reasonable price estimate is for that security, given available data.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 the following at September 30, 2015 . Foreclosed Assets – Foreclosed assets are initially record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and sales cost estimates. As a result, the categorization of foreclosed assets is Level 3 of the fair value hierarchy. In connection with the measurement and initial recognition of certain foreclosed assets, we may recognize charge-offs through the allowance for loan losses. Impaired Loans – Certain impaired loans may be reported at the fair value of the underlying collateral if repayment is expected solely from the collateral. Collateral values are estimated using Level 3 inputs based on customized discounting criteria or appraisals. At September 30, 2015 and December 31, 2014 , the impact of loans with specific reserves based on the fair value of the collateral was reflected in our allowance for loan losses. Certain nonfinancial assets and nonfinancial liabilities measured at fair value on a recurring basis include reporting units measured at fair value and tested for goodwill impairment. The following tables summarize assets measured at fair value on a recurring and nonrecurring basis segregated by the level of the valuation inputs within the fair value hierarchy utilized to measure fair value (in thousands): As of September 30, 2015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Treasury $ 10,086 $ 10,086 $ — $ — U.S. Government Agency Debentures 4,944 — 4,944 — State and Political Subdivisions 267,651 — 267,651 — Other Stocks and Bonds 12,863 — 12,863 — Other Equity Securities 6,083 6,083 — — Mortgage-backed Securities: (1) Residential 626,123 — 626,123 — Commercial 447,245 — 447,245 — Total recurring fair value measurements $ 1,374,995 $ 16,169 $ 1,358,826 $ — Nonrecurring fair value measurements Foreclosed assets $ 861 $ — $ — $ 861 Impaired loans (2) 24,303 — — 24,303 Total nonrecurring fair value measurements $ 25,164 $ — $ — $ 25,164 As of December 31, 2014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Treasury $ 14,906 $ 14,906 $ — $ — U.S. Government Agency Debentures 4,828 — 4,828 — State and Political Subdivisions 267,684 — 267,684 — Other Stocks and Bonds 13,239 — 13,239 — Other Equity Securities 6,049 6,049 — — Mortgage-backed Securities: (1) Residential 964,298 — 964,298 — Commercial 177,704 — 177,704 — Total recurring fair value measurements $ 1,448,708 $ 20,955 $ 1,427,753 $ — Nonrecurring fair value measurements Foreclosed assets $ 2,303 $ — $ — $ 2,303 Impaired loans (2) 9,404 — — 9,404 Total nonrecurring fair value measurements $ 11,707 $ — $ — $ 11,707 (1) All mortgage-backed securities are issued and/or guaranteed by U.S. government agencies or U.S. government-sponsored enterprises. (2) Loans represent collateral dependent impaired loans with a specific valuation allowance. Losses on these loans represent charge-offs which are netted against the allowance for loan losses. Disclosure of fair value information about financial instruments, whether or not recognized in the balance sheet, is required when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 Cash and cash equivalents - The carrying amount for cash and cash equivalents is a reasonable estimate of those assets' fair value. Investment and mortgage-backed securities held to maturity - Fair values for these securities are based on quoted market prices, where available. If quoted market prices are not available, fair values are based on quoted market prices for similar securities or estimates from independent pricing services. FHLB stock and other investments - The carrying amount of FHLB stock and other investments is a reasonable estimate of those assets’ fair value. Loans receivable - For adjustable rate loans that reprice frequently and with no significant change in credit risk, the carrying amounts are a reasonable estimate of those assets' fair value. The fair value of fixed rate loans is estimated by discounting the future cash flows using the current rates at which similar loans would be made to borrowers with similar credit ratings and for the same remaining maturities. Nonperforming loans are estimated using discounted cash flow analyses or the underlying value of the collateral where applicable. Loans held for sale – The fair value of loans held for sale is determined based on expected proceeds, which are based on sales contracts and commitments. Deposit liabilities - The fair value of demand deposits, savings accounts, and certain money market deposits is the amount on demand at the reporting date, which is the carrying value. Fair values for fixed rate CDs are estimated using a discounted cash flow calculation that applies interest rates currently being offered for deposits of similar remaining maturities. Federal funds purchased and repurchase agreements - Federal funds purchased generally have original terms to maturity of one day and repurchase agreements generally have terms of less than one year, and therefore both are considered short-term borrowings. Consequently, their carrying value is a reasonable estimate of fair value. FHLB advances - The fair value of these advances is estimated by discounting the future cash flows using rates at which advances would be made to borrowers with similar credit ratings and for the same remaining maturities. Long-term debt - The carrying amount for the long-term debt is estimated by discounting future cash flows using estimated rates at which long-term debt would be made to borrowers with similar credit ratings and for the remaining maturities. The following tables present our financial assets, financial liabilities, and unrecognized financial instruments measured on a nonrecurring basis at both their respective carrying amounts and estimated fair value (in thousands): Estimated Fair Value September 30, 2015 Carrying Total Level 1 Level 2 Level 3 Financial Assets: Cash and cash equivalents $ 71,894 $ 71,894 $ 71,894 $ — $ — Investment securities: Held to maturity, at carrying value 386,385 395,401 — 395,401 — Mortgage-backed securities: Held to maturity, at carrying value 385,529 397,572 — 397,572 — FHLB stock and other investments, at cost 48,892 48,892 — 48,892 — Loans, net of allowance for loan losses 2,220,744 2,186,953 — — 2,186,953 Loans held for sale 4,883 4,883 — 4,883 — Financial Liabilities: Retail deposits $ 3,327,877 $ 3,323,694 $ — $ 3,323,694 $ — Federal funds purchased and repurchase agreements 2,270 2,270 — 2,270 — FHLB advances 941,294 935,546 — 935,546 — Long-term debt 60,311 44,226 — 44,226 — Estimated Fair Value December 31, 2014 Carrying Total Level 1 Level 2 Level 3 Financial Assets: Cash and cash equivalents $ 84,655 $ 84,655 $ 84,655 $ — $ — Investment securities: Held to maturity, at carrying value 388,823 400,248 — 400,248 — Mortgage-backed securities: Held to maturity, at carrying value 253,496 261,339 — 261,339 — FHLB stock and other investments, at cost 43,871 43,871 — 43,871 — Loans, net of allowance for loan losses 2,167,841 2,140,088 — — 2,140,088 Loans held for sale 2,899 2,899 — 2,899 — Financial Liabilities: Retail deposits $ 3,374,417 $ 3,369,784 $ — $ 3,369,784 $ — Federal funds purchased and repurchase agreements 4,237 4,237 — 4,237 — FHLB advances 897,420 886,087 — 886,087 — Long-term debt 60,311 43,860 — 43,860 — As discussed earlier, the fair value estimate of financial instruments for which quoted market prices are unavailable is dependent upon assumptions used. Consequently, those estimates cannot be substantiated by comparison to independent markets and, in many cases, could not be realized in immediate settlement of the instruments. Accordingly, the aggregate fair value amounts presented in the above fair value table do not necessarily represent their underlying value.</t>
  </si>
  <si>
    <t>Income Taxes  Income Taxes (Notes)</t>
  </si>
  <si>
    <t>Income Tax Disclosure [Abstract]</t>
  </si>
  <si>
    <t>Income Taxes</t>
  </si>
  <si>
    <t xml:space="preserve">The income tax expense included in the accompanying statements of income consists of the following (in thousands): Three Months Ended September 30, Nine Months Ended 2015 2014 2015 2014 Current income tax expense $ 2,666 $ 718 $ 8,555 $ 4,076 Deferred income tax (benefit) expense (695 ) (961 ) (2,714 ) (2,322 ) Income tax expense $ 1,971 $ (243 ) $ 5,841 $ 1,754 Net deferred tax assets totaled $15.0 million at September 30, 2015 and $12.7 million at December 31, 2014 . No valuation allowance for deferred tax assets was recorded at September 30, 2015 or December 31, 2014 , as management believes it is more likely than not that all of the deferred tax assets will be realized in future years. Unrecognized tax benefits were not material at September 30, 2015 or December 31, 2014 . We recognized income tax expense of $2.0 million and $5.8 million , for an effective tax rate of 14.4% and 15.3% , for the three and nine months ended September 30, 2015 , respectively, compared to income tax benefit of $243,000 and income tax expense of $1.8 million , for an effective benefit rate of 4.2% and an effective tax rate of 6.6% , for the three and nine months ended September 30, 2014 . The higher effective tax rate for the three and nine months ended September 30, 2015 was due to a decrease in tax-exempt income as a percentage of pre-tax income as compared to the same period in 2014 . We file income tax returns in the U.S. federal jurisdiction and in certain states. We are no longer subject to U.S. federal income tax examinations by tax authorities for years before 2011 . </t>
  </si>
  <si>
    <t>Off-Balance-Sheet Arrangements, Commitments and Contingencies</t>
  </si>
  <si>
    <t>Commitments and Contingencies Disclosure [Abstract]</t>
  </si>
  <si>
    <t>Off-Balance-Sheet Arrangements, Commitments and Contingencies Financial Instruments with Off-Balance-Sheet Risk .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 Commitments to extend credit are agreements to lend to a customer provided that the terms established in the contract are met. Commitments generally have fixed expiration dates and may require th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commitments to customers and similarly do not necessarily represent future cash obligations. Financial instruments with off-balance-sheet risk were as follows (in thousands): At At Unused commitments: Commitments to extend credit $ 464,372 $ 373,255 Standby letters of credit 6,176 6,222 Total $ 470,548 $ 379,477 We apply the same credit policies in making commitments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Lease Commitments . We lease certain branch facilities and office equipment under operating leases. It is expected that certain leases will be renewed, or equipment replaced with new leased equipment, as these leases expire. Securities . In the normal course of business we buy and sell securities. There were $21.8 million and $6.0 million of unsettled trades to purchase securities at September 30, 2015 and December 31, 2014 , respectively. There were no unsettled trades to sell securities as of September 30, 2015 . As of December 31, 2014 , there were $57.2 million unsettled trades to sell securities. Deposits . There were no unsettled issuances of brokered CDs at September 30, 2015 or December 31, 2014 . Litigation . We are involved with various litigation in the normal course of business. Management, after consulting with our legal counsel, believes that any liability resulting from litigation will not have a material effect on our financial position, results of operations or liquidity.</t>
  </si>
  <si>
    <t>Summary of Significant Accounting and Reporting Policies Accounting Pronouncements (Policies)</t>
  </si>
  <si>
    <t>Accounting Policies [Abstract]</t>
  </si>
  <si>
    <t>Basis of Presentation</t>
  </si>
  <si>
    <t>Basis of Presentation In this report, the words “the Company,” “we,” “us,” and “our” refer to the combined entities of Southside Bancshares, Inc. and its subsidiaries. The words “Southside” and “Southside Bancshares” refer to Southside Bancshares, Inc. The words “Southside Bank” and “the Bank” refer to Southside Bank. “OABC” and “Omni” refer to OmniAmerican Bancorp, Inc. and its subsidiaries. “SFG” refers to SFG Finance, LLC (formerly Southside Financial Group, LLC), which was a wholly-owned subsidiary of the Bank and was dissolved in April 2015. The consolidated balance sheet as of September 30, 2015 , and the related consolidated statements of income, comprehensive income, changes in shareholders' equity and cash flows and notes to the financial statements for the three- and nine-month periods ended September 30, 2015 and 2014 are unaudited; in the opinion of management, all adjustments necessary for a fair statement of such financial statements have been included. Such adjustments consisted only of normal recurring items. All significant intercompany accounts and transactions are eliminated in consolidation. The preparation of these consolidated financial statements in conformity with U.S. generally accepted accounting principles (“GAAP”) requires the use of management’s estimates. These estimates are subjective in nature and involve matters of judgment. Actual amounts could differ from these estimates. Certain prior period amounts have been reclassified to conform to current year presentation and had no impact on net income, equity or cash flows. Interim results are not necessarily indicative of results for a full year. These financial statements should be read in conjunction with the financial statements and notes thereto in our Annual Report on Form 10-K for the year ended December 31, 2014 . On April 13, 2015 , our board of directors declared a 5% stock dividend to common stock shareholders of record as of April 27, 2015 , which was paid on May 14, 2015 . All share data has been adjusted to give retroactive recognition to this stock dividend.</t>
  </si>
  <si>
    <t>Goodwill Policy</t>
  </si>
  <si>
    <t>The Company evaluates goodwill for impairment on an annual basis or on an interim basis if events or changes in circumstances indicate that the fair value of the asset has decreased below its carrying value. During the three months ended September 30, 2015, the Company changed its annual goodwill impairment testing date from December 31 to October 1.</t>
  </si>
  <si>
    <t>Accounting Pronouncements</t>
  </si>
  <si>
    <t>Accounting Pronouncements In January 2014, the Financial Accounting Standards Board (“FASB”) issued Accounting Standards Update (“ASU”) No. 2014-04, “Receivables-Troubled Debt Restructurings by Creditors (Subtopic 310-40): Reclassification of Residential Real Estate Collateralized Consumer Mortgage Loans upon Foreclosure.” This update clarifies that an in-substance repossession or foreclosure occurs, and a creditor is considered to have received physical possession of the residential real estate property collateralizing a consumer mortgage loan, upon either: (i) the creditor obtaining legal title to the property upon completion of the foreclosure; or (ii) the borrower conveying all interest in the property to the creditor to satisfy the loan through completion of a deed-in-lieu of foreclosure or through a similar legal agreement. ASU 2014-04 is effective for fiscal years, and interim periods within those fiscal years, beginning after December 15, 2014. The adoption of this guidance did not have a significant impact on our consolidated financial statements. In May 2014, the FASB issued ASU 2014-09, “Revenue from Contracts with Customers (Topic 606).” This update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In A ugust 2015, FASB issued ASU No. 2015-14, “Revenue from Contracts with Customers (Topic 606): Deferral of the Effective Date,” which effectively delayed the adoption date by one year. We are required to adopt ASU 2014-09 in the first quarter of fiscal 2018 and early adoption is permitted. The guidance permits companies to either apply the requirements retrospectively to all prior periods presented, or apply the requirements in the year of adoption, through a cumulative adjustment. We have not yet selected a transition method nor have we determined the impact of adoption on our consolidated financial statements. In June 2014, the FASB issued ASU 2014-11, “Transfers and Servicing (Topic 860): Repurchase-to-Maturity Transactions, Repurchase Financings, and Disclosures.” This update aligns the accounting for repurchase-to-maturity transactions and repurchase agreements executed as a repurchase financing with the accounting for other typical repurchase agreements by accounting for these transactions as secured borrowings. This update also requires a new disclosure for transactions economically similar to repurchase agreements in which the transferor retains substantially all of the exposure to the economic return of the transferred financial assets throughout the term of the transaction. ASU 2014-11 is effective for fiscal years, and interim periods within those fiscal years, beginning after December 15, 2014. The adoption of this guidance did not have a significant impact on our consolidated financial statements. In August 2014, the FASB issued ASU 2014-14, “Receivables - Troubled Debt Restructurings by Creditors (Subtopic 310-40): Classification of Certain Government-Guaranteed Mortgage Loans upon Foreclosure.” This update affects creditors that hold government-guaranteed mortgage loans, including those guaranteed by the Federal Housing Administration (FHA) of the U.S. Department of Housing and Urban Development (HUD), and the U.S. Department of Veterans Affairs (VA). The update requires that, upon foreclosure, a guaranteed mortgage loan be derecognized and a separate other receivable be recognized when specific criteria are met. ASU 2014-14 is effective for fiscal years, and interim periods within those fiscal years, beginning after December 15, 2014. The adoption of this guidance did not have a significant impact on our consolidated financial statements. In April 2015, the FASB issued ASU 2015-05, “Intangibles - Goodwill and Other - Internal-Use Software (Subtopic 350-40) – Customer’s Accounting for Fees Paid in a Cloud Computing Arrangement.” ASU 2015-05 affects the accounting for fees paid by a customer in cloud computing arrangements such as (i) software as a service, (ii) platform as a service (iii) infrastructure as a service and (iv) other similar hos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fiscal years, and interim periods within those fiscal years, beginning after December 15, 2015. Early adoption is permitted. The adoption of this guidance is not expected to have a significant impact on our consolidated financial statements. In May 2015, the FASB issued ASU 2015-07, "Disclosures for Investments in Certain Entities that Calculate Net Asset Value per Share." ASU 2015-07 eliminates the current requirement to categorize within the fair value hierarchy investments whose fair values are measured at net asset value ("NAV"). Instead, entities will be required to disclose the fair values of such investments so that financial statement users can reconcile amounts reported in the fair value hierarchy table and the amounts reported on the balance sheet. ASU 2015-07 is effective for fiscal years, and interim periods within those fiscal years, beginning after December 15, 2015. Early adoption is permitted. The adoption of this guidance is not expected to have a significant impact on our consolidated financial statements.</t>
  </si>
  <si>
    <t>Acquisitions  Acquisitions (Tables)</t>
  </si>
  <si>
    <t>Business Combination, Segment Allocation [Table Text Block]</t>
  </si>
  <si>
    <t>The following table reflects the changes in the carrying amount of our goodwill for the nine months ended September 30, 2015 (in thousands): Goodwill Balance as of December 31, 2014 $ 91,372 Plus: measurement period adjustments 148 Balance as of September 30, 2015 $ 91,520</t>
  </si>
  <si>
    <t>Earnings Per Share (Tables)</t>
  </si>
  <si>
    <t>Earnings per share on a basic and diluted basis</t>
  </si>
  <si>
    <t>Earnings per share on a basic and diluted basis have been adjusted to give retroactive recognition to stock dividends and is calculated as follows (in thousands, except per share amounts): Three Months Ended Nine Months Ended 2015 2014 2015 2014 Basic and Diluted Earnings: Net income $ 11,762 $ 6,097 $ 32,305 $ 24,778 Basic weighted-average shares outstanding 25,360 19,809 25,340 19,782 Add: Stock awards 85 106 84 99 Diluted weighted-average shares outstanding 25,445 19,915 25,424 19,881 Basic Earnings Per Share: $ 0.46 $ 0.31 $ 1.27 $ 1.25 Diluted Earnings Per Share: $ 0.46 $ 0.31 $ 1.27 $ 1.25</t>
  </si>
  <si>
    <t>Accumulated Other Comprehensive (Loss) Income (Tables)</t>
  </si>
  <si>
    <t>Schedule of accumulated other comprehensive income (loss) by component</t>
  </si>
  <si>
    <t>The changes in accumulated other comprehensive (loss) income by component are as follows (in thousands): Three Months Ended September 30, 2015 Unrealized Gains (Losses) on Securities Pension Plans Other Net Prior Service (Cost) Credit Net Gain (Loss) Total Beginning balance, net of tax $ 1,396 $ 2 $ (21,071 ) $ (19,673 ) Other comprehensive income before reclassifications 13,666 — — 13,666 Reclassified to income (875 ) (4 ) 691 (188 ) Income tax (expense) benefit (4,477 ) 1 (242 ) (4,718 ) Net current-period other comprehensive income (loss), net of tax 8,314 (3 ) 449 8,760 Ending balance, net of tax $ 9,710 $ (1 ) $ (20,622 ) $ (10,913 ) Nine Months Ended September 30, 2015 Unrealized Gains (Losses) on Securities Pension Plans Other Net Prior Service (Cost) Credit Net Gain (Loss) Total Beginning balance, net of tax $ 6,238 $ 7 $ (21,815 ) $ (15,570 ) Other comprehensive income before reclassifications 8,797 — 8,797 Reclassified to income (3,456 ) (12 ) 1,836 (1,632 ) Income tax (expense) benefit (1,869 ) 4 (643 ) (2,508 ) Net current-period other comprehensive income (loss), net of tax 3,472 (8 ) 1,193 4,657 Ending balance, net of tax $ 9,710 $ (1 ) $ (20,622 ) $ (10,913 ) Three Months Ended September 30, 2014 Unrealized Gains (Losses) on Securities Pension Plans Other Net Prior Service (Cost) Credit Net Gain (Loss) Total Beginning balance, net of tax $ 3,281 $ (17 ) $ (12,030 ) $ (8,766 ) Other comprehensive income before reclassifications 3,033 — — 3,033 Reclassified to income (1,151 ) (3 ) 260 (894 ) Income tax (expense) benefit (589 ) 2 (275 ) (862 ) Net current-period other comprehensive income (loss), net of tax 1,293 (1 ) (15 ) 1,277 Ending balance, net of tax $ 4,574 $ (18 ) $ (12,045 ) $ (7,489 ) Nine Months Ended September 30, 2014 Unrealized Gains (Losses) on Securities Pension Plans Other Net Prior Service (Cost) Credit Net Gain (Loss) Total Beginning balance, net of tax $ (8,656 ) $ (12 ) $ (12,369 ) $ (21,037 ) Other comprehensive income before reclassifications 21,906 — — 21,906 Reclassified to income (1,660 ) (10 ) 781 (889 ) Income tax (expense) benefit (7,016 ) 4 (457 ) (7,469 ) Net current-period other comprehensive income (loss), net of tax 13,230 (6 ) 324 13,548 Ending balance, net of tax $ 4,574 $ (18 ) $ (12,045 ) $ (7,489 )</t>
  </si>
  <si>
    <t>Reclassifications out of accumulated other comprehensive income</t>
  </si>
  <si>
    <t>The reclassifications out of accumulated other comprehensive loss into net income are presented below (in thousands): Three Months Ended Nine Months Ended 2015 2014 2015 2014 Unrealized gains and losses on available for sale securities: Realized net gain on sale of securities (1) $ 875 $ 1,151 $ 3,456 $ 1,660 Tax expense (307 ) (386 ) (1,210 ) (564 ) Net of tax 568 765 2,246 1,096 Amortization of pension plan: Net actuarial loss (2) $ (691 ) $ (260 ) $ (1,836 ) $ (781 ) Prior service credit (2) 4 3 12 10 Total before tax (687 ) (257 ) (1,824 ) (771 ) Tax benefit 241 82 639 262 Net of tax (446 ) (175 ) (1,185 ) (509 ) Total reclassifications for the period, net of tax $ 122 $ 590 $ 1,061 $ 587 (1) Listed as net gain on sale of securities available for sale on the consolidated statements of income. (2) These accumulated other comprehensive income components are included in the computation of net periodic pension cost presented in “Note 8 - Employee Benefit Plans.”</t>
  </si>
  <si>
    <t>Securities (Tables)</t>
  </si>
  <si>
    <t>Amortized cost and estimated fair value of investment and mortgage-backed securities</t>
  </si>
  <si>
    <t>The amortized cost, gross unrealized gains and losses, carrying value, and estimated fair value of investment and mortgage-backed securities as of September 30, 2015 and December 31, 2014 are reflected in the tables below (in thousands): September 30, 2015 Recognized in OCI Not recognized in OCI Amortized Gross Unrealized Gross Unrealized Carrying Gross Gross Unrealized Estimated AVAILABLE FOR SALE Cost Gains Losses Value Gains Losses Fair Value Investment Securities: U.S. Treasury $ 9,971 $ 115 $ — $ 10,086 $ — $ — $ 10,086 U.S. Government Agency Debentures 4,849 95 — 4,944 — — 4,944 State and Political Subdivisions 261,987 7,113 1,449 267,651 — — 267,651 Other Stocks and Bonds 12,769 94 — 12,863 — — 12,863 Other Equity Securities 6,055 28 — 6,083 — — 6,083 Mortgage-backed Securities: (1) Residential 612,400 13,880 157 626,123 — — 626,123 Commercial 442,983 4,880 618 447,245 — — 447,245 Total $ 1,351,014 $ 26,205 $ 2,224 $ 1,374,995 $ — $ — $ 1,374,995 HELD TO MATURITY Investment Securities: State and Political Subdivisions $ 390,904 $ 4,913 $ 9,432 $ 386,385 $ 10,515 $ 1,499 $ 395,401 Mortgage-backed Securities: (1) Residential 34,803 — 55 34,748 2,415 — 37,163 Commercial 355,249 1,274 5,742 350,781 9,699 71 360,409 Total $ 780,956 $ 6,187 $ 15,229 $ 771,914 $ 22,629 $ 1,570 $ 792,973 December 31, 2014 Recognized in OCI Not recognized in OCI Amortized Gross Unrealized Gross Unrealized Carrying Gross Gross Unrealized Estimated AVAILABLE FOR SALE Cost Gains Losses Value Gains Losses Fair Value Investment Securities: U.S. Treasury $ 14,883 $ 30 $ 7 $ 14,906 $ — $ — $ 14,906 U.S. Government Agency Debentures 4,835 — 7 4,828 — — 4,828 State and Political Subdivisions 260,535 8,055 906 267,684 — — 267,684 Other Stocks and Bonds 13,086 153 — 13,239 — — 13,239 Other Equity Securities 6,061 — 12 6,049 — — 6,049 Mortgage-backed Securities: (1) Residential 952,481 12,624 807 964,298 — — 964,298 Commercial 176,112 1,743 151 177,704 — — 177,704 Total $ 1,427,993 $ 22,605 $ 1,890 $ 1,448,708 $ — $ — $ 1,448,708 HELD TO MATURITY Investment Securities: State and Political Subdivisions $ 393,525 $ 5,168 $ 9,870 $ 388,823 $ 12,181 $ 756 $ 400,248 Mortgage-backed Securities: (1) Residential 52,287 — 70 52,217 2,871 — 55,088 Commercial 207,624 — 6,345 201,279 5,461 489 206,251 Total $ 653,436 $ 5,168 $ 16,285 $ 642,319 $ 20,513 $ 1,245 $ 661,587 (1) All mortgage-backed securities issued and/or guaranteed by U.S. government agencies or U.S. government-sponsored enterprises.</t>
  </si>
  <si>
    <t>Unrealized loss on securities</t>
  </si>
  <si>
    <t>The following table represents the unrealized loss on securities as of September 30, 2015 and December 31, 2014 (in thousands): As of September 30, 2015 Less Than 12 Months More Than 12 Months Total Fair Value Unrealized Loss Fair Value Unrealized Loss Fair Value Unrealized Loss AVAILABLE FOR SALE Investment Securities: State and Political Subdivisions $ 45,805 $ 611 $ 26,843 $ 838 $ 72,648 $ 1,449 Mortgage-backed Securities: Residential 63,028 147 3,413 10 66,441 157 Commercial 115,819 618 — — 115,819 618 Total $ 224,652 $ 1,376 $ 30,256 $ 848 $ 254,908 $ 2,224 HELD TO MATURITY Investment Securities: State and Political Subdivisions $ 38,890 $ 307 $ 60,179 $ 1,192 $ 99,069 $ 1,499 Mortgage-backed Securities: Commercial 9,956 68 2,560 3 12,516 71 Total $ 48,846 $ 375 $ 62,739 $ 1,195 $ 111,585 $ 1,570 As of December 31, 2014 Less Than 12 Months More Than 12 Months Total Fair Value Unrealized Loss Fair Value Unrealized Loss Fair Value Unrealized Loss AVAILABLE FOR SALE Investment Securities: U.S. Treasury $ 4,968 $ 7 $ — $ — $ 4,968 $ 7 U.S. Government Agency Debentures 4,828 7 — — 4,828 7 State and Political Subdivisions 28,155 90 44,269 816 72,424 906 Other Equity Securities 6,049 12 — — 6,049 12 Mortgage-backed Securities: Residential 347,777 573 27,632 234 375,409 807 Commercial 21,103 54 10,116 97 31,219 151 Total $ 412,880 $ 743 $ 82,017 $ 1,147 $ 494,897 $ 1,890 HELD TO MATURITY Investment Securities: State and Political Subdivisions $ 7,843 $ 31 $ 64,946 $ 725 $ 72,789 $ 756 Mortgage-backed Securities: Commercial — — 44,144 489 44,144 489 Total $ 7,843 $ 31 $ 109,090 $ 1,214 $ 116,933 $ 1,245</t>
  </si>
  <si>
    <t>Interest income recognized on securities</t>
  </si>
  <si>
    <t>Interest income recognized on securities for the periods presented (in thousands): Three Months Ended 2015 2014 U.S. Treasury $ 360 $ 150 U.S. Government Agency Debentures 33 — State and Political Subdivisions 5,550 6,332 Other Stocks and Bonds 54 53 Other Equity Securities 29 — Mortgage-backed Securities 8,318 6,070 Total interest income on securities $ 14,344 $ 12,605 Nine Months Ended 2015 2014 U.S. Treasury $ 821 $ 191 U.S. Government Agency Debentures 97 100 State and Political Subdivisions 17,065 18,333 Other Stocks and Bonds 158 156 Other Equity Securities 90 — Mortgage-backed Securities 24,446 21,309 Total interest income on securities $ 42,677 $ 40,089</t>
  </si>
  <si>
    <t>Amortized cost, carrying value and fair value of securities presented by contractual maturity</t>
  </si>
  <si>
    <t>The amortized cost, carrying value and fair value of securities at September 30, 2015 , are presented below by contractual maturity.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September 30, 2015 Amortized Cost Fair Value AVAILABLE FOR SALE (in thousands) Investment Securities: Due in one year or less $ 20,376 $ 20,529 Due after one year through five years 22,243 22,504 Due after five years through ten years 61,575 62,388 Due after ten years 185,382 190,123 289,576 295,544 Mortgage-backed Securities and Other Equity Securities: 1,061,438 1,079,451 Total $ 1,351,014 $ 1,374,995 September 30, 2015 Carrying Value Fair Value HELD TO MATURITY (in thousands) Investment Securities: Due in one year or less $ 2,465 $ 2,464 Due after one year through five years 15,330 15,492 Due after five years through ten years 57,692 58,632 Due after ten years 310,898 318,813 386,385 395,401 Mortgage-backed Securities: 385,529 397,572 Total $ 771,914 $ 792,973</t>
  </si>
  <si>
    <t>Loans and Allowance for Probable Loan Losses (Tables)</t>
  </si>
  <si>
    <t>Classification of loans in the consolidated balance sheets</t>
  </si>
  <si>
    <t xml:space="preserve">Loans in the accompanying consolidated balance sheets are classified as follows (in thousands): September 30, 2015 December 31, 2014 Real Estate Loans: Construction $ 342,282 $ 267,830 1-4 Family Residential 678,431 690,895 Other 537,161 468,171 Commercial Loans 228,272 226,460 Municipal Loans 262,384 257,492 Loans to Individuals 190,616 270,285 Total Loans (1) 2,239,146 2,181,133 Less: Allowance for Loan Losses 18,402 13,292 Net Loans $ 2,220,744 $ 2,167,841 (1) Includes approximately $623.4 million and $763.3 million of loans acquired with the Omni acquisition as of September 30, 2015 and December 31, 2014 , respectively. These loans were measured at fair value at the acquisition date with no carryover of allowance for loan loss. The allowance for loan loss recorded on acquired loans for the nine months ended September 30, 2015 totaled $531,000 . </t>
  </si>
  <si>
    <t>Activity in the allowance for loan losses by portfolio segment</t>
  </si>
  <si>
    <t>The following table details activity in the allowance for loan losses by portfolio segment for the periods presented (in thousands): Three Months Ended September 30, 2015 Real Estate Construction 1-4 Family Residential Other Commercial Loans Municipal Loans Loans to Individuals Total Balance at beginning of period $ 2,909 $ 3,468 $ 3,529 $ 5,013 $ 833 $ 1,070 $ 16,822 Provision (reversal) for loan losses 630 (634 ) 143 1,514 15 608 2,276 Loans charged off — (14 ) — (78 ) — (1,209 ) (1,301 ) Recoveries of loans charged off 34 83 5 40 — 443 605 Balance at end of period $ 3,573 $ 2,903 $ 3,677 $ 6,489 $ 848 $ 912 $ 18,402 Nine Months Ended September 30, 2015 Real Estate Construction 1-4 Family Residential Other Commercial Loans Municipal Loans Loans to Individuals Total Balance at beginning of period (1) $ 2,456 $ 2,822 $ 3,025 $ 3,279 $ 716 $ 994 $ 13,292 Provision (reversal) for loan losses 991 32 574 3,271 132 1,392 6,392 Loans charged off — (60 ) — (185 ) — (3,035 ) (3,280 ) Recoveries of loans charged off 126 109 78 124 — 1,561 1,998 Balance at end of period $ 3,573 $ 2,903 $ 3,677 $ 6,489 $ 848 $ 912 $ 18,402 (1) Loans acquired with the Omni acquisition were measured at fair value on December 17, 2014 with no carryover of allowance for loan loss. Three Months Ended September 30, 2014 Real Estate Construction 1-4 Family Residential Other Commercial Loans Municipal Loans Loans to Individuals Total Balance at beginning of period $ 2,496 $ 3,915 $ 2,436 $ 1,757 $ 663 $ 7,141 $ 18,408 Provision (reversal) for loan losses (262 ) (422 ) (105 ) 1,844 50 3,763 4,868 Loans charged off — — — (60 ) — (10,357 ) (10,417 ) Recoveries of loans charged off 48 45 2 28 — 433 556 Balance at end of period $ 2,282 $ 3,538 $ 2,333 $ 3,569 $ 713 $ 980 $ 13,415 Nine Months Ended September 30, 2014 Real Estate Construction 1-4 Family Residential Other Commercial Loans Municipal Loans Loans to Individuals Total Balance at beginning of period $ 2,142 $ 3,277 $ 2,572 $ 1,970 $ 668 $ 8,248 $ 18,877 Provision (reversal) for loan losses 47 206 (245 ) 1,525 45 10,073 11,651 Loans charged off (14 ) (22 ) — (65 ) — (18,630 ) (18,731 ) Recoveries of loans charged off 107 77 6 139 — 1,289 1,618 Balance at end of period $ 2,282 $ 3,538 $ 2,333 $ 3,569 $ 713 $ 980 $ 13,415</t>
  </si>
  <si>
    <t>Balance in the allowance for loan losses by portfolio segment based on impairment method</t>
  </si>
  <si>
    <t>The following tables present the balance in the allowance for loan losses by portfolio segment based on impairment method (in thousands): As of September 30, 2015 Real Estate Construction 1-4 Family Residential Other Commercial Loans Municipal Loans Loans to Individuals Total Ending balance – individually evaluated for impairment (1) $ 42 $ 27 $ 46 $ 4,549 $ 200 $ 107 $ 4,971 Ending balance – collectively evaluated for impairment 3,531 2,876 3,631 1,940 648 805 13,431 Balance at end of period $ 3,573 $ 2,903 $ 3,677 $ 6,489 $ 848 $ 912 $ 18,402 As of December 31, 2014 Real Estate Construction 1-4 Family Residential Other Commercial Loans Municipal Loans Loans to Individuals Total Ending balance – individually evaluated for impairment $ 43 $ 102 $ 26 $ 242 $ 14 $ 103 $ 530 Ending balance – collectively evaluated for impairment 2,413 2,720 2,999 3,037 702 891 12,762 Balance at end of period $ 2,456 $ 2,822 $ 3,025 $ 3,279 $ 716 $ 994 $ 13,292 (1) Purchase credit impaired (“PCI”) loans were measured at fair value at acquisition and did not have any associated allowance for loan losses as of December 31, 2014 . As of September 30, 2015 , there was approximately $446,000 of allowance for loan losses associated with PCI loans.</t>
  </si>
  <si>
    <t>Balance in recorded investments in loans by portfolio segment based on impairment method</t>
  </si>
  <si>
    <t xml:space="preserve">The following tables present the recorded investment in loans by portfolio segment based on impairment method (in thousands): September 30, 2015 Real Estate Construction 1-4 Family Residential Other Commercial Loans Municipal Loans Loans to Individuals Total Loans individually evaluated for impairment $ 589 $ 1,771 $ 4,090 $ 14,702 $ 886 $ 255 $ 22,293 Loans collectively evaluated for impairment 341,478 669,595 529,973 205,665 261,498 190,142 2,198,351 Purchased credit impaired loans 215 7,065 3,098 7,905 — 219 18,502 Total ending loan balance $ 342,282 $ 678,431 $ 537,161 $ 228,272 $ 262,384 $ 190,616 $ 2,239,146 December 31, 2014 Real Estate Construction 1-4 Family Residential Other Commercial Loans Municipal Loans Loans to Individuals Total Loans individually evaluated for impairment $ 2,461 $ 2,936 $ 1,605 $ 1,011 $ 699 $ 310 $ 9,022 Loans collectively evaluated for impairment (1) 264,584 680,658 463,564 216,272 256,793 268,894 2,150,765 Purchased credit impaired loans (2) 785 7,301 3,002 9,177 — 1,081 21,346 Total ending loan balance $ 267,830 $ 690,895 $ 468,171 $ 226,460 $ 257,492 $ 270,285 $ 2,181,133 (1) Includes purchased non impaired loans which were measured at fair value at acquisition and did not have an associated allowance for loan loss as of December 31, 2014 . (2) PCI loans were measured at fair value at acquisition and did not have an associated allowance for loan loss as of December 31, 2014 . </t>
  </si>
  <si>
    <t>Summary of loans by credit quality indicators</t>
  </si>
  <si>
    <t xml:space="preserve">The following table sets forth loans by credit quality indicator for the periods presented (in thousands): September 30, 2015 Pass Pass Watch Special Mention (1) Substandard (1) Doubtful (1) Total Real Estate Loans: Construction $ 339,073 $ — $ 1,531 $ 1,653 $ 25 $ 342,282 1-4 Family Residential 665,098 1,416 1,651 6,239 4,027 678,431 Other 523,224 — 2,749 11,188 — 537,161 Commercial Loans 199,872 731 3,167 16,903 7,599 228,272 Municipal Loans 261,498 — — 636 250 262,384 Loans to Individuals 189,056 2 — 521 1,037 190,616 Total $ 2,177,821 $ 2,149 $ 9,098 $ 37,140 $ 12,938 $ 2,239,146 (1) Includes PCI loans comprised of $0.1 million special mention, $3.7 million substandard, and $9.5 million doubtful as of September 30, 2015 . December 31, 2014 Pass Pass Watch Special Mention (1) Substandard (1) Doubtful Total Real Estate Loans: Construction $ 260,183 $ 862 $ 1,394 $ 5,363 $ 28 $ 267,830 1-4 Family Residential 677,559 1,453 1,706 9,167 1,010 690,895 Other 455,394 2,416 2,569 7,792 — 468,171 Commercial Loans 199,306 781 1,044 25,102 227 226,460 Municipal Loans 256,543 — — 949 — 257,492 Loans to Individuals 269,204 16 — 871 194 270,285 Total $ 2,118,189 $ 5,528 $ 6,713 $ 49,244 $ 1,459 $ 2,181,133 (1) Includes PCI loans comprised of $0.7 million special mention and $17.8 million substandard as of December 31, 2014 . </t>
  </si>
  <si>
    <t>Summary of nonperforming assets for the period</t>
  </si>
  <si>
    <t xml:space="preserve">The following table sets forth nonperforming assets for the periods presented (in thousands): At At Nonaccrual loans (1) $ 20,988 $ 4,096 Accruing loans past due more than 90 days (1) — 4 Restructured loans (2) 11,772 5,874 Other real estate owned 793 1,738 Repossessed assets 68 565 Total Nonperforming Assets $ 33,621 $ 12,277 (1) Excludes PCI loans measured at fair value at acquisition. (2) Includes a $6.8 million PCI commercial loan restructured during the three months ended September 30, 2015 . </t>
  </si>
  <si>
    <t>Recorded investment in nonaccrual and accruing loans past due more than 90 days by class of loans</t>
  </si>
  <si>
    <t>The following table sets forth the recorded investment in nonaccrual loans by class of loans for the periods presented (in thousands): Nonaccrual Loans (1) September 30, 2015 December 31, 2014 Real Estate Loans: Construction $ 589 $ 716 1-4 Family Residential 2,788 2,017 Other 1,923 675 Commercial Loans 14,153 416 Municipal Loans 250 — Loans to Individuals 1,285 272 Total $ 20,988 $ 4,096 (1) Excludes PCI loans measured at fair value at acquisition.</t>
  </si>
  <si>
    <t>Summary of impaired loans by class of loans for the period</t>
  </si>
  <si>
    <t>The following tables set forth impaired loans by class of loans for the periods presented (in thousands): September 30, 2015 Unpaid Contractual Principal Balance Recorded Investment With Allowance Related Allowance for Loan Losses Real Estate Loans: Construction $ 1,357 $ 589 $ 42 1-4 Family Residential 1,860 1,771 27 Other 4,151 4,090 46 Commercial Loans 30,217 21,683 4,549 Municipal Loans 886 886 200 Loans to Individuals 280 255 107 Total (1) $ 38,751 $ 29,274 $ 4,971 (1) Includes $7.0 million of PCI loans that experienced deterioration in credit quality subsequent to the acquisition date. December 31, 2014 Unpaid Contractual Principal Balance Recorded Investment With Allowance Related Allowance for Loan Losses Real Estate Loans: Construction $ 3,183 $ 2,461 $ 43 1-4 Family Residential 4,023 3,854 108 Other 1,622 1,605 26 Commercial Loans 1,162 1,011 242 Municipal Loans 699 699 14 Loans to Individuals 321 310 103 Total (1) $ 11,010 $ 9,940 $ 536 (1) PCI loans are excluded from this table as there was no evidence of further deterioration in credit quality subsequent to the acquisition date that would indicate it is probable that our recorded investment in these loans would not be recoverable.</t>
  </si>
  <si>
    <t>Aging of recorded investment in past due loans by class of loans</t>
  </si>
  <si>
    <t xml:space="preserve">The following tables present the aging of the recorded investment in past due loans by class of loans (in thousands): September 30, 2015 30-59 Days Past Due 60-89 Days Past Due Greater than 90 Days Past Due Total Past Due Current (1) Total Real Estate Loans: Construction $ — $ 65 $ 496 $ 561 $ 341,721 $ 342,282 1-4 Family Residential 400 387 1,567 2,354 676,077 678,431 Other 1,915 120 632 2,667 534,494 537,161 Commercial Loans 7,295 310 320 7,925 220,347 228,272 Municipal Loans — — 250 250 262,134 262,384 Loans to Individuals 2,214 413 285 2,912 187,704 190,616 Total $ 11,824 $ 1,295 $ 3,550 $ 16,669 $ 2,222,477 $ 2,239,146 December 31, 2014 30-59 Days Past Due 60-89 Days Past Due Greater than 90 Days Past Due Total Past Due Current (1) Total Real Estate Loans: Construction $ 376 $ 42 $ 716 $ 1,134 $ 266,696 $ 267,830 1-4 Family Residential 3,511 509 2,017 6,037 684,858 690,895 Other 1,203 — 675 1,878 466,293 468,171 Commercial Loans 397 3 416 816 225,644 226,460 Municipal Loans — — — — 257,492 257,492 Loans to Individuals 362 66 276 704 269,581 270,285 Total $ 5,849 $ 620 $ 4,100 $ 10,569 $ 2,170,564 $ 2,181,133 (1) Includes PCI loans measured at fair value at acquisition. </t>
  </si>
  <si>
    <t>Average recorded investment and interest income on impaired loans</t>
  </si>
  <si>
    <t xml:space="preserve">The following table sets forth average recorded investment and interest income recognized on impaired loans by class of loans for the periods presented (in thousands): Three Months Ended September 30, 2015 September 30, 2014 Average Recorded Investment (1) Interest Income Recognized (1) Average Recorded Investment Interest Income Recognized Real Estate Loans: Construction $ 1,004 $ — $ 1,141 $ — 1-4 Family residential 3,799 14 4,206 18 Other 3,782 25 2,604 16 Commercial loans 16,605 71 1,072 7 Municipal loans 902 10 714 10 Loans to individuals 1,241 2 1,854 — Total $ 27,333 $ 122 $ 11,591 $ 51 Nine Months Ended September 30, 2015 September 30, 2014 Average Recorded Investment (1) Interest Income Recognized (1) Average Recorded Investment Interest Income Recognized Real Estate Loans: Construction $ 1,835 $ — $ 1,354 $ — 1-4 Family Residential 3,868 43 3,371 49 Other 3,015 50 2,339 47 Commercial Loans 11,492 86 1,353 19 Municipal Loans 855 28 741 31 Loans to Individuals 867 3 2,402 2 Total $ 21,932 $ 210 $ 11,560 $ 148 (1) Excludes PCI loans measured at fair value at acquisition that have not experienced further deterioration in credit quality subsequent to the acquisition date. </t>
  </si>
  <si>
    <t>Schedule of recorded investment in loans modified</t>
  </si>
  <si>
    <t xml:space="preserve">The following tables set forth the recorded balance at September 30, 2015 and 2014 of loans considered to be TDRs that were restructured during the periods presented (dollars in thousands): Three Months Ended September 30, 2015 Extend Amortization Period Interest Rate Reductions Combination (1) Total Modifications Number of Loans Real Estate Loans: 1-4 Family Residential $ — $ 79 $ — $ 79 1 Other — — 1,290 1,290 2 Commercial Loans 12,941 — 7,443 20,384 8 Loans to Individuals 60 — 50 110 5 Total $ 13,001 $ 79 $ 8,783 $ 21,863 16 Nine Months Ended September 30, 2015 Extend Amortization Period Interest Rate Reductions Combination (1) Total Modifications Number of Loans Real Estate Loans: 1-4 Family Residential $ — $ 79 $ 259 $ 338 3 Other 28 — 1,290 1,318 3 Commercial Loans 13,241 — 7,443 20,684 9 Loans to Individuals 63 — 114 177 13 Total $ 13,332 $ 79 $ 9,106 $ 22,517 28 Three Months Ended September 30, 2014 Extend Amortization Period Interest Rate Reductions Combination (1) Total Modifications Number of Loans Real Estate Loans: 1-4 Family Residential $ — $ — $ 193 $ 193 1 Other — — — — — Commercial Loans — — 117 117 1 Loans to Individuals — — 27 27 3 Total $ — $ — $ 337 $ 337 5 Nine Months Ended September 30, 2014 Extend Amortization Period Interest Rate Reductions Combination (1) Total Modifications Number of Loans Real Estate Loans: 1-4 Family Residential $ — $ 282 $ 193 $ 475 2 Other — — 401 401 2 Commercial Loans 302 — 173 475 6 Loans to Individuals — 12 73 85 7 Total $ 302 $ 294 $ 840 $ 1,436 17 (1) These modifications may include an extension of the amortization period, interest rate reduction, and/or converting the loan to interest-only for a limited period of time. </t>
  </si>
  <si>
    <t>Schedule of acquired PCI Loans</t>
  </si>
  <si>
    <t>The following table presents the outstanding principal balance and carrying value for PCI loans for the periods presented (in thousands): September 30, 2015 December 31, 2014 Outstanding principal balance $ 28,059 $ 32,572 Carrying amount $ 18,502 $ 21,346</t>
  </si>
  <si>
    <t>Schedule of changes in accretable yield for pci loans</t>
  </si>
  <si>
    <t>The following table presents the changes of the accretable yield during the periods for PCI loans (in thousands): Three Months Ended Nine Months Ended September 30, 2015 Balance at beginning of period $ 678 $ 1,820 Additions — — Additions due to acquisition — — Reclassifications from Nonaccretable Discount 2,413 2,252 Accretion (503 ) (1,484 ) Balance at end of period $ 2,588 $ 2,588</t>
  </si>
  <si>
    <t>Long-term Obligations (Tables)</t>
  </si>
  <si>
    <t>Summary of long-term obligation</t>
  </si>
  <si>
    <t>Employee Benefit Plans (Tables)</t>
  </si>
  <si>
    <t>The components of net periodic benefit cost</t>
  </si>
  <si>
    <t>The components of net periodic benefit cost (income) are as follows (in thousands): Three Months Ended September 30, Defined Benefit Defined Benefit Pension Plan Acquired Restoration 2015 2014 2015 2014 2015 2014 Service cost $ 459 $ 424 $ — $ — $ 59 $ 69 Interest cost 853 875 59 — 195 141 Expected return on assets (1,421 ) (1,412 ) (73 ) — — — Net actuarial loss recognition 377 135 — — 314 125 Prior service (credit) cost amortization (6 ) (4 ) — — 2 1 Net periodic benefit cost (income) $ 262 $ 18 $ (14 ) $ — $ 570 $ 336 Nine Months Ended September 30, Defined Benefit Defined Benefit Pension Plan Acquired Restoration 2015 2014 2015 2014 2015 2014 Service cost $ 1,378 $ 1,273 $ — $ — $ 250 $ 206 Interest cost 2,558 2,623 178 — 501 422 Expected return on assets (4,263 ) (4,236 ) (220 ) — — — Net actuarial loss recognition 1,129 407 — — 707 374 Prior service (credit) cost amortization (17 ) (14 ) — — 5 4 Net periodic benefit cost (income) $ 785 $ 53 $ (42 ) $ — $ 1,463 $ 1,006</t>
  </si>
  <si>
    <t>Share-based Incentive Plans (Tables)</t>
  </si>
  <si>
    <t>Schedule of stock option valuation assumptions</t>
  </si>
  <si>
    <t>The estimated weighted-average grant-date fair value per option and the underlying Black-Scholes option-pricing model assumptions for stock options granted during the nine months ended September 30, 2015 are summarized in the following table: Nine Months Ended September 30, 2015 Weighted-average grant date fair value per option $6.29 Weighted-average assumptions: Risk-free interest rates 2.01% Expected dividend yield 3.24% Expected volatility factors of the market price of Southside Bancshares common stock 30.91% Expected option life (in years) 6.3</t>
  </si>
  <si>
    <t>Summary of activity in share-based plans</t>
  </si>
  <si>
    <t>The following table presents activity related to our RSUs and NQSOs for the nine months ended September 30, 2015 . Restricted Stock Units Outstanding Stock Options Outstanding Shares Available for Grant Number of Shares Weighted- Average Grant-Date Fair Value Number of Shares Weighted- Average Exercise Price Weighted- Average Grant-Date Fair Value Balance, January 1, 2015 821,604 31,753 $ 21.75 419,334 $ 19.88 $ 6.00 Granted (427,587 ) 57,482 27.63 370,105 28.08 6.29 Stock options exercised — — — (11,575 ) 18.42 5.51 Stock awards vested — (9,726 ) 17.35 — — — Forfeited 28,676 (3,324 ) 25.14 (25,352 ) 23.73 6.75 Canceled/expired 451 — — (451 ) 24.62 7.78 Balance, September 30, 2015 423,144 76,185 $ 26.60 752,061 $ 23.80 $ 6.12</t>
  </si>
  <si>
    <t>Schedule of other information regarding options outstanding and exercisable</t>
  </si>
  <si>
    <t>Other information regarding options outstanding and exercisable as of September 30, 2015 is as follows: Options Outstanding Options Exercisable Range of Exercise Prices Number of Shares Weighted- Average Exercise Price Weighted- Average Remaining Contractual Life in Years Number of Shares Weighted- Average Exercise Price $ 15.79 - $28.51 752,061 $ 23.80 8.28 259,634 $ 18.11 Total 752,061 $ 23.80 8.28 259,634 $ 18.11</t>
  </si>
  <si>
    <t>Fair Value Measurement (Tables)</t>
  </si>
  <si>
    <t>Summary of fair value measurement on recurring and nonrecurring basis segregated by level of valuation inputs within fair value hierarchy utilized to measure fair value</t>
  </si>
  <si>
    <t>The following tables summarize assets measured at fair value on a recurring and nonrecurring basis segregated by the level of the valuation inputs within the fair value hierarchy utilized to measure fair value (in thousands): As of September 30, 2015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Treasury $ 10,086 $ 10,086 $ — $ — U.S. Government Agency Debentures 4,944 — 4,944 — State and Political Subdivisions 267,651 — 267,651 — Other Stocks and Bonds 12,863 — 12,863 — Other Equity Securities 6,083 6,083 — — Mortgage-backed Securities: (1) Residential 626,123 — 626,123 — Commercial 447,245 — 447,245 — Total recurring fair value measurements $ 1,374,995 $ 16,169 $ 1,358,826 $ — Nonrecurring fair value measurements Foreclosed assets $ 861 $ — $ — $ 861 Impaired loans (2) 24,303 — — 24,303 Total nonrecurring fair value measurements $ 25,164 $ — $ — $ 25,164 As of December 31, 2014 Fair Value Measurements at the End of the Reporting Period Using Carrying Amount Quoted Prices in Active Markets for Identical Assets (Level 1) Significant Other Observable Inputs (Level 2) Significant Unobservable Inputs (Level 3) Recurring fair value measurements Investment Securities: U.S. Treasury $ 14,906 $ 14,906 $ — $ — U.S. Government Agency Debentures 4,828 — 4,828 — State and Political Subdivisions 267,684 — 267,684 — Other Stocks and Bonds 13,239 — 13,239 — Other Equity Securities 6,049 6,049 — — Mortgage-backed Securities: (1) Residential 964,298 — 964,298 — Commercial 177,704 — 177,704 — Total recurring fair value measurements $ 1,448,708 $ 20,955 $ 1,427,753 $ — Nonrecurring fair value measurements Foreclosed assets $ 2,303 $ — $ — $ 2,303 Impaired loans (2) 9,404 — — 9,404 Total nonrecurring fair value measurements $ 11,707 $ — $ — $ 11,707 (1) All mortgage-backed securities are issued and/or guaranteed by U.S. government agencies or U.S. government-sponsored enterprises. (2) Loans represent collateral dependent impaired loans with a specific valuation allowance. Losses on these loans represent charge-offs which are netted against the allowance for loan losses.</t>
  </si>
  <si>
    <t>Financial assets, financial liabilities, and unrecognized financial instruments at carrying amount and fair value</t>
  </si>
  <si>
    <t>The following tables present our financial assets, financial liabilities, and unrecognized financial instruments measured on a nonrecurring basis at both their respective carrying amounts and estimated fair value (in thousands): Estimated Fair Value September 30, 2015 Carrying Total Level 1 Level 2 Level 3 Financial Assets: Cash and cash equivalents $ 71,894 $ 71,894 $ 71,894 $ — $ — Investment securities: Held to maturity, at carrying value 386,385 395,401 — 395,401 — Mortgage-backed securities: Held to maturity, at carrying value 385,529 397,572 — 397,572 — FHLB stock and other investments, at cost 48,892 48,892 — 48,892 — Loans, net of allowance for loan losses 2,220,744 2,186,953 — — 2,186,953 Loans held for sale 4,883 4,883 — 4,883 — Financial Liabilities: Retail deposits $ 3,327,877 $ 3,323,694 $ — $ 3,323,694 $ — Federal funds purchased and repurchase agreements 2,270 2,270 — 2,270 — FHLB advances 941,294 935,546 — 935,546 — Long-term debt 60,311 44,226 — 44,226 — Estimated Fair Value December 31, 2014 Carrying Total Level 1 Level 2 Level 3 Financial Assets: Cash and cash equivalents $ 84,655 $ 84,655 $ 84,655 $ — $ — Investment securities: Held to maturity, at carrying value 388,823 400,248 — 400,248 — Mortgage-backed securities: Held to maturity, at carrying value 253,496 261,339 — 261,339 — FHLB stock and other investments, at cost 43,871 43,871 — 43,871 — Loans, net of allowance for loan losses 2,167,841 2,140,088 — — 2,140,088 Loans held for sale 2,899 2,899 — 2,899 — Financial Liabilities: Retail deposits $ 3,374,417 $ 3,369,784 $ — $ 3,369,784 $ — Federal funds purchased and repurchase agreements 4,237 4,237 — 4,237 — FHLB advances 897,420 886,087 — 886,087 — Long-term debt 60,311 43,860 — 43,860 —</t>
  </si>
  <si>
    <t>Income Taxes Income Taxes (Tables)</t>
  </si>
  <si>
    <t>The income tax expense included in the accompanying statements of income consists of the following (in thousands): Three Months Ended September 30, Nine Months Ended 2015 2014 2015 2014 Current income tax expense $ 2,666 $ 718 $ 8,555 $ 4,076 Deferred income tax (benefit) expense (695 ) (961 ) (2,714 ) (2,322 ) Income tax expense $ 1,971 $ (243 ) $ 5,841 $ 1,754</t>
  </si>
  <si>
    <t>Off-Balance-Sheet Arrangements, Commitments and Contingencies (Tables)</t>
  </si>
  <si>
    <t>Scheduled maturities of unused commitments</t>
  </si>
  <si>
    <t>Financial instruments with off-balance-sheet risk were as follows (in thousands): At At Unused commitments: Commitments to extend credit $ 464,372 $ 373,255 Standby letters of credit 6,176 6,222 Total $ 470,548 $ 379,477</t>
  </si>
  <si>
    <t>Summary of Significant Accounting and Reporting Policies  - Stock Dividend Percentage (Details)</t>
  </si>
  <si>
    <t>Stock dividend, declared</t>
  </si>
  <si>
    <t>Apr. 13,
		2015</t>
  </si>
  <si>
    <t>Stock Dividends Payable, Date of Record</t>
  </si>
  <si>
    <t>Apr. 27,
		2015</t>
  </si>
  <si>
    <t>Stock Dividends Payable, Date Paid</t>
  </si>
  <si>
    <t>May 14,
		2015</t>
  </si>
  <si>
    <t>Summary of Significant Accounting and Reporting Policies  - Significant Accounting and Reporting Policies (Details) - USD ($)</t>
  </si>
  <si>
    <t>Significant Accounting and Reporting Policies [Abstract]</t>
  </si>
  <si>
    <t>Goodwill, Impairment Loss</t>
  </si>
  <si>
    <t>Acquisitions  - Acquisitions (Details) $ in Thousands</t>
  </si>
  <si>
    <t>Dec. 17, 2014banking_office</t>
  </si>
  <si>
    <t>Sep. 30, 2015USD ($)</t>
  </si>
  <si>
    <t>Goodwill [Roll Forward]</t>
  </si>
  <si>
    <t>Balance as of December 31, 2014</t>
  </si>
  <si>
    <t>Plus: measurement period adjustments</t>
  </si>
  <si>
    <t>Balance as of September 30, 2015</t>
  </si>
  <si>
    <t>OmniAmerican Bancorp, Inc.</t>
  </si>
  <si>
    <t>Business Acquisition [Line Items]</t>
  </si>
  <si>
    <t>Date of acquisition</t>
  </si>
  <si>
    <t>Dec. 17,
		2014</t>
  </si>
  <si>
    <t>Percentage of voting interests acquired</t>
  </si>
  <si>
    <t>100.00%</t>
  </si>
  <si>
    <t>Name of acquired entity</t>
  </si>
  <si>
    <t>Number of banking offices | banking_office</t>
  </si>
  <si>
    <t>OmniAmerican Bancorp, Inc. | Visa Class B Stock</t>
  </si>
  <si>
    <t>Adjustment to the fair value of financial assets</t>
  </si>
  <si>
    <t>OmniAmerican Bancorp, Inc. | Taxes Receivable</t>
  </si>
  <si>
    <t>Earnings Per Share  - Earnings Per Share (Details) - USD ($) $ / shares in Units, shares in Thousands, $ in Thousands</t>
  </si>
  <si>
    <t>Basic and Diluted Earnings:</t>
  </si>
  <si>
    <t>Basic weighted-average shares outstanding</t>
  </si>
  <si>
    <t>Add: Stock awards</t>
  </si>
  <si>
    <t>Diluted weighted-average shares outstanding</t>
  </si>
  <si>
    <t>Basic Earnings Per Share:</t>
  </si>
  <si>
    <t>Diluted Earnings Per Share:</t>
  </si>
  <si>
    <t>Antidilutive securities from non-qualified stock options excluded from calculating earnings</t>
  </si>
  <si>
    <t>Number of antidilutive options (in shares)</t>
  </si>
  <si>
    <t>Accumulated Other Comprehensive (Loss) Income  - Accumulated Other Comprehensive Income, Changes In (Details) - USD ($) $ in Thousands</t>
  </si>
  <si>
    <t>Accumulated Other Comprehensive Income by Component, Changes [Line Items]</t>
  </si>
  <si>
    <t>Beginning balance, net of tax</t>
  </si>
  <si>
    <t>Other comprehensive income before reclassifications</t>
  </si>
  <si>
    <t>Reclassified to income</t>
  </si>
  <si>
    <t>Income tax benefit (expense)</t>
  </si>
  <si>
    <t>Net current-period other comprehensive (loss) income, net of tax</t>
  </si>
  <si>
    <t>Ending balance, net of tax</t>
  </si>
  <si>
    <t>Net other unrealized gains (losses) on securities</t>
  </si>
  <si>
    <t>Net Prior Service (Cost) Credit</t>
  </si>
  <si>
    <t>Net Gain (Loss)</t>
  </si>
  <si>
    <t>Accumulated Other Comprehensive (Loss) Income  - Reclassifications out of Accumulated Other Comprehensive Income (Details) - USD ($) $ in Thousands</t>
  </si>
  <si>
    <t>Jun. 30, 2015</t>
  </si>
  <si>
    <t>Jun. 30, 2014</t>
  </si>
  <si>
    <t>Dec. 31, 2013</t>
  </si>
  <si>
    <t>Reclassification Adjustment out of Accumulated Other Comprehensive Income [Line Items]</t>
  </si>
  <si>
    <t>Other Comprehensive Income (Loss), Net of Tax, Portion Attributable to Parent</t>
  </si>
  <si>
    <t>Realized net gain on sale of securities</t>
  </si>
  <si>
    <t>Tax (expense) benefit</t>
  </si>
  <si>
    <t>Net of tax</t>
  </si>
  <si>
    <t>Total before tax</t>
  </si>
  <si>
    <t>Other Comprehensive Income (Loss), Tax</t>
  </si>
  <si>
    <t>Accumulated Other Comprehensive Income (Loss), Net of Tax</t>
  </si>
  <si>
    <t>Gains and losses on available for sale securities</t>
  </si>
  <si>
    <t>Reclassification out of accumulated other comprehensive income</t>
  </si>
  <si>
    <t>Total reclassifications for the period, net of tax</t>
  </si>
  <si>
    <t>Reclassification out of accumulated other comprehensive income | Gains and losses on available for sale securities</t>
  </si>
  <si>
    <t>Reclassification out of accumulated other comprehensive income | Net Gain (Loss)</t>
  </si>
  <si>
    <t>Reclassification out of accumulated other comprehensive income | Net Prior Service (Cost) Credit</t>
  </si>
  <si>
    <t>Reclassification out of accumulated other comprehensive income | Amortization of pension plan items</t>
  </si>
  <si>
    <t>Tax benefit</t>
  </si>
  <si>
    <t>Listed as net gain on sale of securities available for sale on the consolidated statements of income.</t>
  </si>
  <si>
    <t>These accumulated other comprehensive income components are included in the computation of net periodic pension cost presented in “Note 8 - Employee Benefit Plans.”</t>
  </si>
  <si>
    <t>Securities  - Schedule of Debt and Equity Securities Components (Details) - USD ($) $ in Thousands</t>
  </si>
  <si>
    <t>AVAILABLE FOR SALE</t>
  </si>
  <si>
    <t>Amortized cost</t>
  </si>
  <si>
    <t>Gross unrealized gains, in OCI</t>
  </si>
  <si>
    <t>Gross unrealized losses, in OCI</t>
  </si>
  <si>
    <t>Estimated fair value</t>
  </si>
  <si>
    <t>HELD TO MATURITY</t>
  </si>
  <si>
    <t>Carrying value</t>
  </si>
  <si>
    <t>Gross unrealized gains, not in OCI</t>
  </si>
  <si>
    <t>Gross unrealized losses, not in OCI</t>
  </si>
  <si>
    <t>US Treasury</t>
  </si>
  <si>
    <t>US Government Agency Debentures</t>
  </si>
  <si>
    <t>State and Political Subdivisions</t>
  </si>
  <si>
    <t>Other Stocks and Bonds</t>
  </si>
  <si>
    <t>Other Equity Securities</t>
  </si>
  <si>
    <t>Residential MBS</t>
  </si>
  <si>
    <t>Commercial MBS</t>
  </si>
  <si>
    <t>All mortgage-backed securities issued and/or guaranteed by U.S. government agencies or U.S. government-sponsored enterprises.</t>
  </si>
  <si>
    <t>Securities  - Unrealized Loss on Securities (Details) - USD ($) $ in Thousands</t>
  </si>
  <si>
    <t>12 Months Ended</t>
  </si>
  <si>
    <t>Available-for-sale Securities, Continuous Unrealized Loss Position, Fair Value [Abstract]</t>
  </si>
  <si>
    <t>Less than 12 months, fair value</t>
  </si>
  <si>
    <t>More than 12 months, fair value</t>
  </si>
  <si>
    <t>Total fair value</t>
  </si>
  <si>
    <t>Available-for-sale Securities, Continuous Unrealized Loss Position, Aggregate Loss [Abstract]</t>
  </si>
  <si>
    <t>Less than 12 months, unrealized loss</t>
  </si>
  <si>
    <t>More than 12 months, unrealized loss</t>
  </si>
  <si>
    <t>Total unrealized loss</t>
  </si>
  <si>
    <t>Held-to-maturity Securities, Continuous Unrealized Loss Position, Fair Value [Abstract]</t>
  </si>
  <si>
    <t>Held-to-maturity Securities, Continuous Unrealized Loss Position, Aggregate Losses [Abstract]</t>
  </si>
  <si>
    <t>Securities  - Interest Income on Securities (Details) - USD ($) $ in Thousands</t>
  </si>
  <si>
    <t>Interest income recognized on securities [Abstract]</t>
  </si>
  <si>
    <t>U.S. Treasury</t>
  </si>
  <si>
    <t>U.S. Government Agency Debentures</t>
  </si>
  <si>
    <t>Mortgage-backed Securities</t>
  </si>
  <si>
    <t>Total interest income on securities</t>
  </si>
  <si>
    <t>Securities  - Amortized Cost and Estimated Fair Value of Investments in Debt Securities by Contractual Maturity (Details) - USD ($) $ in Thousands</t>
  </si>
  <si>
    <t>Available-for-sale Securities, Amortized Cost Basis [Abstract]</t>
  </si>
  <si>
    <t>Due in one year or less</t>
  </si>
  <si>
    <t>Due after one year through five years</t>
  </si>
  <si>
    <t>Due after five years through ten years</t>
  </si>
  <si>
    <t>Due after ten years</t>
  </si>
  <si>
    <t>Total available-for-sale investment securities, amortized cost</t>
  </si>
  <si>
    <t>Mortgage-backed Securities and Other Equity Securities:</t>
  </si>
  <si>
    <t>Available-for-sale Securities, Fair Value, Fiscal Year Maturity [Abstract]</t>
  </si>
  <si>
    <t>Total available-for-sale investment securities</t>
  </si>
  <si>
    <t>Held to Maturity Securities, Carrying Amount [Abstract]</t>
  </si>
  <si>
    <t>Total held-to-maturity investment securities</t>
  </si>
  <si>
    <t>Held to Maturity Securities, Fair Value [Abstract]</t>
  </si>
  <si>
    <t>Securities  - Narrative (Details) - USD ($) $ in Thousands</t>
  </si>
  <si>
    <t>Available-for-sale Securities, Gross Realized Gain (Loss) [Abstract]</t>
  </si>
  <si>
    <t>Net realized gain on AFS securities</t>
  </si>
  <si>
    <t>Realized gains</t>
  </si>
  <si>
    <t>Realized losses</t>
  </si>
  <si>
    <t>Proceeds from sale of held-to-maturity securities</t>
  </si>
  <si>
    <t>Pledged Financial Instruments, Not Separately Reported, Securities</t>
  </si>
  <si>
    <t>Commercial MBS, reclassified from AFS to HTM, fair value</t>
  </si>
  <si>
    <t>AFS securities, transferred to HTM securities, unrealized gain (loss)</t>
  </si>
  <si>
    <t>AFS securities transferred to HTM securities, unrealized gains (losses), net of tax</t>
  </si>
  <si>
    <t>Loans and Allowance for Probable Loan Losses  - Loans by Portfolio Segment (Details) - USD ($) $ in Thousands</t>
  </si>
  <si>
    <t>Loans and Leases Receivable Disclosure [Abstract]</t>
  </si>
  <si>
    <t>Construction</t>
  </si>
  <si>
    <t>1-4 Family Residential</t>
  </si>
  <si>
    <t>Commercial Loans</t>
  </si>
  <si>
    <t>Municipal Loans</t>
  </si>
  <si>
    <t>Loans to Individuals</t>
  </si>
  <si>
    <t>Loans and Financing Receivable [Line Items]</t>
  </si>
  <si>
    <t>Loans acquired carrying amount</t>
  </si>
  <si>
    <t>Loans and Allowance for Probable Loan Losses  - Allowance for Loan Losses Activity by Portfolio Segment (Details) - USD ($) $ in Thousands</t>
  </si>
  <si>
    <t>Change in Allowances for Loan Losses [Abstract]</t>
  </si>
  <si>
    <t>Balance at beginning of period</t>
  </si>
  <si>
    <t>Provision (reversal) for loan losses</t>
  </si>
  <si>
    <t>Loans charged off</t>
  </si>
  <si>
    <t>Recoveries of loans charged off</t>
  </si>
  <si>
    <t>Balance at end of period</t>
  </si>
  <si>
    <t>Loans acquired with the Omni acquisition were measured at fair value on December 17, 2014 with no carryover of allowance for loan loss.</t>
  </si>
  <si>
    <t>Loans and Allowance for Probable Loan Losses  - Allowance Balance, by Impairment Method (Details) - USD ($) $ in Thousands</t>
  </si>
  <si>
    <t>Schedule of Allowance For Loan Losses, Allowance Balance, by Impairment Method [Line Items]</t>
  </si>
  <si>
    <t>Ending balance - individually evaluated for impairment</t>
  </si>
  <si>
    <t>Ending balance - collectively evaluated for impairment</t>
  </si>
  <si>
    <t>Allowance for credit losses, individually evaluated for impairment, PCI loans</t>
  </si>
  <si>
    <t>Purchase credit impaired (“PCI”) loans were measured at fair value at acquisition and did not have any associated allowance for loan losses as of December 31, 2014. As of September 30, 2015, there was approximately $446,000 of allowance for loan losses associated with PCI loans.</t>
  </si>
  <si>
    <t>Loans and Allowance for Probable Loan Losses  - Allowance for Loan Losses, Loan Portfolio, by Impairment Method (Details) - USD ($) $ in Thousands</t>
  </si>
  <si>
    <t>Schedule of Allowance For Loan Losses, Loan Balance, by Impairment Method [Line Items]</t>
  </si>
  <si>
    <t>Loans individually evaluated for impairment</t>
  </si>
  <si>
    <t>Loans collectively evaluated for impairment</t>
  </si>
  <si>
    <t>Receivables Acquired with Deteriorated Credit Quality [Member]</t>
  </si>
  <si>
    <t>Purchased credit impaired loans</t>
  </si>
  <si>
    <t>Receivables Acquired with Deteriorated Credit Quality [Member] | Construction</t>
  </si>
  <si>
    <t>Receivables Acquired with Deteriorated Credit Quality [Member] | 1-4 Family Residential</t>
  </si>
  <si>
    <t>Receivables Acquired with Deteriorated Credit Quality [Member] | Other</t>
  </si>
  <si>
    <t>Receivables Acquired with Deteriorated Credit Quality [Member] | Commercial Loans</t>
  </si>
  <si>
    <t>Receivables Acquired with Deteriorated Credit Quality [Member] | Municipal Loans</t>
  </si>
  <si>
    <t>Receivables Acquired with Deteriorated Credit Quality [Member] | Loans to Individuals</t>
  </si>
  <si>
    <t>Includes purchased non impaired loans which were measured at fair value at acquisition and did not have an associated allowance for loan loss as of December 31, 2014.</t>
  </si>
  <si>
    <t>PCI loans were measured at fair value at acquisition and did not have an associated allowance for loan loss as of December 31, 2014.</t>
  </si>
  <si>
    <t>Loans and Allowance for Probable Loan Losses  - Loans by Credit Quality Indicator (Details) - USD ($) $ in Thousands</t>
  </si>
  <si>
    <t>Financing Receivable, Recorded Investment [Line Items]</t>
  </si>
  <si>
    <t>Loans and Leases Receivable, Gross</t>
  </si>
  <si>
    <t>Certain Loans Acquired in Transfer Not Accounted for as Debt Securities, Carrying Amount, Net</t>
  </si>
  <si>
    <t>Pass</t>
  </si>
  <si>
    <t>Pass | Construction</t>
  </si>
  <si>
    <t>Pass | 1-4 Family Residential</t>
  </si>
  <si>
    <t>Pass | Other</t>
  </si>
  <si>
    <t>Pass | Commercial Loans</t>
  </si>
  <si>
    <t>Pass | Municipal Loans</t>
  </si>
  <si>
    <t>Pass | Loans to Individuals</t>
  </si>
  <si>
    <t>Pass Watch</t>
  </si>
  <si>
    <t>Pass Watch | Construction</t>
  </si>
  <si>
    <t>Pass Watch | 1-4 Family Residential</t>
  </si>
  <si>
    <t>Pass Watch | Other</t>
  </si>
  <si>
    <t>Pass Watch | Commercial Loans</t>
  </si>
  <si>
    <t>Pass Watch | Municipal Loans</t>
  </si>
  <si>
    <t>Pass Watch | Loans to Individuals</t>
  </si>
  <si>
    <t>Special Mention</t>
  </si>
  <si>
    <t>Special Mention | Construction</t>
  </si>
  <si>
    <t>Special Mention | 1-4 Family Residential</t>
  </si>
  <si>
    <t>Special Mention | Other</t>
  </si>
  <si>
    <t>Special Mention | Commercial Loans</t>
  </si>
  <si>
    <t>Special Mention | Municipal Loans</t>
  </si>
  <si>
    <t>Special Mention | Loans to Individuals</t>
  </si>
  <si>
    <t>Substandard</t>
  </si>
  <si>
    <t>Substandard | Construction</t>
  </si>
  <si>
    <t>Substandard | 1-4 Family Residential</t>
  </si>
  <si>
    <t>Substandard | Other</t>
  </si>
  <si>
    <t>Substandard | Commercial Loans</t>
  </si>
  <si>
    <t>Substandard | Municipal Loans</t>
  </si>
  <si>
    <t>Substandard | Loans to Individuals</t>
  </si>
  <si>
    <t>Doubtful</t>
  </si>
  <si>
    <t>Doubtful | Construction</t>
  </si>
  <si>
    <t>Doubtful | 1-4 Family Residential</t>
  </si>
  <si>
    <t>Doubtful | Other</t>
  </si>
  <si>
    <t>Doubtful | Commercial Loans</t>
  </si>
  <si>
    <t>Doubtful | Municipal Loans</t>
  </si>
  <si>
    <t>Doubtful | Loans to Individuals</t>
  </si>
  <si>
    <t>Includes PCI loans comprised of $0.1 million special mention, $3.7 million substandard, and $9.5 million doubtful as of September 30, 2015.</t>
  </si>
  <si>
    <t>Includes PCI loans comprised of $0.7 million special mention and $17.8 million substandard as of December 31, 2014.</t>
  </si>
  <si>
    <t>Loans and Allowance for Probable Loan Losses  - Nonperforming Assets by Asset Class (Details) - USD ($) $ in Thousands</t>
  </si>
  <si>
    <t>Nonperforming Assets by Asset Class [Abstract]</t>
  </si>
  <si>
    <t>Nonaccrual loans</t>
  </si>
  <si>
    <t>Accruing loans past due more than 90 days</t>
  </si>
  <si>
    <t>Restructured loans</t>
  </si>
  <si>
    <t>Other real estate owned</t>
  </si>
  <si>
    <t>Repossessed assets</t>
  </si>
  <si>
    <t>Total nonperforming assets</t>
  </si>
  <si>
    <t>Purchase credit impaired loan restructured as a troubled debt restructure</t>
  </si>
  <si>
    <t>Excludes PCI loans measured at fair value at acquisition.</t>
  </si>
  <si>
    <t>Includes a $6.8 million PCI commercial loan restructured during the three months ended September 30, 2015.</t>
  </si>
  <si>
    <t>Loans and Allowance for Probable Loan Losses  - Nonaccrual and Accruing Loans Past Due More Than 90 Days by Class (Details) - USD ($) $ in Thousands</t>
  </si>
  <si>
    <t>Financing Receivable, Recorded Investment, Past Due [Line Items]</t>
  </si>
  <si>
    <t>Loans and Allowance for Probable Loan Losses  - Impaired Loans by Class of Loan (Details) - USD ($) $ in Thousands</t>
  </si>
  <si>
    <t>Impaired Financing Receivable, Recorded Investment [Abstract]</t>
  </si>
  <si>
    <t>Unpaid contractual principal balance</t>
  </si>
  <si>
    <t>Recorded investment with allowance</t>
  </si>
  <si>
    <t>Related allowance for loan losses</t>
  </si>
  <si>
    <t>Purchase credit impaired loans, with deterioration in dredit quality, after acquisition</t>
  </si>
  <si>
    <t>Includes $7.0 million of PCI loans that experienced deterioration in credit quality subsequent to the acquisition date.</t>
  </si>
  <si>
    <t>PCI loans are excluded from this table as there was no evidence of further deterioration in credit quality subsequent to the acquisition date that would indicate it is probable that our recorded investment in these loans would not be recoverable.</t>
  </si>
  <si>
    <t>Loans and Allowance for Probable Loan Losses  - Aging of Past Due Loans by Class of Loan (Details) - USD ($) $ in Thousands</t>
  </si>
  <si>
    <t>Total Past Due</t>
  </si>
  <si>
    <t>Current</t>
  </si>
  <si>
    <t>Financing Receivables, 30 to 59 Days Past Due [Member]</t>
  </si>
  <si>
    <t>Financing Receivables, 30 to 59 Days Past Due [Member] | Construction</t>
  </si>
  <si>
    <t>Financing Receivables, 30 to 59 Days Past Due [Member] | 1-4 Family Residential</t>
  </si>
  <si>
    <t>Financing Receivables, 30 to 59 Days Past Due [Member] | Other</t>
  </si>
  <si>
    <t>Financing Receivables, 30 to 59 Days Past Due [Member] | Commercial Loans</t>
  </si>
  <si>
    <t>Financing Receivables, 30 to 59 Days Past Due [Member] | Municipal Loans</t>
  </si>
  <si>
    <t>Financing Receivables, 30 to 59 Days Past Due [Member] | Loans to Individuals</t>
  </si>
  <si>
    <t>Financing Receivables, 60 to 89 Days Past Due [Member]</t>
  </si>
  <si>
    <t>Financing Receivables, 60 to 89 Days Past Due [Member] | Construction</t>
  </si>
  <si>
    <t>Financing Receivables, 60 to 89 Days Past Due [Member] | 1-4 Family Residential</t>
  </si>
  <si>
    <t>Financing Receivables, 60 to 89 Days Past Due [Member] | Other</t>
  </si>
  <si>
    <t>Financing Receivables, 60 to 89 Days Past Due [Member] | Commercial Loans</t>
  </si>
  <si>
    <t>Financing Receivables, 60 to 89 Days Past Due [Member] | Municipal Loans</t>
  </si>
  <si>
    <t>Financing Receivables, 60 to 89 Days Past Due [Member] | Loans to Individuals</t>
  </si>
  <si>
    <t>Financing Receivables, Equal to Greater than 90 Days Past Due [Member]</t>
  </si>
  <si>
    <t>Financing Receivables, Equal to Greater than 90 Days Past Due [Member] | Construction</t>
  </si>
  <si>
    <t>Financing Receivables, Equal to Greater than 90 Days Past Due [Member] | 1-4 Family Residential</t>
  </si>
  <si>
    <t>Financing Receivables, Equal to Greater than 90 Days Past Due [Member] | Other</t>
  </si>
  <si>
    <t>Financing Receivables, Equal to Greater than 90 Days Past Due [Member] | Commercial Loans</t>
  </si>
  <si>
    <t>Financing Receivables, Equal to Greater than 90 Days Past Due [Member] | Municipal Loans</t>
  </si>
  <si>
    <t>Financing Receivables, Equal to Greater than 90 Days Past Due [Member] | Loans to Individuals</t>
  </si>
  <si>
    <t>Includes PCI loans measured at fair value at acquisition.</t>
  </si>
  <si>
    <t>Loans and Allowance for Probable Loan Losses  - Interest Income on Impaired Loans (Details) - USD ($) $ in Thousands</t>
  </si>
  <si>
    <t>Impaired Financing Receivable, Average Recorded Investment and Interest Income on Impaired Loans [Abstract]</t>
  </si>
  <si>
    <t>Average recorded investment</t>
  </si>
  <si>
    <t>Interest income recognized</t>
  </si>
  <si>
    <t>Excludes PCI loans measured at fair value at acquisition</t>
  </si>
  <si>
    <t>Loans and Allowance for Probable Loan Losses  - Troubled Debt Restructurings (Details)</t>
  </si>
  <si>
    <t>Sep. 30, 2015USD ($)contract</t>
  </si>
  <si>
    <t>Sep. 30, 2014USD ($)contract</t>
  </si>
  <si>
    <t>Troubled Debt Restructuring [Abstract]</t>
  </si>
  <si>
    <t>Extend amortization period</t>
  </si>
  <si>
    <t>Interest Rate Reductions</t>
  </si>
  <si>
    <t>Combination</t>
  </si>
  <si>
    <t>Total Modifications</t>
  </si>
  <si>
    <t>Number of Loans | contract</t>
  </si>
  <si>
    <t>Impaired, nonaccrual loan restructured as a troubled debt restructuring</t>
  </si>
  <si>
    <t>Provision for impaired loan restructured as a troubled debt restructuring</t>
  </si>
  <si>
    <t>These modifications may include an extension of the amortization period, interest rate reduction, and/or converting the loan to interest-only for a limited period of time.</t>
  </si>
  <si>
    <t>Loans and Allowance for Probable Loan Losses  - Purchased Credit Impaired (Details) - USD ($) $ in Thousands</t>
  </si>
  <si>
    <t>Purchased Credit Impaired [Abstract]</t>
  </si>
  <si>
    <t>Outstanding principal balance</t>
  </si>
  <si>
    <t>Carrying Amount</t>
  </si>
  <si>
    <t>Certain Loans Acquired in Transfer Not Accounted for as Debt Securities, Accretable Yield Movement Schedule [Roll Forward]</t>
  </si>
  <si>
    <t>Additions</t>
  </si>
  <si>
    <t>Additions due to acquisition</t>
  </si>
  <si>
    <t>Certain loans acquired in transfer not accounted for as debt securities, accretable yield, reclassifications from nonaccretable difference</t>
  </si>
  <si>
    <t>Accretion</t>
  </si>
  <si>
    <t>Loans and Allowance for Probable Loan Losses  - Narrative (Details) - USD ($)</t>
  </si>
  <si>
    <t>Financing Receivable, significant sales</t>
  </si>
  <si>
    <t>Financing receivable, significant purchases, net of discount</t>
  </si>
  <si>
    <t>Financing Receivable, expected future significant sales</t>
  </si>
  <si>
    <t>Accounts, Notes, Loans and Financing Receivable, Gross, Allowance, and Net [Abstract]</t>
  </si>
  <si>
    <t>Loan review larger dollar loan relationship scope, aggregate debt</t>
  </si>
  <si>
    <t>Specifically reserved loans or loan relationships threshold</t>
  </si>
  <si>
    <t>Material defaults</t>
  </si>
  <si>
    <t>Loans and leases receivable, impaired, commitment to lend</t>
  </si>
  <si>
    <t>Long-term Obligations  - Long-term Obligations (Details) - USD ($) $ in Thousands</t>
  </si>
  <si>
    <t>Debt Instruments [Abstract]</t>
  </si>
  <si>
    <t>Federal Home Loan Bank Advances</t>
  </si>
  <si>
    <t>Advances from Federal Home Loan Banks [Abstract]</t>
  </si>
  <si>
    <t>Weighted average cost (in hundredths)</t>
  </si>
  <si>
    <t>1.33%</t>
  </si>
  <si>
    <t>Maturity date range, earliest</t>
  </si>
  <si>
    <t>Oct. 1,
		2016</t>
  </si>
  <si>
    <t>Maturity date range, latest</t>
  </si>
  <si>
    <t>Jul. 3,
		2028</t>
  </si>
  <si>
    <t>Southside Statutory Trust III</t>
  </si>
  <si>
    <t>Debt Instrument [Line Items]</t>
  </si>
  <si>
    <t>Maturity date</t>
  </si>
  <si>
    <t>Long-term Debt, Other Disclosures [Abstract]</t>
  </si>
  <si>
    <t>Adjusted rate of debt</t>
  </si>
  <si>
    <t>3.2666%</t>
  </si>
  <si>
    <t>Date of interest rate adjustment</t>
  </si>
  <si>
    <t>Dec. 30,
		2015</t>
  </si>
  <si>
    <t>Debt instrument, description of variable rate basis</t>
  </si>
  <si>
    <t xml:space="preserve"> three-month LIBOR plus 294 basis points</t>
  </si>
  <si>
    <t>Southside Statutory Trust IV</t>
  </si>
  <si>
    <t>[4]</t>
  </si>
  <si>
    <t>1.5968%</t>
  </si>
  <si>
    <t>Oct. 29,
		2015</t>
  </si>
  <si>
    <t xml:space="preserve"> three-month LIBOR plus 130 basis points</t>
  </si>
  <si>
    <t>Southside Statutory Trust V</t>
  </si>
  <si>
    <t>[5]</t>
  </si>
  <si>
    <t>2.5872%</t>
  </si>
  <si>
    <t>Dec. 14,
		2015</t>
  </si>
  <si>
    <t xml:space="preserve"> three-month LIBOR plus 225 basis points</t>
  </si>
  <si>
    <t>Magnolia Trust Company I</t>
  </si>
  <si>
    <t>[6]</t>
  </si>
  <si>
    <t>2.1291%</t>
  </si>
  <si>
    <t>Nov. 22,
		2015</t>
  </si>
  <si>
    <t xml:space="preserve"> three-month LIBOR plus 180 basis points</t>
  </si>
  <si>
    <t>LIBOR | Southside Statutory Trust III</t>
  </si>
  <si>
    <t>Basis spread on variable rate</t>
  </si>
  <si>
    <t>2.94%</t>
  </si>
  <si>
    <t>LIBOR | Southside Statutory Trust IV</t>
  </si>
  <si>
    <t>1.30%</t>
  </si>
  <si>
    <t>LIBOR | Southside Statutory Trust V</t>
  </si>
  <si>
    <t>2.25%</t>
  </si>
  <si>
    <t>LIBOR | Magnolia Trust Company I</t>
  </si>
  <si>
    <t>1.80%</t>
  </si>
  <si>
    <t>This debt carries an adjustable rate of 3.26660% through December 30, 2015 and adjusts quarterly thereafter at a rate equal to three-month LIBOR plus 294 basis points.</t>
  </si>
  <si>
    <t>This debt carried an adjustable rate of 1.59680% through October 29, 2015 and now adjusts quarterly at a rate equal to three-month LIBOR plus 130 basis points.</t>
  </si>
  <si>
    <t>This debt carries an adjustable rate of 2.58720% through December 14, 2015 and adjusts quarterly thereafter at a rate equal to three-month LIBOR plus 225 basis points.</t>
  </si>
  <si>
    <t>This debt carries an adjustable rate of 2.12910% through November 22, 2015 and adjusts quarterly thereafter at a rate equal to three-month LIBOR plus 180 basis points.</t>
  </si>
  <si>
    <t>Employee Benefit Plans  - Employee Benefit Plans (Details) - USD ($) $ in Thousands</t>
  </si>
  <si>
    <t>Defined Benefit Pension Plan</t>
  </si>
  <si>
    <t>Defined Benefit Plan, Net Periodic Benefit Cost [Abstract]</t>
  </si>
  <si>
    <t>Service cost</t>
  </si>
  <si>
    <t>Interest cost</t>
  </si>
  <si>
    <t>Expected return on assets</t>
  </si>
  <si>
    <t>Net actuarial loss recognition</t>
  </si>
  <si>
    <t>Prior service (credit) cost amortization</t>
  </si>
  <si>
    <t>Net periodic benefit cost (income)</t>
  </si>
  <si>
    <t>Defined Benefit Pension Plan Acquired</t>
  </si>
  <si>
    <t>Restoration Plan</t>
  </si>
  <si>
    <t>Share-based Incentive Plans  - Share-based Incentive Plans Narrative (Details) - 2009 Incentive Plan - USD ($) $ in Thousands</t>
  </si>
  <si>
    <t>Share-based Compensation Arrangement by Share-based Payment Award [Line Items]</t>
  </si>
  <si>
    <t>Common stock shares reserved and available for issuance (in shares)</t>
  </si>
  <si>
    <t>Nonvested awards outstanding (in shares)</t>
  </si>
  <si>
    <t>Share-based compensation expense</t>
  </si>
  <si>
    <t>Income tax benefit related to stock compensation expense</t>
  </si>
  <si>
    <t>Unrecognized compensation expense</t>
  </si>
  <si>
    <t>Unrecognized compensation cost, weighted-average period for recognition</t>
  </si>
  <si>
    <t>3 years 1 month 17 days</t>
  </si>
  <si>
    <t>Stock compensation issued from available authorized shares (in shares)</t>
  </si>
  <si>
    <t>Nonqualified Stock Options</t>
  </si>
  <si>
    <t>Total intrinsic value of stock options outstanding</t>
  </si>
  <si>
    <t>Total intrinsic value of exercisable stock options</t>
  </si>
  <si>
    <t>Cash received from exercise of stock options</t>
  </si>
  <si>
    <t>Total intrinsic value of stock options exercised</t>
  </si>
  <si>
    <t>Nonqualified Stock Options | Three Year Vesting Schedule</t>
  </si>
  <si>
    <t>Contractual term</t>
  </si>
  <si>
    <t>10 years</t>
  </si>
  <si>
    <t>Nonqualified Stock Options | Four Year Vesting Schedule</t>
  </si>
  <si>
    <t>Nonqualified Stock Options | Minimum</t>
  </si>
  <si>
    <t>Award vesting period</t>
  </si>
  <si>
    <t>3 years</t>
  </si>
  <si>
    <t>Nonqualified Stock Options | Maximum</t>
  </si>
  <si>
    <t>4 years</t>
  </si>
  <si>
    <t>Restricted Stock Units (RSUs) | Minimum</t>
  </si>
  <si>
    <t>Restricted Stock Units (RSUs) | Maximum</t>
  </si>
  <si>
    <t>Share-based Incentive Plans  - Share-based Incentive Plans, Stock Options Granted Valuation Assumptions (Details)</t>
  </si>
  <si>
    <t>Sep. 30, 2015$ / shares</t>
  </si>
  <si>
    <t>Weighted-average grant date fair value per option</t>
  </si>
  <si>
    <t>Weighted-average assumptions:</t>
  </si>
  <si>
    <t>Risk free interest rates</t>
  </si>
  <si>
    <t>2.01%</t>
  </si>
  <si>
    <t>Expected dividend yield</t>
  </si>
  <si>
    <t>3.24%</t>
  </si>
  <si>
    <t>Expected volatility factors of the market price of Southside Bancshares common stock</t>
  </si>
  <si>
    <t>30.91%</t>
  </si>
  <si>
    <t>Expected option life (in years)</t>
  </si>
  <si>
    <t>6 years 3 months 29 days</t>
  </si>
  <si>
    <t>Employee Stock Option</t>
  </si>
  <si>
    <t>Share-based Compensation Arrangement by Share-based Payment Award, Fair Value Assumptions, Method Used</t>
  </si>
  <si>
    <t xml:space="preserve">Black-Scholes option-pricing model </t>
  </si>
  <si>
    <t>Share-based Incentive Plans  - Share-based Incentive Plans, Activity (Details)</t>
  </si>
  <si>
    <t>Sep. 30, 2015$ / sharesshares</t>
  </si>
  <si>
    <t>Shares Available for Grant for All Share-based Plans [Roll Forward]</t>
  </si>
  <si>
    <t>Balance, January 1, 2015 (shares) | shares</t>
  </si>
  <si>
    <t>Granted (shares) | shares</t>
  </si>
  <si>
    <t>Stock awards vested (shares) | shares</t>
  </si>
  <si>
    <t>Forfeited (shares) | shares</t>
  </si>
  <si>
    <t>Canceled/expired (shares) | shares</t>
  </si>
  <si>
    <t>Balance, September 30, 2015 (shares) | shares</t>
  </si>
  <si>
    <t>Weighted- Average Grant-Date Fair Value</t>
  </si>
  <si>
    <t>Granted (in dollars per share)</t>
  </si>
  <si>
    <t>Restricted Stock Units (RSUs)</t>
  </si>
  <si>
    <t>Number of shares</t>
  </si>
  <si>
    <t>Balance, January 1, 2015 (in dollars per share)</t>
  </si>
  <si>
    <t>Stock awards vested (in dollars per share)</t>
  </si>
  <si>
    <t>Forfeited (in dollars per share)</t>
  </si>
  <si>
    <t>Canceled/expired (in dollars per share)</t>
  </si>
  <si>
    <t>Balance, September 30, 2015 (in dollars per share)</t>
  </si>
  <si>
    <t>Stock options exercised (shares) | shares</t>
  </si>
  <si>
    <t>Weighted- Average Exercise Price</t>
  </si>
  <si>
    <t>Stock options exercised (in dollars per share)</t>
  </si>
  <si>
    <t>Share-based Incentive Plans  - Share-based Incentive Plans, Stock Options Exercise Price Range (Details)</t>
  </si>
  <si>
    <t>Shares Outstanding</t>
  </si>
  <si>
    <t>Number of shares | shares</t>
  </si>
  <si>
    <t>Weighted- average exercise price (in dollars per share)</t>
  </si>
  <si>
    <t>Weighted- average remaining contractual term (in years)</t>
  </si>
  <si>
    <t>8 years 3 months 12 days</t>
  </si>
  <si>
    <t>Options Exercisable</t>
  </si>
  <si>
    <t>$15.79 - $28.51</t>
  </si>
  <si>
    <t>Share-based Compensation, Shares Authorized under Stock Option Plans, Exercise Price Range [Line Items]</t>
  </si>
  <si>
    <t>Range of exercise prices, lower range limit (in dollars per share)</t>
  </si>
  <si>
    <t>Range of exercise prices, upper range limit (in dollars per share)</t>
  </si>
  <si>
    <t>Fair Value Measurement  - Fair Value Measurements, Recurring and Nonrecurring Basis (Details) - USD ($) $ in Thousands</t>
  </si>
  <si>
    <t>Fair Value, Assets and Liabilities Measured on Recurring and Nonrecurring Basis [Line Items]</t>
  </si>
  <si>
    <t>Assets, Fair Value Disclosure, Recurring</t>
  </si>
  <si>
    <t>Assets, Fair Value Disclosure, Nonrecurring</t>
  </si>
  <si>
    <t>Level 1 | Foreclosed assets</t>
  </si>
  <si>
    <t>Level 1 | Impaired loans</t>
  </si>
  <si>
    <t>Level 1 | US Treasury</t>
  </si>
  <si>
    <t>Level 1 | US Government Agency Debentures</t>
  </si>
  <si>
    <t>Level 1 | State and Political Subdivisions</t>
  </si>
  <si>
    <t>Level 1 | Other Stocks and Bonds</t>
  </si>
  <si>
    <t>Level 1 | Other Equity Securities</t>
  </si>
  <si>
    <t>Level 1 | Residential MBS</t>
  </si>
  <si>
    <t>Level 1 | Commercial MBS</t>
  </si>
  <si>
    <t>Level 2 | Foreclosed assets</t>
  </si>
  <si>
    <t>Level 2 | Impaired loans</t>
  </si>
  <si>
    <t>Level 2 | US Treasury</t>
  </si>
  <si>
    <t>Level 2 | US Government Agency Debentures</t>
  </si>
  <si>
    <t>Level 2 | State and Political Subdivisions</t>
  </si>
  <si>
    <t>Level 2 | Other Stocks and Bonds</t>
  </si>
  <si>
    <t>Level 2 | Other Equity Securities</t>
  </si>
  <si>
    <t>Level 2 | Residential MBS</t>
  </si>
  <si>
    <t>Level 2 | Commercial MBS</t>
  </si>
  <si>
    <t>Level 3 | Foreclosed assets</t>
  </si>
  <si>
    <t>Level 3 | Impaired loans</t>
  </si>
  <si>
    <t>Level 3 | US Treasury</t>
  </si>
  <si>
    <t>Level 3 | US Government Agency Debentures</t>
  </si>
  <si>
    <t>Level 3 | State and Political Subdivisions</t>
  </si>
  <si>
    <t>Level 3 | Other Stocks and Bonds</t>
  </si>
  <si>
    <t>Level 3 | Other Equity Securities</t>
  </si>
  <si>
    <t>Level 3 | Residential MBS</t>
  </si>
  <si>
    <t>Level 3 | Commercial MBS</t>
  </si>
  <si>
    <t>Carrying Amount | Foreclosed assets</t>
  </si>
  <si>
    <t>Carrying Amount | Impaired loans</t>
  </si>
  <si>
    <t>Carrying Amount | US Treasury</t>
  </si>
  <si>
    <t>Carrying Amount | US Government Agency Debentures</t>
  </si>
  <si>
    <t>Carrying Amount | State and Political Subdivisions</t>
  </si>
  <si>
    <t>Carrying Amount | Other Stocks and Bonds</t>
  </si>
  <si>
    <t>Carrying Amount | Other Equity Securities</t>
  </si>
  <si>
    <t>Carrying Amount | Residential MBS</t>
  </si>
  <si>
    <t>Carrying Amount | Commercial MBS</t>
  </si>
  <si>
    <t>Loans represent collateral dependent impaired loans with a specific valuation allowance. Losses on these loans represent charge-offs which are netted against the allowance for loan losses.</t>
  </si>
  <si>
    <t>All mortgage-backed securities are issued and/or guaranteed by U.S. government agencies or U.S. government-sponsored enterprises.</t>
  </si>
  <si>
    <t>Fair Value Measurement  - Fair Value, Balance Sheet Grouping (Details) - USD ($) $ in Thousands</t>
  </si>
  <si>
    <t>Held to maturity, at carrying value</t>
  </si>
  <si>
    <t>Financial Liabilities:</t>
  </si>
  <si>
    <t>Financial Assets:</t>
  </si>
  <si>
    <t>Cash and cash equivalents</t>
  </si>
  <si>
    <t>FHLB stock and other investments, at cost</t>
  </si>
  <si>
    <t>Loans, net of allowance for loan losses</t>
  </si>
  <si>
    <t>Retail deposits</t>
  </si>
  <si>
    <t>Estimated Fair Value</t>
  </si>
  <si>
    <t>Income Taxes  - Provision for Income Taxes (Details) - USD ($) $ in Thousands</t>
  </si>
  <si>
    <t>Current income tax expense</t>
  </si>
  <si>
    <t>Deferred income tax (benefit) expense</t>
  </si>
  <si>
    <t>Income tax expense</t>
  </si>
  <si>
    <t>Income Taxes - Narrative (Details) - USD ($)</t>
  </si>
  <si>
    <t>Net deferred tax assets</t>
  </si>
  <si>
    <t>Deferred tax assets, valuation allowance</t>
  </si>
  <si>
    <t>Effective income tax rate, percent</t>
  </si>
  <si>
    <t>14.40%</t>
  </si>
  <si>
    <t>(4.20%)</t>
  </si>
  <si>
    <t>15.30%</t>
  </si>
  <si>
    <t>6.60%</t>
  </si>
  <si>
    <t>Off-Balance-Sheet Arrangements, Commitments and Contingencies (Details) - USD ($) $ in Thousands</t>
  </si>
  <si>
    <t>Fair Value, Off-balance Sheet Risks, Disclosure Information [Line Items]</t>
  </si>
  <si>
    <t>Financial instruments with off-balance-sheet risk, at fair value</t>
  </si>
  <si>
    <t>Securities:</t>
  </si>
  <si>
    <t>Unsettled issuances of brokered CDs</t>
  </si>
  <si>
    <t>Standby Letters of Credit</t>
  </si>
  <si>
    <t>Commitments to Extend Credi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705432</v>
      </c>
    </row>
    <row r="6" spans="1:3">
      <c t="s" s="4" r="A6">
        <v>8</v>
      </c>
      <c t="s" s="4" r="B6">
        <v>9</v>
      </c>
    </row>
    <row r="7" spans="1:3">
      <c t="s" s="4" r="A7">
        <v>10</v>
      </c>
      <c t="s" s="4" r="B7">
        <v>11</v>
      </c>
    </row>
    <row r="8" spans="1:3">
      <c t="s" s="4" r="A8">
        <v>12</v>
      </c>
      <c t="s" s="4" r="B8">
        <v>11</v>
      </c>
    </row>
    <row r="9" spans="1:3">
      <c t="s" s="4" r="A9">
        <v>13</v>
      </c>
      <c t="s" s="4" r="B9">
        <v>14</v>
      </c>
    </row>
    <row r="10" spans="1:3">
      <c t="s" s="4" r="A10">
        <v>15</v>
      </c>
      <c t="s" s="4" r="B10">
        <v>16</v>
      </c>
    </row>
    <row r="11" spans="1:3">
      <c t="s" s="4" r="A11">
        <v>17</v>
      </c>
      <c t="s" s="4" r="B11">
        <v>18</v>
      </c>
    </row>
    <row r="12" spans="1:3">
      <c t="s" s="4" r="A12">
        <v>19</v>
      </c>
      <c t="s" s="4" r="B12">
        <v>20</v>
      </c>
    </row>
    <row r="13" spans="1:3">
      <c t="s" s="4" r="A13">
        <v>21</v>
      </c>
      <c t="n" s="5" r="B13">
        <v>2015</v>
      </c>
    </row>
    <row r="14" spans="1:3">
      <c t="s" s="4" r="A14">
        <v>22</v>
      </c>
      <c t="s" s="6" r="B14">
        <v>23</v>
      </c>
    </row>
    <row r="15" spans="1:3">
      <c t="s" s="4" r="A15">
        <v>24</v>
      </c>
      <c t="s" s="4" r="B15">
        <v>25</v>
      </c>
    </row>
    <row r="16" spans="1:3">
      <c t="s" s="4" r="A16">
        <v>26</v>
      </c>
      <c t="n" s="5" r="C16">
        <v>25372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20</v>
      </c>
      <c t="s" s="2" r="B1">
        <v>1</v>
      </c>
    </row>
    <row r="2" spans="1:2">
      <c t="s" s="2" r="B2">
        <v>2</v>
      </c>
    </row>
    <row r="3" spans="1:2">
      <c t="s" s="3" r="A3">
        <v>221</v>
      </c>
    </row>
    <row r="4" spans="1:2">
      <c t="s" s="4" r="A4">
        <v>222</v>
      </c>
      <c t="s" s="4" r="B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224</v>
      </c>
      <c t="s" s="2" r="B1">
        <v>1</v>
      </c>
    </row>
    <row r="2" spans="1:2">
      <c t="s" s="2" r="B2">
        <v>2</v>
      </c>
    </row>
    <row r="3" spans="1:2">
      <c t="s" s="3" r="A3">
        <v>225</v>
      </c>
    </row>
    <row r="4" spans="1:2">
      <c t="s" s="4" r="A4">
        <v>226</v>
      </c>
      <c t="s" s="4" r="B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28</v>
      </c>
      <c t="s" s="2" r="B1">
        <v>1</v>
      </c>
    </row>
    <row r="2" spans="1:2">
      <c t="s" s="2" r="B2">
        <v>2</v>
      </c>
    </row>
    <row r="3" spans="1:2">
      <c t="s" s="3" r="A3">
        <v>229</v>
      </c>
    </row>
    <row r="4" spans="1:2">
      <c t="s" s="4" r="A4">
        <v>228</v>
      </c>
      <c t="s" s="4" r="B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231</v>
      </c>
      <c t="s" s="2" r="B1">
        <v>1</v>
      </c>
    </row>
    <row r="2" spans="1:2">
      <c t="s" s="2" r="B2">
        <v>2</v>
      </c>
    </row>
    <row r="3" spans="1:2">
      <c t="s" s="3" r="A3">
        <v>232</v>
      </c>
    </row>
    <row r="4" spans="1:2">
      <c t="s" s="4" r="A4">
        <v>231</v>
      </c>
      <c t="s" s="4" r="B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234</v>
      </c>
      <c t="s" s="2" r="B1">
        <v>1</v>
      </c>
    </row>
    <row r="2" spans="1:2">
      <c t="s" s="2" r="B2">
        <v>2</v>
      </c>
    </row>
    <row r="3" spans="1:2">
      <c t="s" s="3" r="A3">
        <v>235</v>
      </c>
    </row>
    <row r="4" spans="1:2">
      <c t="s" s="4" r="A4">
        <v>234</v>
      </c>
      <c t="s" s="4" r="B4">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237</v>
      </c>
      <c t="s" s="2" r="B1">
        <v>1</v>
      </c>
    </row>
    <row r="2" spans="1:2">
      <c t="s" s="2" r="B2">
        <v>2</v>
      </c>
    </row>
    <row r="3" spans="1:2">
      <c t="s" s="3" r="A3">
        <v>238</v>
      </c>
    </row>
    <row r="4" spans="1:2">
      <c t="s" s="4" r="A4">
        <v>237</v>
      </c>
      <c t="s" s="4" r="B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240</v>
      </c>
      <c t="s" s="2" r="B1">
        <v>1</v>
      </c>
    </row>
    <row r="2" spans="1:2">
      <c t="s" s="2" r="B2">
        <v>2</v>
      </c>
    </row>
    <row r="3" spans="1:2">
      <c t="s" s="3" r="A3">
        <v>241</v>
      </c>
    </row>
    <row r="4" spans="1:2">
      <c t="s" s="4" r="A4">
        <v>240</v>
      </c>
      <c t="s" s="4" r="B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43</v>
      </c>
      <c t="s" s="2" r="B1">
        <v>1</v>
      </c>
    </row>
    <row r="2" spans="1:2">
      <c t="s" s="2" r="B2">
        <v>2</v>
      </c>
    </row>
    <row r="3" spans="1:2">
      <c t="s" s="3" r="A3">
        <v>244</v>
      </c>
    </row>
    <row r="4" spans="1:2">
      <c t="s" s="4" r="A4">
        <v>243</v>
      </c>
      <c t="s" s="4" r="B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46</v>
      </c>
      <c t="s" s="2" r="B1">
        <v>1</v>
      </c>
    </row>
    <row r="2" spans="1:2">
      <c t="s" s="2" r="B2">
        <v>2</v>
      </c>
    </row>
    <row r="3" spans="1:2">
      <c t="s" s="3" r="A3">
        <v>247</v>
      </c>
    </row>
    <row r="4" spans="1:2">
      <c t="s" s="4" r="A4">
        <v>246</v>
      </c>
      <c t="s" s="4" r="B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49</v>
      </c>
      <c t="s" s="2" r="B1">
        <v>1</v>
      </c>
    </row>
    <row r="2" spans="1:2">
      <c t="s" s="2" r="B2">
        <v>2</v>
      </c>
    </row>
    <row r="3" spans="1:2">
      <c t="s" s="3" r="A3">
        <v>250</v>
      </c>
    </row>
    <row r="4" spans="1:2">
      <c t="s" s="4" r="A4">
        <v>249</v>
      </c>
      <c t="s" s="4" r="B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27</v>
      </c>
      <c t="s" s="2" r="C1">
        <v>2</v>
      </c>
      <c t="s" s="2" r="D1">
        <v>28</v>
      </c>
    </row>
    <row r="2" spans="1:4">
      <c t="s" s="3" r="A2">
        <v>29</v>
      </c>
    </row>
    <row r="3" spans="1:4">
      <c t="s" s="4" r="A3">
        <v>30</v>
      </c>
      <c t="n" s="7" r="C3">
        <v>52311</v>
      </c>
      <c t="n" s="7" r="D3">
        <v>64001</v>
      </c>
    </row>
    <row r="4" spans="1:4">
      <c t="s" s="4" r="A4">
        <v>31</v>
      </c>
      <c t="n" s="5" r="C4">
        <v>19583</v>
      </c>
      <c t="n" s="5" r="D4">
        <v>20654</v>
      </c>
    </row>
    <row r="5" spans="1:4">
      <c t="s" s="4" r="A5">
        <v>32</v>
      </c>
      <c t="n" s="5" r="C5">
        <v>71894</v>
      </c>
      <c t="n" s="5" r="D5">
        <v>84655</v>
      </c>
    </row>
    <row r="6" spans="1:4">
      <c t="s" s="3" r="A6">
        <v>33</v>
      </c>
    </row>
    <row r="7" spans="1:4">
      <c t="s" s="4" r="A7">
        <v>34</v>
      </c>
      <c t="n" s="5" r="C7">
        <v>301627</v>
      </c>
      <c t="n" s="5" r="D7">
        <v>306706</v>
      </c>
    </row>
    <row r="8" spans="1:4">
      <c t="s" s="4" r="A8">
        <v>35</v>
      </c>
      <c t="n" s="5" r="C8">
        <v>386385</v>
      </c>
      <c t="n" s="5" r="D8">
        <v>388823</v>
      </c>
    </row>
    <row r="9" spans="1:4">
      <c t="s" s="3" r="A9">
        <v>36</v>
      </c>
    </row>
    <row r="10" spans="1:4">
      <c t="s" s="4" r="A10">
        <v>34</v>
      </c>
      <c t="n" s="5" r="C10">
        <v>1073368</v>
      </c>
      <c t="n" s="5" r="D10">
        <v>1142002</v>
      </c>
    </row>
    <row r="11" spans="1:4">
      <c t="s" s="4" r="A11">
        <v>37</v>
      </c>
      <c t="n" s="5" r="C11">
        <v>385529</v>
      </c>
      <c t="n" s="5" r="D11">
        <v>253496</v>
      </c>
    </row>
    <row r="12" spans="1:4">
      <c t="s" s="4" r="A12">
        <v>38</v>
      </c>
      <c t="n" s="5" r="C12">
        <v>43446</v>
      </c>
      <c t="n" s="5" r="D12">
        <v>39942</v>
      </c>
    </row>
    <row r="13" spans="1:4">
      <c t="s" s="4" r="A13">
        <v>39</v>
      </c>
      <c t="n" s="5" r="C13">
        <v>5446</v>
      </c>
      <c t="n" s="5" r="D13">
        <v>3929</v>
      </c>
    </row>
    <row r="14" spans="1:4">
      <c t="s" s="4" r="A14">
        <v>40</v>
      </c>
      <c t="n" s="5" r="C14">
        <v>4883</v>
      </c>
      <c t="n" s="5" r="D14">
        <v>2899</v>
      </c>
    </row>
    <row r="15" spans="1:4">
      <c t="s" s="3" r="A15">
        <v>41</v>
      </c>
    </row>
    <row r="16" spans="1:4">
      <c t="s" s="4" r="A16">
        <v>42</v>
      </c>
      <c t="s" s="4" r="B16">
        <v>43</v>
      </c>
      <c t="n" s="5" r="C16">
        <v>2239146</v>
      </c>
      <c t="n" s="5" r="D16">
        <v>2181133</v>
      </c>
    </row>
    <row r="17" spans="1:4">
      <c t="s" s="4" r="A17">
        <v>44</v>
      </c>
      <c t="n" s="5" r="C17">
        <v>-18402</v>
      </c>
      <c t="n" s="5" r="D17">
        <v>-13292</v>
      </c>
    </row>
    <row r="18" spans="1:4">
      <c t="s" s="4" r="A18">
        <v>45</v>
      </c>
      <c t="n" s="5" r="C18">
        <v>2220744</v>
      </c>
      <c t="n" s="5" r="D18">
        <v>2167841</v>
      </c>
    </row>
    <row r="19" spans="1:4">
      <c t="s" s="4" r="A19">
        <v>46</v>
      </c>
      <c t="n" s="5" r="C19">
        <v>109087</v>
      </c>
      <c t="n" s="5" r="D19">
        <v>112860</v>
      </c>
    </row>
    <row r="20" spans="1:4">
      <c t="s" s="4" r="A20">
        <v>47</v>
      </c>
      <c t="n" s="5" r="C20">
        <v>91520</v>
      </c>
      <c t="n" s="5" r="D20">
        <v>91372</v>
      </c>
    </row>
    <row r="21" spans="1:4">
      <c t="s" s="4" r="A21">
        <v>48</v>
      </c>
      <c t="n" s="5" r="C21">
        <v>7090</v>
      </c>
      <c t="n" s="5" r="D21">
        <v>8844</v>
      </c>
    </row>
    <row r="22" spans="1:4">
      <c t="s" s="4" r="A22">
        <v>49</v>
      </c>
      <c t="n" s="5" r="C22">
        <v>17143</v>
      </c>
      <c t="n" s="5" r="D22">
        <v>22436</v>
      </c>
    </row>
    <row r="23" spans="1:4">
      <c t="s" s="4" r="A23">
        <v>50</v>
      </c>
      <c t="n" s="5" r="C23">
        <v>14952</v>
      </c>
      <c t="n" s="5" r="D23">
        <v>12707</v>
      </c>
    </row>
    <row r="24" spans="1:4">
      <c t="s" s="4" r="A24">
        <v>51</v>
      </c>
      <c t="n" s="5" r="C24">
        <v>0</v>
      </c>
      <c t="n" s="5" r="D24">
        <v>57202</v>
      </c>
    </row>
    <row r="25" spans="1:4">
      <c t="s" s="4" r="A25">
        <v>52</v>
      </c>
      <c t="n" s="5" r="C25">
        <v>94303</v>
      </c>
      <c t="n" s="5" r="D25">
        <v>92384</v>
      </c>
    </row>
    <row r="26" spans="1:4">
      <c t="s" s="4" r="A26">
        <v>53</v>
      </c>
      <c t="n" s="5" r="C26">
        <v>10058</v>
      </c>
      <c t="n" s="5" r="D26">
        <v>19163</v>
      </c>
    </row>
    <row r="27" spans="1:4">
      <c t="s" s="4" r="A27">
        <v>54</v>
      </c>
      <c t="n" s="5" r="C27">
        <v>4837475</v>
      </c>
      <c t="n" s="5" r="D27">
        <v>4807261</v>
      </c>
    </row>
    <row r="28" spans="1:4">
      <c t="s" s="3" r="A28">
        <v>55</v>
      </c>
    </row>
    <row r="29" spans="1:4">
      <c t="s" s="4" r="A29">
        <v>56</v>
      </c>
      <c t="n" s="5" r="C29">
        <v>681618</v>
      </c>
      <c t="n" s="5" r="D29">
        <v>661014</v>
      </c>
    </row>
    <row r="30" spans="1:4">
      <c t="s" s="4" r="A30">
        <v>57</v>
      </c>
      <c t="n" s="5" r="C30">
        <v>2646259</v>
      </c>
      <c t="n" s="5" r="D30">
        <v>2713403</v>
      </c>
    </row>
    <row r="31" spans="1:4">
      <c t="s" s="4" r="A31">
        <v>58</v>
      </c>
      <c t="n" s="5" r="C31">
        <v>3327877</v>
      </c>
      <c t="n" s="5" r="D31">
        <v>3374417</v>
      </c>
    </row>
    <row r="32" spans="1:4">
      <c t="s" s="3" r="A32">
        <v>59</v>
      </c>
    </row>
    <row r="33" spans="1:4">
      <c t="s" s="4" r="A33">
        <v>60</v>
      </c>
      <c t="n" s="5" r="C33">
        <v>2270</v>
      </c>
      <c t="n" s="5" r="D33">
        <v>4237</v>
      </c>
    </row>
    <row r="34" spans="1:4">
      <c t="s" s="4" r="A34">
        <v>61</v>
      </c>
      <c t="n" s="5" r="C34">
        <v>442738</v>
      </c>
      <c t="n" s="5" r="D34">
        <v>297368</v>
      </c>
    </row>
    <row r="35" spans="1:4">
      <c t="s" s="4" r="A35">
        <v>62</v>
      </c>
      <c t="n" s="5" r="C35">
        <v>445008</v>
      </c>
      <c t="n" s="5" r="D35">
        <v>301605</v>
      </c>
    </row>
    <row r="36" spans="1:4">
      <c t="s" s="3" r="A36">
        <v>63</v>
      </c>
    </row>
    <row r="37" spans="1:4">
      <c t="s" s="4" r="A37">
        <v>61</v>
      </c>
      <c t="s" s="4" r="B37">
        <v>64</v>
      </c>
      <c t="n" s="5" r="C37">
        <v>498556</v>
      </c>
      <c t="n" s="5" r="D37">
        <v>600052</v>
      </c>
    </row>
    <row r="38" spans="1:4">
      <c t="s" s="4" r="A38">
        <v>65</v>
      </c>
      <c t="s" s="4" r="B38">
        <v>66</v>
      </c>
      <c t="n" s="5" r="C38">
        <v>60311</v>
      </c>
      <c t="n" s="5" r="D38">
        <v>60311</v>
      </c>
    </row>
    <row r="39" spans="1:4">
      <c t="s" s="4" r="A39">
        <v>67</v>
      </c>
      <c t="n" s="5" r="C39">
        <v>558867</v>
      </c>
      <c t="n" s="5" r="D39">
        <v>660363</v>
      </c>
    </row>
    <row r="40" spans="1:4">
      <c t="s" s="4" r="A40">
        <v>68</v>
      </c>
      <c t="n" s="5" r="C40">
        <v>21783</v>
      </c>
      <c t="n" s="5" r="D40">
        <v>5982</v>
      </c>
    </row>
    <row r="41" spans="1:4">
      <c t="s" s="4" r="A41">
        <v>69</v>
      </c>
      <c t="n" s="5" r="C41">
        <v>36792</v>
      </c>
      <c t="n" s="5" r="D41">
        <v>39651</v>
      </c>
    </row>
    <row r="42" spans="1:4">
      <c t="s" s="4" r="A42">
        <v>70</v>
      </c>
      <c t="n" s="7" r="C42">
        <v>4390327</v>
      </c>
      <c t="n" s="7" r="D42">
        <v>4382018</v>
      </c>
    </row>
    <row r="43" spans="1:4">
      <c t="s" s="4" r="A43">
        <v>71</v>
      </c>
      <c t="s" s="4" r="C43">
        <v>72</v>
      </c>
      <c t="s" s="4" r="D43">
        <v>72</v>
      </c>
    </row>
    <row r="44" spans="1:4">
      <c t="s" s="3" r="A44">
        <v>73</v>
      </c>
    </row>
    <row r="45" spans="1:4">
      <c t="s" s="4" r="A45">
        <v>74</v>
      </c>
      <c t="n" s="7" r="C45">
        <v>34803</v>
      </c>
      <c t="n" s="7" r="D45">
        <v>33223</v>
      </c>
    </row>
    <row r="46" spans="1:4">
      <c t="s" s="4" r="A46">
        <v>75</v>
      </c>
      <c t="n" s="5" r="C46">
        <v>423167</v>
      </c>
      <c t="n" s="5" r="D46">
        <v>389886</v>
      </c>
    </row>
    <row r="47" spans="1:4">
      <c t="s" s="4" r="A47">
        <v>76</v>
      </c>
      <c t="n" s="5" r="C47">
        <v>37783</v>
      </c>
      <c t="n" s="5" r="D47">
        <v>55396</v>
      </c>
    </row>
    <row r="48" spans="1:4">
      <c t="s" s="4" r="A48">
        <v>77</v>
      </c>
      <c t="n" s="5" r="C48">
        <v>-37692</v>
      </c>
      <c t="n" s="5" r="D48">
        <v>-37692</v>
      </c>
    </row>
    <row r="49" spans="1:4">
      <c t="s" s="4" r="A49">
        <v>78</v>
      </c>
      <c t="n" s="5" r="C49">
        <v>-10913</v>
      </c>
      <c t="n" s="5" r="D49">
        <v>-15570</v>
      </c>
    </row>
    <row r="50" spans="1:4">
      <c t="s" s="4" r="A50">
        <v>79</v>
      </c>
      <c t="n" s="5" r="C50">
        <v>447148</v>
      </c>
      <c t="n" s="5" r="D50">
        <v>425243</v>
      </c>
    </row>
    <row r="51" spans="1:4">
      <c t="s" s="4" r="A51">
        <v>80</v>
      </c>
      <c t="n" s="7" r="C51">
        <v>4837475</v>
      </c>
      <c t="n" s="7" r="D51">
        <v>4807261</v>
      </c>
    </row>
    <row r="52" spans="1:4">
      <c t="n" r="A52"/>
    </row>
    <row r="53" spans="1:4">
      <c t="s" s="4" r="A53">
        <v>43</v>
      </c>
      <c t="s" s="4" r="B53">
        <v>81</v>
      </c>
    </row>
    <row r="54" spans="1:4">
      <c t="s" s="4" r="A54">
        <v>64</v>
      </c>
      <c t="s" s="4" r="B54">
        <v>82</v>
      </c>
    </row>
    <row r="55" spans="1:4">
      <c t="s" s="4" r="A55">
        <v>66</v>
      </c>
      <c t="s" s="4" r="B55">
        <v>83</v>
      </c>
    </row>
  </sheetData>
  <mergeCells count="5">
    <mergeCell ref="A1:B1"/>
    <mergeCell ref="A52:C52"/>
    <mergeCell ref="B53:C53"/>
    <mergeCell ref="B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52</v>
      </c>
      <c t="s" s="2" r="B1">
        <v>1</v>
      </c>
    </row>
    <row r="2" spans="1:2">
      <c t="s" s="2" r="B2">
        <v>2</v>
      </c>
    </row>
    <row r="3" spans="1:2">
      <c t="s" s="3" r="A3">
        <v>253</v>
      </c>
    </row>
    <row r="4" spans="1:2">
      <c t="s" s="4" r="A4">
        <v>254</v>
      </c>
      <c t="s" s="4" r="B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s="1" r="A1">
        <v>256</v>
      </c>
      <c t="s" s="2" r="B1">
        <v>1</v>
      </c>
    </row>
    <row r="2" spans="1:2">
      <c t="s" s="2" r="B2">
        <v>2</v>
      </c>
    </row>
    <row r="3" spans="1:2">
      <c t="s" s="3" r="A3">
        <v>257</v>
      </c>
    </row>
    <row r="4" spans="1:2">
      <c t="s" s="4" r="A4">
        <v>256</v>
      </c>
      <c t="s" s="4" r="B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59</v>
      </c>
      <c t="s" s="2" r="B1">
        <v>1</v>
      </c>
    </row>
    <row r="2" spans="1:2">
      <c t="s" s="2" r="B2">
        <v>2</v>
      </c>
    </row>
    <row r="3" spans="1:2">
      <c t="s" s="3" r="A3">
        <v>260</v>
      </c>
    </row>
    <row r="4" spans="1:2">
      <c t="s" s="4" r="A4">
        <v>261</v>
      </c>
      <c t="s" s="4" r="B4">
        <v>262</v>
      </c>
    </row>
    <row r="5" spans="1:2">
      <c t="s" s="4" r="A5">
        <v>263</v>
      </c>
      <c t="s" s="4" r="B5">
        <v>264</v>
      </c>
    </row>
    <row r="6" spans="1:2">
      <c t="s" s="4" r="A6">
        <v>265</v>
      </c>
      <c t="s" s="4" r="B6">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s="1" r="A1">
        <v>267</v>
      </c>
      <c t="s" s="2" r="B1">
        <v>1</v>
      </c>
    </row>
    <row r="2" spans="1:2">
      <c t="s" s="2" r="B2">
        <v>2</v>
      </c>
    </row>
    <row r="3" spans="1:2">
      <c t="s" s="3" r="A3">
        <v>225</v>
      </c>
    </row>
    <row r="4" spans="1:2">
      <c t="s" s="4" r="A4">
        <v>268</v>
      </c>
      <c t="s" s="4" r="B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270</v>
      </c>
      <c t="s" s="2" r="B1">
        <v>1</v>
      </c>
    </row>
    <row r="2" spans="1:2">
      <c t="s" s="2" r="B2">
        <v>2</v>
      </c>
    </row>
    <row r="3" spans="1:2">
      <c t="s" s="3" r="A3">
        <v>229</v>
      </c>
    </row>
    <row r="4" spans="1:2">
      <c t="s" s="4" r="A4">
        <v>271</v>
      </c>
      <c t="s" s="4" r="B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s="1" r="A1">
        <v>273</v>
      </c>
      <c t="s" s="2" r="B1">
        <v>1</v>
      </c>
    </row>
    <row r="2" spans="1:2">
      <c t="s" s="2" r="B2">
        <v>2</v>
      </c>
    </row>
    <row r="3" spans="1:2">
      <c t="s" s="3" r="A3">
        <v>232</v>
      </c>
    </row>
    <row r="4" spans="1:2">
      <c t="s" s="4" r="A4">
        <v>274</v>
      </c>
      <c t="s" s="4" r="B4">
        <v>275</v>
      </c>
    </row>
    <row r="5" spans="1:2">
      <c t="s" s="4" r="A5">
        <v>276</v>
      </c>
      <c t="s" s="4" r="B5">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78</v>
      </c>
      <c t="s" s="2" r="B1">
        <v>1</v>
      </c>
    </row>
    <row r="2" spans="1:2">
      <c t="s" s="2" r="B2">
        <v>2</v>
      </c>
    </row>
    <row r="3" spans="1:2">
      <c t="s" s="3" r="A3">
        <v>235</v>
      </c>
    </row>
    <row r="4" spans="1:2">
      <c t="s" s="4" r="A4">
        <v>279</v>
      </c>
      <c t="s" s="4" r="B4">
        <v>280</v>
      </c>
    </row>
    <row r="5" spans="1:2">
      <c t="s" s="4" r="A5">
        <v>281</v>
      </c>
      <c t="s" s="4" r="B5">
        <v>282</v>
      </c>
    </row>
    <row r="6" spans="1:2">
      <c t="s" s="4" r="A6">
        <v>283</v>
      </c>
      <c t="s" s="4" r="B6">
        <v>284</v>
      </c>
    </row>
    <row r="7" spans="1:2">
      <c t="s" s="4" r="A7">
        <v>285</v>
      </c>
      <c t="s" s="4" r="B7">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s="1" r="A1">
        <v>287</v>
      </c>
      <c t="s" s="2" r="B1">
        <v>1</v>
      </c>
    </row>
    <row r="2" spans="1:2">
      <c t="s" s="2" r="B2">
        <v>2</v>
      </c>
    </row>
    <row r="3" spans="1:2">
      <c t="s" s="3" r="A3">
        <v>238</v>
      </c>
    </row>
    <row r="4" spans="1:2">
      <c t="s" s="4" r="A4">
        <v>288</v>
      </c>
      <c t="s" s="4" r="B4">
        <v>289</v>
      </c>
    </row>
    <row r="5" spans="1:2">
      <c t="s" s="4" r="A5">
        <v>290</v>
      </c>
      <c t="s" s="4" r="B5">
        <v>291</v>
      </c>
    </row>
    <row r="6" spans="1:2">
      <c t="s" s="4" r="A6">
        <v>292</v>
      </c>
      <c t="s" s="4" r="B6">
        <v>293</v>
      </c>
    </row>
    <row r="7" spans="1:2">
      <c t="s" s="4" r="A7">
        <v>294</v>
      </c>
      <c t="s" s="4" r="B7">
        <v>295</v>
      </c>
    </row>
    <row r="8" spans="1:2">
      <c t="s" s="4" r="A8">
        <v>296</v>
      </c>
      <c t="s" s="4" r="B8">
        <v>297</v>
      </c>
    </row>
    <row r="9" spans="1:2">
      <c t="s" s="4" r="A9">
        <v>298</v>
      </c>
      <c t="s" s="4" r="B9">
        <v>299</v>
      </c>
    </row>
    <row r="10" spans="1:2">
      <c t="s" s="4" r="A10">
        <v>300</v>
      </c>
      <c t="s" s="4" r="B10">
        <v>301</v>
      </c>
    </row>
    <row r="11" spans="1:2">
      <c t="s" s="4" r="A11">
        <v>302</v>
      </c>
      <c t="s" s="4" r="B11">
        <v>303</v>
      </c>
    </row>
    <row r="12" spans="1:2">
      <c t="s" s="4" r="A12">
        <v>304</v>
      </c>
      <c t="s" s="4" r="B12">
        <v>305</v>
      </c>
    </row>
    <row r="13" spans="1:2">
      <c t="s" s="4" r="A13">
        <v>306</v>
      </c>
      <c t="s" s="4" r="B13">
        <v>307</v>
      </c>
    </row>
    <row r="14" spans="1:2">
      <c t="s" s="4" r="A14">
        <v>308</v>
      </c>
      <c t="s" s="4" r="B14">
        <v>309</v>
      </c>
    </row>
    <row r="15" spans="1:2">
      <c t="s" s="4" r="A15">
        <v>310</v>
      </c>
      <c t="s" s="4" r="B15">
        <v>311</v>
      </c>
    </row>
    <row r="16" spans="1:2">
      <c t="s" s="4" r="A16">
        <v>312</v>
      </c>
      <c t="s" s="4" r="B16">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314</v>
      </c>
      <c t="s" s="2" r="B1">
        <v>1</v>
      </c>
    </row>
    <row r="2" spans="1:2">
      <c t="s" s="2" r="B2">
        <v>2</v>
      </c>
    </row>
    <row r="3" spans="1:2">
      <c t="s" s="3" r="A3">
        <v>241</v>
      </c>
    </row>
    <row r="4" spans="1:2">
      <c t="s" s="4" r="A4">
        <v>315</v>
      </c>
      <c t="s" s="4"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316</v>
      </c>
      <c t="s" s="2" r="B1">
        <v>1</v>
      </c>
    </row>
    <row r="2" spans="1:2">
      <c t="s" s="2" r="B2">
        <v>2</v>
      </c>
    </row>
    <row r="3" spans="1:2">
      <c t="s" s="3" r="A3">
        <v>244</v>
      </c>
    </row>
    <row r="4" spans="1:2">
      <c t="s" s="4" r="A4">
        <v>317</v>
      </c>
      <c t="s" s="4" r="B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4</v>
      </c>
      <c t="s" s="2" r="B1">
        <v>2</v>
      </c>
      <c t="s" s="2" r="C1">
        <v>28</v>
      </c>
    </row>
    <row r="2" spans="1:3">
      <c t="s" s="3" r="A2">
        <v>85</v>
      </c>
    </row>
    <row r="3" spans="1:3">
      <c t="s" s="4" r="A3">
        <v>86</v>
      </c>
      <c t="n" s="7" r="B3">
        <v>395401</v>
      </c>
      <c t="n" s="7" r="C3">
        <v>400248</v>
      </c>
    </row>
    <row r="4" spans="1:3">
      <c t="s" s="4" r="A4">
        <v>87</v>
      </c>
      <c t="n" s="7" r="B4">
        <v>397572</v>
      </c>
      <c t="n" s="7" r="C4">
        <v>261339</v>
      </c>
    </row>
    <row r="5" spans="1:3">
      <c t="s" s="3" r="A5">
        <v>73</v>
      </c>
    </row>
    <row r="6" spans="1:3">
      <c t="s" s="4" r="A6">
        <v>88</v>
      </c>
      <c t="n" s="8" r="B6">
        <v>1.25</v>
      </c>
      <c t="n" s="8" r="C6">
        <v>1.25</v>
      </c>
    </row>
    <row r="7" spans="1:3">
      <c t="s" s="4" r="A7">
        <v>89</v>
      </c>
      <c t="n" s="5" r="B7">
        <v>40000000</v>
      </c>
      <c t="n" s="5" r="C7">
        <v>40000000</v>
      </c>
    </row>
    <row r="8" spans="1:3">
      <c t="s" s="4" r="A8">
        <v>90</v>
      </c>
      <c t="n" s="5" r="B8">
        <v>27842166</v>
      </c>
      <c t="n" s="5" r="C8">
        <v>26578127</v>
      </c>
    </row>
    <row r="9" spans="1:3">
      <c t="s" s="4" r="A9">
        <v>91</v>
      </c>
      <c t="n" s="5" r="B9">
        <v>2469638</v>
      </c>
      <c t="n" s="5" r="C9">
        <v>24696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s="1" r="A1">
        <v>319</v>
      </c>
      <c t="s" s="2" r="B1">
        <v>1</v>
      </c>
    </row>
    <row r="2" spans="1:2">
      <c t="s" s="2" r="B2">
        <v>2</v>
      </c>
    </row>
    <row r="3" spans="1:2">
      <c t="s" s="3" r="A3">
        <v>247</v>
      </c>
    </row>
    <row r="4" spans="1:2">
      <c t="s" s="4" r="A4">
        <v>320</v>
      </c>
      <c t="s" s="4" r="B4">
        <v>321</v>
      </c>
    </row>
    <row r="5" spans="1:2">
      <c t="s" s="4" r="A5">
        <v>322</v>
      </c>
      <c t="s" s="4" r="B5">
        <v>323</v>
      </c>
    </row>
    <row r="6" spans="1:2">
      <c t="s" s="4" r="A6">
        <v>324</v>
      </c>
      <c t="s" s="4" r="B6">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326</v>
      </c>
      <c t="s" s="2" r="B1">
        <v>1</v>
      </c>
    </row>
    <row r="2" spans="1:2">
      <c t="s" s="2" r="B2">
        <v>2</v>
      </c>
    </row>
    <row r="3" spans="1:2">
      <c t="s" s="3" r="A3">
        <v>250</v>
      </c>
    </row>
    <row r="4" spans="1:2">
      <c t="s" s="4" r="A4">
        <v>327</v>
      </c>
      <c t="s" s="4" r="B4">
        <v>328</v>
      </c>
    </row>
    <row r="5" spans="1:2">
      <c t="s" s="4" r="A5">
        <v>329</v>
      </c>
      <c t="s" s="4" r="B5">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331</v>
      </c>
      <c t="s" s="2" r="B1">
        <v>1</v>
      </c>
    </row>
    <row r="2" spans="1:2">
      <c t="s" s="2" r="B2">
        <v>2</v>
      </c>
    </row>
    <row r="3" spans="1:2">
      <c t="s" s="3" r="A3">
        <v>253</v>
      </c>
    </row>
    <row r="4" spans="1:2">
      <c t="s" s="4" r="A4">
        <v>254</v>
      </c>
      <c t="s" s="4" r="B4">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333</v>
      </c>
      <c t="s" s="2" r="B1">
        <v>1</v>
      </c>
    </row>
    <row r="2" spans="1:2">
      <c t="s" s="2" r="B2">
        <v>2</v>
      </c>
    </row>
    <row r="3" spans="1:2">
      <c t="s" s="3" r="A3">
        <v>257</v>
      </c>
    </row>
    <row r="4" spans="1:2">
      <c t="s" s="4" r="A4">
        <v>334</v>
      </c>
      <c t="s" s="4" r="B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336</v>
      </c>
      <c t="s" s="2" r="B1">
        <v>1</v>
      </c>
    </row>
    <row r="2" spans="1:3">
      <c t="s" s="2" r="B2">
        <v>2</v>
      </c>
      <c t="s" s="2" r="C2">
        <v>94</v>
      </c>
    </row>
    <row r="3" spans="1:3">
      <c t="s" s="3" r="A3">
        <v>221</v>
      </c>
    </row>
    <row r="4" spans="1:3">
      <c t="s" s="4" r="A4">
        <v>337</v>
      </c>
      <c t="s" s="4" r="B4">
        <v>338</v>
      </c>
    </row>
    <row r="5" spans="1:3">
      <c t="s" s="4" r="A5">
        <v>218</v>
      </c>
      <c t="s" s="4" r="B5">
        <v>219</v>
      </c>
      <c t="s" s="4" r="C5">
        <v>219</v>
      </c>
    </row>
    <row r="6" spans="1:3">
      <c t="s" s="4" r="A6">
        <v>339</v>
      </c>
      <c t="s" s="4" r="B6">
        <v>340</v>
      </c>
    </row>
    <row r="7" spans="1:3">
      <c t="s" s="4" r="A7">
        <v>341</v>
      </c>
      <c t="s" s="4" r="B7">
        <v>3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43</v>
      </c>
      <c t="s" s="2" r="B1">
        <v>93</v>
      </c>
      <c t="s" s="2" r="D1">
        <v>1</v>
      </c>
    </row>
    <row r="2" spans="1:5">
      <c t="s" s="2" r="B2">
        <v>2</v>
      </c>
      <c t="s" s="2" r="C2">
        <v>94</v>
      </c>
      <c t="s" s="2" r="D2">
        <v>2</v>
      </c>
      <c t="s" s="2" r="E2">
        <v>94</v>
      </c>
    </row>
    <row r="3" spans="1:5">
      <c t="s" s="3" r="A3">
        <v>344</v>
      </c>
    </row>
    <row r="4" spans="1:5">
      <c t="s" s="4" r="A4">
        <v>345</v>
      </c>
      <c t="n" s="7" r="B4">
        <v>0</v>
      </c>
      <c t="n" s="7" r="C4">
        <v>0</v>
      </c>
      <c t="n" s="7" r="D4">
        <v>0</v>
      </c>
      <c t="n" s="7" r="E4">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28"/>
    <col customWidth="1" max="3" min="3" width="21"/>
  </cols>
  <sheetData>
    <row r="1" spans="1:3">
      <c t="s" s="1" r="A1">
        <v>346</v>
      </c>
      <c t="s" s="2" r="B1">
        <v>347</v>
      </c>
      <c t="s" s="2" r="C1">
        <v>348</v>
      </c>
    </row>
    <row r="2" spans="1:3">
      <c t="s" s="3" r="A2">
        <v>349</v>
      </c>
    </row>
    <row r="3" spans="1:3">
      <c t="s" s="4" r="A3">
        <v>350</v>
      </c>
      <c t="n" s="7" r="C3">
        <v>91372</v>
      </c>
    </row>
    <row r="4" spans="1:3">
      <c t="s" s="4" r="A4">
        <v>351</v>
      </c>
      <c t="n" s="5" r="C4">
        <v>148</v>
      </c>
    </row>
    <row r="5" spans="1:3">
      <c t="s" s="4" r="A5">
        <v>352</v>
      </c>
      <c t="n" s="5" r="C5">
        <v>91520</v>
      </c>
    </row>
    <row r="6" spans="1:3">
      <c t="s" s="4" r="A6">
        <v>353</v>
      </c>
    </row>
    <row r="7" spans="1:3">
      <c t="s" s="3" r="A7">
        <v>354</v>
      </c>
    </row>
    <row r="8" spans="1:3">
      <c t="s" s="4" r="A8">
        <v>355</v>
      </c>
      <c t="s" s="4" r="B8">
        <v>356</v>
      </c>
    </row>
    <row r="9" spans="1:3">
      <c t="s" s="4" r="A9">
        <v>357</v>
      </c>
      <c t="s" s="4" r="B9">
        <v>358</v>
      </c>
    </row>
    <row r="10" spans="1:3">
      <c t="s" s="4" r="A10">
        <v>359</v>
      </c>
      <c t="s" s="4" r="B10">
        <v>353</v>
      </c>
    </row>
    <row r="11" spans="1:3">
      <c t="s" s="4" r="A11">
        <v>360</v>
      </c>
      <c t="n" s="5" r="B11">
        <v>14</v>
      </c>
    </row>
    <row r="12" spans="1:3">
      <c t="s" s="4" r="A12">
        <v>361</v>
      </c>
    </row>
    <row r="13" spans="1:3">
      <c t="s" s="3" r="A13">
        <v>354</v>
      </c>
    </row>
    <row r="14" spans="1:3">
      <c t="s" s="4" r="A14">
        <v>362</v>
      </c>
      <c t="n" s="5" r="C14">
        <v>1400</v>
      </c>
    </row>
    <row r="15" spans="1:3">
      <c t="s" s="4" r="A15">
        <v>363</v>
      </c>
    </row>
    <row r="16" spans="1:3">
      <c t="s" s="3" r="A16">
        <v>354</v>
      </c>
    </row>
    <row r="17" spans="1:3">
      <c t="s" s="4" r="A17">
        <v>362</v>
      </c>
      <c t="n" s="7" r="C17">
        <v>-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64</v>
      </c>
      <c t="s" s="2" r="B1">
        <v>93</v>
      </c>
      <c t="s" s="2" r="D1">
        <v>1</v>
      </c>
    </row>
    <row r="2" spans="1:5">
      <c t="s" s="2" r="B2">
        <v>2</v>
      </c>
      <c t="s" s="2" r="C2">
        <v>94</v>
      </c>
      <c t="s" s="2" r="D2">
        <v>2</v>
      </c>
      <c t="s" s="2" r="E2">
        <v>94</v>
      </c>
    </row>
    <row r="3" spans="1:5">
      <c t="s" s="3" r="A3">
        <v>365</v>
      </c>
    </row>
    <row r="4" spans="1:5">
      <c t="s" s="4" r="A4">
        <v>132</v>
      </c>
      <c t="n" s="7" r="B4">
        <v>11762</v>
      </c>
      <c t="n" s="7" r="C4">
        <v>6097</v>
      </c>
      <c t="n" s="7" r="D4">
        <v>32305</v>
      </c>
      <c t="n" s="7" r="E4">
        <v>24778</v>
      </c>
    </row>
    <row r="5" spans="1:5">
      <c t="s" s="4" r="A5">
        <v>366</v>
      </c>
      <c t="n" s="5" r="B5">
        <v>25360</v>
      </c>
      <c t="n" s="5" r="C5">
        <v>19809</v>
      </c>
      <c t="n" s="5" r="D5">
        <v>25340</v>
      </c>
      <c t="n" s="5" r="E5">
        <v>19782</v>
      </c>
    </row>
    <row r="6" spans="1:5">
      <c t="s" s="4" r="A6">
        <v>367</v>
      </c>
      <c t="n" s="5" r="B6">
        <v>85</v>
      </c>
      <c t="n" s="5" r="C6">
        <v>106</v>
      </c>
      <c t="n" s="5" r="D6">
        <v>84</v>
      </c>
      <c t="n" s="5" r="E6">
        <v>99</v>
      </c>
    </row>
    <row r="7" spans="1:5">
      <c t="s" s="4" r="A7">
        <v>368</v>
      </c>
      <c t="n" s="5" r="B7">
        <v>25445</v>
      </c>
      <c t="n" s="5" r="C7">
        <v>19915</v>
      </c>
      <c t="n" s="5" r="D7">
        <v>25424</v>
      </c>
      <c t="n" s="5" r="E7">
        <v>19881</v>
      </c>
    </row>
    <row r="8" spans="1:5">
      <c t="s" s="3" r="A8">
        <v>369</v>
      </c>
    </row>
    <row r="9" spans="1:5">
      <c t="s" s="4" r="A9">
        <v>133</v>
      </c>
      <c t="n" s="8" r="B9">
        <v>0.46</v>
      </c>
      <c t="n" s="8" r="C9">
        <v>0.31</v>
      </c>
      <c t="n" s="8" r="D9">
        <v>1.27</v>
      </c>
      <c t="n" s="8" r="E9">
        <v>1.25</v>
      </c>
    </row>
    <row r="10" spans="1:5">
      <c t="s" s="3" r="A10">
        <v>370</v>
      </c>
    </row>
    <row r="11" spans="1:5">
      <c t="s" s="4" r="A11">
        <v>134</v>
      </c>
      <c t="n" s="8" r="B11">
        <v>0.46</v>
      </c>
      <c t="n" s="8" r="C11">
        <v>0.31</v>
      </c>
      <c t="n" s="8" r="D11">
        <v>1.27</v>
      </c>
      <c t="n" s="8" r="E11">
        <v>1.25</v>
      </c>
    </row>
    <row r="12" spans="1:5">
      <c t="s" s="3" r="A12">
        <v>371</v>
      </c>
    </row>
    <row r="13" spans="1:5">
      <c t="s" s="4" r="A13">
        <v>372</v>
      </c>
      <c t="n" s="5" r="B13">
        <v>58</v>
      </c>
      <c t="n" s="5" r="C13">
        <v>3</v>
      </c>
      <c t="n" s="5" r="D13">
        <v>27</v>
      </c>
      <c t="n" s="5" r="E13">
        <v>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73</v>
      </c>
      <c t="s" s="2" r="B1">
        <v>93</v>
      </c>
      <c t="s" s="2" r="D1">
        <v>1</v>
      </c>
    </row>
    <row r="2" spans="1:5">
      <c t="s" s="2" r="B2">
        <v>2</v>
      </c>
      <c t="s" s="2" r="C2">
        <v>94</v>
      </c>
      <c t="s" s="2" r="D2">
        <v>2</v>
      </c>
      <c t="s" s="2" r="E2">
        <v>94</v>
      </c>
    </row>
    <row r="3" spans="1:5">
      <c t="s" s="3" r="A3">
        <v>374</v>
      </c>
    </row>
    <row r="4" spans="1:5">
      <c t="s" s="4" r="A4">
        <v>375</v>
      </c>
      <c t="n" s="7" r="B4">
        <v>-19673</v>
      </c>
      <c t="n" s="7" r="C4">
        <v>-8766</v>
      </c>
      <c t="n" s="7" r="D4">
        <v>-15570</v>
      </c>
      <c t="n" s="7" r="E4">
        <v>-21037</v>
      </c>
    </row>
    <row r="5" spans="1:5">
      <c t="s" s="4" r="A5">
        <v>376</v>
      </c>
      <c t="n" s="5" r="B5">
        <v>13666</v>
      </c>
      <c t="n" s="5" r="C5">
        <v>3033</v>
      </c>
      <c t="n" s="5" r="D5">
        <v>8797</v>
      </c>
      <c t="n" s="5" r="E5">
        <v>21906</v>
      </c>
    </row>
    <row r="6" spans="1:5">
      <c t="s" s="4" r="A6">
        <v>377</v>
      </c>
      <c t="n" s="5" r="B6">
        <v>-188</v>
      </c>
      <c t="n" s="5" r="C6">
        <v>-894</v>
      </c>
      <c t="n" s="5" r="D6">
        <v>-1632</v>
      </c>
      <c t="n" s="5" r="E6">
        <v>-889</v>
      </c>
    </row>
    <row r="7" spans="1:5">
      <c t="s" s="4" r="A7">
        <v>378</v>
      </c>
      <c t="n" s="5" r="B7">
        <v>-4718</v>
      </c>
      <c t="n" s="5" r="C7">
        <v>-862</v>
      </c>
      <c t="n" s="5" r="D7">
        <v>-2508</v>
      </c>
      <c t="n" s="5" r="E7">
        <v>-7469</v>
      </c>
    </row>
    <row r="8" spans="1:5">
      <c t="s" s="4" r="A8">
        <v>379</v>
      </c>
      <c t="n" s="5" r="B8">
        <v>8760</v>
      </c>
      <c t="n" s="5" r="C8">
        <v>1277</v>
      </c>
      <c t="n" s="5" r="D8">
        <v>4657</v>
      </c>
      <c t="n" s="5" r="E8">
        <v>13548</v>
      </c>
    </row>
    <row r="9" spans="1:5">
      <c t="s" s="4" r="A9">
        <v>380</v>
      </c>
      <c t="n" s="5" r="B9">
        <v>-10913</v>
      </c>
      <c t="n" s="5" r="C9">
        <v>-7489</v>
      </c>
      <c t="n" s="5" r="D9">
        <v>-10913</v>
      </c>
      <c t="n" s="5" r="E9">
        <v>-7489</v>
      </c>
    </row>
    <row r="10" spans="1:5">
      <c t="s" s="4" r="A10">
        <v>381</v>
      </c>
    </row>
    <row r="11" spans="1:5">
      <c t="s" s="3" r="A11">
        <v>374</v>
      </c>
    </row>
    <row r="12" spans="1:5">
      <c t="s" s="4" r="A12">
        <v>375</v>
      </c>
      <c t="n" s="5" r="B12">
        <v>1396</v>
      </c>
      <c t="n" s="5" r="C12">
        <v>3281</v>
      </c>
      <c t="n" s="5" r="D12">
        <v>6238</v>
      </c>
      <c t="n" s="5" r="E12">
        <v>-8656</v>
      </c>
    </row>
    <row r="13" spans="1:5">
      <c t="s" s="4" r="A13">
        <v>376</v>
      </c>
      <c t="n" s="5" r="B13">
        <v>13666</v>
      </c>
      <c t="n" s="5" r="C13">
        <v>3033</v>
      </c>
      <c t="n" s="5" r="D13">
        <v>8797</v>
      </c>
      <c t="n" s="5" r="E13">
        <v>21906</v>
      </c>
    </row>
    <row r="14" spans="1:5">
      <c t="s" s="4" r="A14">
        <v>377</v>
      </c>
      <c t="n" s="5" r="B14">
        <v>-875</v>
      </c>
      <c t="n" s="5" r="C14">
        <v>-1151</v>
      </c>
      <c t="n" s="5" r="D14">
        <v>-3456</v>
      </c>
      <c t="n" s="5" r="E14">
        <v>-1660</v>
      </c>
    </row>
    <row r="15" spans="1:5">
      <c t="s" s="4" r="A15">
        <v>378</v>
      </c>
      <c t="n" s="5" r="B15">
        <v>-4477</v>
      </c>
      <c t="n" s="5" r="C15">
        <v>-589</v>
      </c>
      <c t="n" s="5" r="D15">
        <v>-1869</v>
      </c>
      <c t="n" s="5" r="E15">
        <v>-7016</v>
      </c>
    </row>
    <row r="16" spans="1:5">
      <c t="s" s="4" r="A16">
        <v>379</v>
      </c>
      <c t="n" s="5" r="B16">
        <v>8314</v>
      </c>
      <c t="n" s="5" r="C16">
        <v>1293</v>
      </c>
      <c t="n" s="5" r="D16">
        <v>3472</v>
      </c>
      <c t="n" s="5" r="E16">
        <v>13230</v>
      </c>
    </row>
    <row r="17" spans="1:5">
      <c t="s" s="4" r="A17">
        <v>380</v>
      </c>
      <c t="n" s="5" r="B17">
        <v>9710</v>
      </c>
      <c t="n" s="5" r="C17">
        <v>4574</v>
      </c>
      <c t="n" s="5" r="D17">
        <v>9710</v>
      </c>
      <c t="n" s="5" r="E17">
        <v>4574</v>
      </c>
    </row>
    <row r="18" spans="1:5">
      <c t="s" s="4" r="A18">
        <v>382</v>
      </c>
    </row>
    <row r="19" spans="1:5">
      <c t="s" s="3" r="A19">
        <v>374</v>
      </c>
    </row>
    <row r="20" spans="1:5">
      <c t="s" s="4" r="A20">
        <v>375</v>
      </c>
      <c t="n" s="5" r="B20">
        <v>2</v>
      </c>
      <c t="n" s="5" r="C20">
        <v>-17</v>
      </c>
      <c t="n" s="5" r="D20">
        <v>7</v>
      </c>
      <c t="n" s="5" r="E20">
        <v>-12</v>
      </c>
    </row>
    <row r="21" spans="1:5">
      <c t="s" s="4" r="A21">
        <v>376</v>
      </c>
      <c t="n" s="5" r="B21">
        <v>0</v>
      </c>
      <c t="n" s="5" r="C21">
        <v>0</v>
      </c>
      <c t="n" s="5" r="D21">
        <v>0</v>
      </c>
      <c t="n" s="5" r="E21">
        <v>0</v>
      </c>
    </row>
    <row r="22" spans="1:5">
      <c t="s" s="4" r="A22">
        <v>377</v>
      </c>
      <c t="n" s="5" r="B22">
        <v>-4</v>
      </c>
      <c t="n" s="5" r="C22">
        <v>-3</v>
      </c>
      <c t="n" s="5" r="D22">
        <v>-12</v>
      </c>
      <c t="n" s="5" r="E22">
        <v>-10</v>
      </c>
    </row>
    <row r="23" spans="1:5">
      <c t="s" s="4" r="A23">
        <v>378</v>
      </c>
      <c t="n" s="5" r="B23">
        <v>1</v>
      </c>
      <c t="n" s="5" r="C23">
        <v>2</v>
      </c>
      <c t="n" s="5" r="D23">
        <v>4</v>
      </c>
      <c t="n" s="5" r="E23">
        <v>4</v>
      </c>
    </row>
    <row r="24" spans="1:5">
      <c t="s" s="4" r="A24">
        <v>379</v>
      </c>
      <c t="n" s="5" r="B24">
        <v>-3</v>
      </c>
      <c t="n" s="5" r="C24">
        <v>-1</v>
      </c>
      <c t="n" s="5" r="D24">
        <v>-8</v>
      </c>
      <c t="n" s="5" r="E24">
        <v>-6</v>
      </c>
    </row>
    <row r="25" spans="1:5">
      <c t="s" s="4" r="A25">
        <v>380</v>
      </c>
      <c t="n" s="5" r="B25">
        <v>-1</v>
      </c>
      <c t="n" s="5" r="C25">
        <v>-18</v>
      </c>
      <c t="n" s="5" r="D25">
        <v>-1</v>
      </c>
      <c t="n" s="5" r="E25">
        <v>-18</v>
      </c>
    </row>
    <row r="26" spans="1:5">
      <c t="s" s="4" r="A26">
        <v>383</v>
      </c>
    </row>
    <row r="27" spans="1:5">
      <c t="s" s="3" r="A27">
        <v>374</v>
      </c>
    </row>
    <row r="28" spans="1:5">
      <c t="s" s="4" r="A28">
        <v>375</v>
      </c>
      <c t="n" s="5" r="B28">
        <v>-21071</v>
      </c>
      <c t="n" s="5" r="C28">
        <v>-12030</v>
      </c>
      <c t="n" s="7" r="D28">
        <v>-21815</v>
      </c>
      <c t="n" s="5" r="E28">
        <v>-12369</v>
      </c>
    </row>
    <row r="29" spans="1:5">
      <c t="s" s="4" r="A29">
        <v>376</v>
      </c>
      <c t="n" s="5" r="B29">
        <v>0</v>
      </c>
      <c t="n" s="5" r="C29">
        <v>0</v>
      </c>
      <c t="s" s="4" r="D29">
        <v>72</v>
      </c>
      <c t="n" s="5" r="E29">
        <v>0</v>
      </c>
    </row>
    <row r="30" spans="1:5">
      <c t="s" s="4" r="A30">
        <v>377</v>
      </c>
      <c t="n" s="5" r="B30">
        <v>691</v>
      </c>
      <c t="n" s="5" r="C30">
        <v>260</v>
      </c>
      <c t="n" s="7" r="D30">
        <v>1836</v>
      </c>
      <c t="n" s="5" r="E30">
        <v>781</v>
      </c>
    </row>
    <row r="31" spans="1:5">
      <c t="s" s="4" r="A31">
        <v>378</v>
      </c>
      <c t="n" s="5" r="B31">
        <v>-242</v>
      </c>
      <c t="n" s="5" r="C31">
        <v>-275</v>
      </c>
      <c t="n" s="5" r="D31">
        <v>-643</v>
      </c>
      <c t="n" s="5" r="E31">
        <v>-457</v>
      </c>
    </row>
    <row r="32" spans="1:5">
      <c t="s" s="4" r="A32">
        <v>379</v>
      </c>
      <c t="n" s="5" r="B32">
        <v>449</v>
      </c>
      <c t="n" s="5" r="C32">
        <v>-15</v>
      </c>
      <c t="n" s="5" r="D32">
        <v>1193</v>
      </c>
      <c t="n" s="5" r="E32">
        <v>324</v>
      </c>
    </row>
    <row r="33" spans="1:5">
      <c t="s" s="4" r="A33">
        <v>380</v>
      </c>
      <c t="n" s="7" r="B33">
        <v>-20622</v>
      </c>
      <c t="n" s="7" r="C33">
        <v>-12045</v>
      </c>
      <c t="n" s="7" r="D33">
        <v>-20622</v>
      </c>
      <c t="n" s="7" r="E33">
        <v>-120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t="s" s="1" r="A1">
        <v>384</v>
      </c>
      <c t="s" s="2" r="C1">
        <v>93</v>
      </c>
      <c t="s" s="2" r="E1">
        <v>1</v>
      </c>
    </row>
    <row r="2" spans="1:10">
      <c t="s" s="2" r="C2">
        <v>2</v>
      </c>
      <c t="s" s="2" r="D2">
        <v>94</v>
      </c>
      <c t="s" s="2" r="E2">
        <v>2</v>
      </c>
      <c t="s" s="2" r="F2">
        <v>94</v>
      </c>
      <c t="s" s="2" r="G2">
        <v>385</v>
      </c>
      <c t="s" s="2" r="H2">
        <v>28</v>
      </c>
      <c t="s" s="2" r="I2">
        <v>386</v>
      </c>
      <c t="s" s="2" r="J2">
        <v>387</v>
      </c>
    </row>
    <row r="3" spans="1:10">
      <c t="s" s="3" r="A3">
        <v>388</v>
      </c>
    </row>
    <row r="4" spans="1:10">
      <c t="s" s="4" r="A4">
        <v>389</v>
      </c>
      <c t="n" s="7" r="C4">
        <v>8760</v>
      </c>
      <c t="n" s="7" r="D4">
        <v>1277</v>
      </c>
      <c t="n" s="7" r="E4">
        <v>4657</v>
      </c>
      <c t="n" s="7" r="F4">
        <v>13548</v>
      </c>
    </row>
    <row r="5" spans="1:10">
      <c t="s" s="4" r="A5">
        <v>390</v>
      </c>
      <c t="n" s="5" r="C5">
        <v>875</v>
      </c>
      <c t="n" s="5" r="D5">
        <v>1151</v>
      </c>
      <c t="n" s="5" r="E5">
        <v>3456</v>
      </c>
      <c t="n" s="5" r="F5">
        <v>1660</v>
      </c>
    </row>
    <row r="6" spans="1:10">
      <c t="s" s="4" r="A6">
        <v>391</v>
      </c>
      <c t="n" s="5" r="C6">
        <v>-1971</v>
      </c>
      <c t="n" s="5" r="D6">
        <v>243</v>
      </c>
      <c t="n" s="5" r="E6">
        <v>-5841</v>
      </c>
      <c t="n" s="5" r="F6">
        <v>-1754</v>
      </c>
    </row>
    <row r="7" spans="1:10">
      <c t="s" s="4" r="A7">
        <v>392</v>
      </c>
      <c t="n" s="5" r="C7">
        <v>11762</v>
      </c>
      <c t="n" s="5" r="D7">
        <v>6097</v>
      </c>
      <c t="n" s="5" r="E7">
        <v>32305</v>
      </c>
      <c t="n" s="5" r="F7">
        <v>24778</v>
      </c>
    </row>
    <row r="8" spans="1:10">
      <c t="s" s="4" r="A8">
        <v>393</v>
      </c>
      <c t="n" s="5" r="C8">
        <v>188</v>
      </c>
      <c t="n" s="5" r="D8">
        <v>894</v>
      </c>
      <c t="n" s="5" r="E8">
        <v>1632</v>
      </c>
      <c t="n" s="5" r="F8">
        <v>889</v>
      </c>
    </row>
    <row r="9" spans="1:10">
      <c t="s" s="4" r="A9">
        <v>394</v>
      </c>
      <c t="n" s="5" r="C9">
        <v>4718</v>
      </c>
      <c t="n" s="5" r="D9">
        <v>862</v>
      </c>
      <c t="n" s="5" r="E9">
        <v>2508</v>
      </c>
      <c t="n" s="5" r="F9">
        <v>7469</v>
      </c>
    </row>
    <row r="10" spans="1:10">
      <c t="s" s="4" r="A10">
        <v>395</v>
      </c>
      <c t="n" s="5" r="C10">
        <v>-10913</v>
      </c>
      <c t="n" s="5" r="D10">
        <v>-7489</v>
      </c>
      <c t="n" s="5" r="E10">
        <v>-10913</v>
      </c>
      <c t="n" s="5" r="F10">
        <v>-7489</v>
      </c>
      <c t="n" s="7" r="G10">
        <v>-19673</v>
      </c>
      <c t="n" s="7" r="H10">
        <v>-15570</v>
      </c>
      <c t="n" s="7" r="I10">
        <v>-8766</v>
      </c>
      <c t="n" s="7" r="J10">
        <v>-21037</v>
      </c>
    </row>
    <row r="11" spans="1:10">
      <c t="s" s="4" r="A11">
        <v>396</v>
      </c>
    </row>
    <row r="12" spans="1:10">
      <c t="s" s="3" r="A12">
        <v>388</v>
      </c>
    </row>
    <row r="13" spans="1:10">
      <c t="s" s="4" r="A13">
        <v>389</v>
      </c>
      <c t="n" s="5" r="C13">
        <v>8314</v>
      </c>
      <c t="n" s="5" r="D13">
        <v>1293</v>
      </c>
      <c t="n" s="5" r="E13">
        <v>3472</v>
      </c>
      <c t="n" s="5" r="F13">
        <v>13230</v>
      </c>
    </row>
    <row r="14" spans="1:10">
      <c t="s" s="4" r="A14">
        <v>393</v>
      </c>
      <c t="n" s="5" r="C14">
        <v>875</v>
      </c>
      <c t="n" s="5" r="D14">
        <v>1151</v>
      </c>
      <c t="n" s="5" r="E14">
        <v>3456</v>
      </c>
      <c t="n" s="5" r="F14">
        <v>1660</v>
      </c>
    </row>
    <row r="15" spans="1:10">
      <c t="s" s="4" r="A15">
        <v>394</v>
      </c>
      <c t="n" s="5" r="C15">
        <v>4477</v>
      </c>
      <c t="n" s="5" r="D15">
        <v>589</v>
      </c>
      <c t="n" s="5" r="E15">
        <v>1869</v>
      </c>
      <c t="n" s="5" r="F15">
        <v>7016</v>
      </c>
    </row>
    <row r="16" spans="1:10">
      <c t="s" s="4" r="A16">
        <v>395</v>
      </c>
      <c t="n" s="5" r="C16">
        <v>9710</v>
      </c>
      <c t="n" s="5" r="D16">
        <v>4574</v>
      </c>
      <c t="n" s="5" r="E16">
        <v>9710</v>
      </c>
      <c t="n" s="5" r="F16">
        <v>4574</v>
      </c>
      <c t="n" s="5" r="G16">
        <v>1396</v>
      </c>
      <c t="n" s="5" r="H16">
        <v>6238</v>
      </c>
      <c t="n" s="5" r="I16">
        <v>3281</v>
      </c>
      <c t="n" s="5" r="J16">
        <v>-8656</v>
      </c>
    </row>
    <row r="17" spans="1:10">
      <c t="s" s="4" r="A17">
        <v>383</v>
      </c>
    </row>
    <row r="18" spans="1:10">
      <c t="s" s="3" r="A18">
        <v>388</v>
      </c>
    </row>
    <row r="19" spans="1:10">
      <c t="s" s="4" r="A19">
        <v>389</v>
      </c>
      <c t="n" s="5" r="C19">
        <v>449</v>
      </c>
      <c t="n" s="5" r="D19">
        <v>-15</v>
      </c>
      <c t="n" s="5" r="E19">
        <v>1193</v>
      </c>
      <c t="n" s="5" r="F19">
        <v>324</v>
      </c>
    </row>
    <row r="20" spans="1:10">
      <c t="s" s="4" r="A20">
        <v>393</v>
      </c>
      <c t="n" s="5" r="C20">
        <v>-691</v>
      </c>
      <c t="n" s="5" r="D20">
        <v>-260</v>
      </c>
      <c t="n" s="5" r="E20">
        <v>-1836</v>
      </c>
      <c t="n" s="5" r="F20">
        <v>-781</v>
      </c>
    </row>
    <row r="21" spans="1:10">
      <c t="s" s="4" r="A21">
        <v>394</v>
      </c>
      <c t="n" s="5" r="C21">
        <v>242</v>
      </c>
      <c t="n" s="5" r="D21">
        <v>275</v>
      </c>
      <c t="n" s="5" r="E21">
        <v>643</v>
      </c>
      <c t="n" s="5" r="F21">
        <v>457</v>
      </c>
    </row>
    <row r="22" spans="1:10">
      <c t="s" s="4" r="A22">
        <v>395</v>
      </c>
      <c t="n" s="5" r="C22">
        <v>-20622</v>
      </c>
      <c t="n" s="5" r="D22">
        <v>-12045</v>
      </c>
      <c t="n" s="5" r="E22">
        <v>-20622</v>
      </c>
      <c t="n" s="5" r="F22">
        <v>-12045</v>
      </c>
      <c t="n" s="5" r="G22">
        <v>-21071</v>
      </c>
      <c t="n" s="5" r="H22">
        <v>-21815</v>
      </c>
      <c t="n" s="5" r="I22">
        <v>-12030</v>
      </c>
      <c t="n" s="5" r="J22">
        <v>-12369</v>
      </c>
    </row>
    <row r="23" spans="1:10">
      <c t="s" s="4" r="A23">
        <v>382</v>
      </c>
    </row>
    <row r="24" spans="1:10">
      <c t="s" s="3" r="A24">
        <v>388</v>
      </c>
    </row>
    <row r="25" spans="1:10">
      <c t="s" s="4" r="A25">
        <v>389</v>
      </c>
      <c t="n" s="5" r="C25">
        <v>-3</v>
      </c>
      <c t="n" s="5" r="D25">
        <v>-1</v>
      </c>
      <c t="n" s="5" r="E25">
        <v>-8</v>
      </c>
      <c t="n" s="5" r="F25">
        <v>-6</v>
      </c>
    </row>
    <row r="26" spans="1:10">
      <c t="s" s="4" r="A26">
        <v>393</v>
      </c>
      <c t="n" s="5" r="C26">
        <v>4</v>
      </c>
      <c t="n" s="5" r="D26">
        <v>3</v>
      </c>
      <c t="n" s="5" r="E26">
        <v>12</v>
      </c>
      <c t="n" s="5" r="F26">
        <v>10</v>
      </c>
    </row>
    <row r="27" spans="1:10">
      <c t="s" s="4" r="A27">
        <v>394</v>
      </c>
      <c t="n" s="5" r="C27">
        <v>-1</v>
      </c>
      <c t="n" s="5" r="D27">
        <v>-2</v>
      </c>
      <c t="n" s="5" r="E27">
        <v>-4</v>
      </c>
      <c t="n" s="5" r="F27">
        <v>-4</v>
      </c>
    </row>
    <row r="28" spans="1:10">
      <c t="s" s="4" r="A28">
        <v>395</v>
      </c>
      <c t="n" s="5" r="C28">
        <v>-1</v>
      </c>
      <c t="n" s="5" r="D28">
        <v>-18</v>
      </c>
      <c t="n" s="5" r="E28">
        <v>-1</v>
      </c>
      <c t="n" s="5" r="F28">
        <v>-18</v>
      </c>
      <c t="n" s="7" r="G28">
        <v>2</v>
      </c>
      <c t="n" s="7" r="H28">
        <v>7</v>
      </c>
      <c t="n" s="7" r="I28">
        <v>-17</v>
      </c>
      <c t="n" s="7" r="J28">
        <v>-12</v>
      </c>
    </row>
    <row r="29" spans="1:10">
      <c t="s" s="4" r="A29">
        <v>397</v>
      </c>
    </row>
    <row r="30" spans="1:10">
      <c t="s" s="3" r="A30">
        <v>388</v>
      </c>
    </row>
    <row r="31" spans="1:10">
      <c t="s" s="4" r="A31">
        <v>398</v>
      </c>
      <c t="n" s="5" r="C31">
        <v>122</v>
      </c>
      <c t="n" s="5" r="D31">
        <v>590</v>
      </c>
      <c t="n" s="5" r="E31">
        <v>1061</v>
      </c>
      <c t="n" s="5" r="F31">
        <v>587</v>
      </c>
    </row>
    <row r="32" spans="1:10">
      <c t="s" s="4" r="A32">
        <v>399</v>
      </c>
    </row>
    <row r="33" spans="1:10">
      <c t="s" s="3" r="A33">
        <v>388</v>
      </c>
    </row>
    <row r="34" spans="1:10">
      <c t="s" s="4" r="A34">
        <v>390</v>
      </c>
      <c t="s" s="4" r="B34">
        <v>43</v>
      </c>
      <c t="n" s="5" r="C34">
        <v>875</v>
      </c>
      <c t="n" s="5" r="D34">
        <v>1151</v>
      </c>
      <c t="n" s="5" r="E34">
        <v>3456</v>
      </c>
      <c t="n" s="5" r="F34">
        <v>1660</v>
      </c>
    </row>
    <row r="35" spans="1:10">
      <c t="s" s="4" r="A35">
        <v>391</v>
      </c>
      <c t="n" s="5" r="C35">
        <v>-307</v>
      </c>
      <c t="n" s="5" r="D35">
        <v>-386</v>
      </c>
      <c t="n" s="5" r="E35">
        <v>-1210</v>
      </c>
      <c t="n" s="5" r="F35">
        <v>-564</v>
      </c>
    </row>
    <row r="36" spans="1:10">
      <c t="s" s="4" r="A36">
        <v>392</v>
      </c>
      <c t="n" s="5" r="C36">
        <v>568</v>
      </c>
      <c t="n" s="5" r="D36">
        <v>765</v>
      </c>
      <c t="n" s="5" r="E36">
        <v>2246</v>
      </c>
      <c t="n" s="5" r="F36">
        <v>1096</v>
      </c>
    </row>
    <row r="37" spans="1:10">
      <c t="s" s="4" r="A37">
        <v>400</v>
      </c>
    </row>
    <row r="38" spans="1:10">
      <c t="s" s="3" r="A38">
        <v>388</v>
      </c>
    </row>
    <row r="39" spans="1:10">
      <c t="s" s="4" r="A39">
        <v>393</v>
      </c>
      <c t="s" s="4" r="B39">
        <v>64</v>
      </c>
      <c t="n" s="5" r="C39">
        <v>-691</v>
      </c>
      <c t="n" s="5" r="D39">
        <v>-260</v>
      </c>
      <c t="n" s="5" r="E39">
        <v>-1836</v>
      </c>
      <c t="n" s="5" r="F39">
        <v>-781</v>
      </c>
    </row>
    <row r="40" spans="1:10">
      <c t="s" s="4" r="A40">
        <v>401</v>
      </c>
    </row>
    <row r="41" spans="1:10">
      <c t="s" s="3" r="A41">
        <v>388</v>
      </c>
    </row>
    <row r="42" spans="1:10">
      <c t="s" s="4" r="A42">
        <v>393</v>
      </c>
      <c t="s" s="4" r="B42">
        <v>64</v>
      </c>
      <c t="n" s="5" r="C42">
        <v>4</v>
      </c>
      <c t="n" s="5" r="D42">
        <v>3</v>
      </c>
      <c t="n" s="5" r="E42">
        <v>12</v>
      </c>
      <c t="n" s="5" r="F42">
        <v>10</v>
      </c>
    </row>
    <row r="43" spans="1:10">
      <c t="s" s="4" r="A43">
        <v>402</v>
      </c>
    </row>
    <row r="44" spans="1:10">
      <c t="s" s="3" r="A44">
        <v>388</v>
      </c>
    </row>
    <row r="45" spans="1:10">
      <c t="s" s="4" r="A45">
        <v>393</v>
      </c>
      <c t="n" s="5" r="C45">
        <v>-687</v>
      </c>
      <c t="n" s="5" r="D45">
        <v>-257</v>
      </c>
      <c t="n" s="5" r="E45">
        <v>-1824</v>
      </c>
      <c t="n" s="5" r="F45">
        <v>-771</v>
      </c>
    </row>
    <row r="46" spans="1:10">
      <c t="s" s="4" r="A46">
        <v>403</v>
      </c>
      <c t="n" s="5" r="C46">
        <v>241</v>
      </c>
      <c t="n" s="5" r="D46">
        <v>82</v>
      </c>
      <c t="n" s="5" r="E46">
        <v>639</v>
      </c>
      <c t="n" s="5" r="F46">
        <v>262</v>
      </c>
    </row>
    <row r="47" spans="1:10">
      <c t="s" s="4" r="A47">
        <v>398</v>
      </c>
      <c t="n" s="7" r="C47">
        <v>-446</v>
      </c>
      <c t="n" s="7" r="D47">
        <v>-175</v>
      </c>
      <c t="n" s="7" r="E47">
        <v>-1185</v>
      </c>
      <c t="n" s="7" r="F47">
        <v>-509</v>
      </c>
    </row>
    <row r="48" spans="1:10">
      <c t="n" r="A48"/>
    </row>
    <row r="49" spans="1:10">
      <c t="s" s="4" r="A49">
        <v>43</v>
      </c>
      <c t="s" s="4" r="B49">
        <v>404</v>
      </c>
    </row>
    <row r="50" spans="1:10">
      <c t="s" s="4" r="A50">
        <v>64</v>
      </c>
      <c t="s" s="4" r="B50">
        <v>405</v>
      </c>
    </row>
  </sheetData>
  <mergeCells count="6">
    <mergeCell ref="A1:B2"/>
    <mergeCell ref="C1:D1"/>
    <mergeCell ref="E1:F1"/>
    <mergeCell ref="A48:I48"/>
    <mergeCell ref="B49:I49"/>
    <mergeCell ref="B50:I5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s="1" r="A1">
        <v>92</v>
      </c>
      <c t="s" s="2" r="B1">
        <v>93</v>
      </c>
      <c t="s" s="2" r="D1">
        <v>1</v>
      </c>
    </row>
    <row r="2" spans="1:5">
      <c t="s" s="2" r="B2">
        <v>2</v>
      </c>
      <c t="s" s="2" r="C2">
        <v>94</v>
      </c>
      <c t="s" s="2" r="D2">
        <v>2</v>
      </c>
      <c t="s" s="2" r="E2">
        <v>94</v>
      </c>
    </row>
    <row r="3" spans="1:5">
      <c t="s" s="3" r="A3">
        <v>95</v>
      </c>
    </row>
    <row r="4" spans="1:5">
      <c t="s" s="4" r="A4">
        <v>96</v>
      </c>
      <c t="n" s="7" r="B4">
        <v>23787</v>
      </c>
      <c t="n" s="7" r="C4">
        <v>17168</v>
      </c>
      <c t="n" s="7" r="D4">
        <v>71590</v>
      </c>
      <c t="n" s="7" r="E4">
        <v>53836</v>
      </c>
    </row>
    <row r="5" spans="1:5">
      <c t="s" s="4" r="A5">
        <v>97</v>
      </c>
      <c t="n" s="5" r="B5">
        <v>475</v>
      </c>
      <c t="n" s="5" r="C5">
        <v>210</v>
      </c>
      <c t="n" s="5" r="D5">
        <v>1171</v>
      </c>
      <c t="n" s="5" r="E5">
        <v>476</v>
      </c>
    </row>
    <row r="6" spans="1:5">
      <c t="s" s="4" r="A6">
        <v>98</v>
      </c>
      <c t="n" s="5" r="B6">
        <v>5551</v>
      </c>
      <c t="n" s="5" r="C6">
        <v>6325</v>
      </c>
      <c t="n" s="5" r="D6">
        <v>17060</v>
      </c>
      <c t="n" s="5" r="E6">
        <v>18304</v>
      </c>
    </row>
    <row r="7" spans="1:5">
      <c t="s" s="4" r="A7">
        <v>99</v>
      </c>
      <c t="n" s="5" r="B7">
        <v>8318</v>
      </c>
      <c t="n" s="5" r="C7">
        <v>6070</v>
      </c>
      <c t="n" s="5" r="D7">
        <v>24446</v>
      </c>
      <c t="n" s="5" r="E7">
        <v>21309</v>
      </c>
    </row>
    <row r="8" spans="1:5">
      <c t="s" s="4" r="A8">
        <v>100</v>
      </c>
      <c t="n" s="5" r="B8">
        <v>65</v>
      </c>
      <c t="n" s="5" r="C8">
        <v>36</v>
      </c>
      <c t="n" s="5" r="D8">
        <v>223</v>
      </c>
      <c t="n" s="5" r="E8">
        <v>144</v>
      </c>
    </row>
    <row r="9" spans="1:5">
      <c t="s" s="4" r="A9">
        <v>101</v>
      </c>
      <c t="n" s="5" r="B9">
        <v>15</v>
      </c>
      <c t="n" s="5" r="C9">
        <v>31</v>
      </c>
      <c t="n" s="5" r="D9">
        <v>78</v>
      </c>
      <c t="n" s="5" r="E9">
        <v>96</v>
      </c>
    </row>
    <row r="10" spans="1:5">
      <c t="s" s="4" r="A10">
        <v>102</v>
      </c>
      <c t="n" s="5" r="B10">
        <v>38211</v>
      </c>
      <c t="n" s="5" r="C10">
        <v>29840</v>
      </c>
      <c t="n" s="5" r="D10">
        <v>114568</v>
      </c>
      <c t="n" s="5" r="E10">
        <v>94165</v>
      </c>
    </row>
    <row r="11" spans="1:5">
      <c t="s" s="3" r="A11">
        <v>103</v>
      </c>
    </row>
    <row r="12" spans="1:5">
      <c t="s" s="4" r="A12">
        <v>104</v>
      </c>
      <c t="n" s="5" r="B12">
        <v>2485</v>
      </c>
      <c t="n" s="5" r="C12">
        <v>1876</v>
      </c>
      <c t="n" s="5" r="D12">
        <v>7507</v>
      </c>
      <c t="n" s="5" r="E12">
        <v>5976</v>
      </c>
    </row>
    <row r="13" spans="1:5">
      <c t="s" s="4" r="A13">
        <v>105</v>
      </c>
      <c t="n" s="5" r="B13">
        <v>354</v>
      </c>
      <c t="n" s="5" r="C13">
        <v>226</v>
      </c>
      <c t="n" s="5" r="D13">
        <v>650</v>
      </c>
      <c t="n" s="5" r="E13">
        <v>353</v>
      </c>
    </row>
    <row r="14" spans="1:5">
      <c t="s" s="4" r="A14">
        <v>106</v>
      </c>
      <c t="n" s="5" r="B14">
        <v>2087</v>
      </c>
      <c t="n" s="5" r="C14">
        <v>2018</v>
      </c>
      <c t="n" s="5" r="D14">
        <v>6430</v>
      </c>
      <c t="n" s="5" r="E14">
        <v>6368</v>
      </c>
    </row>
    <row r="15" spans="1:5">
      <c t="s" s="4" r="A15">
        <v>107</v>
      </c>
      <c t="n" s="5" r="B15">
        <v>4926</v>
      </c>
      <c t="n" s="5" r="C15">
        <v>4120</v>
      </c>
      <c t="n" s="5" r="D15">
        <v>14587</v>
      </c>
      <c t="n" s="5" r="E15">
        <v>12697</v>
      </c>
    </row>
    <row r="16" spans="1:5">
      <c t="s" s="4" r="A16">
        <v>108</v>
      </c>
      <c t="n" s="5" r="B16">
        <v>33285</v>
      </c>
      <c t="n" s="5" r="C16">
        <v>25720</v>
      </c>
      <c t="n" s="5" r="D16">
        <v>99981</v>
      </c>
      <c t="n" s="5" r="E16">
        <v>81468</v>
      </c>
    </row>
    <row r="17" spans="1:5">
      <c t="s" s="4" r="A17">
        <v>109</v>
      </c>
      <c t="n" s="5" r="B17">
        <v>2276</v>
      </c>
      <c t="n" s="5" r="C17">
        <v>4868</v>
      </c>
      <c t="n" s="5" r="D17">
        <v>6392</v>
      </c>
      <c t="n" s="5" r="E17">
        <v>11651</v>
      </c>
    </row>
    <row r="18" spans="1:5">
      <c t="s" s="4" r="A18">
        <v>110</v>
      </c>
      <c t="n" s="5" r="B18">
        <v>31009</v>
      </c>
      <c t="n" s="5" r="C18">
        <v>20852</v>
      </c>
      <c t="n" s="5" r="D18">
        <v>93589</v>
      </c>
      <c t="n" s="5" r="E18">
        <v>69817</v>
      </c>
    </row>
    <row r="19" spans="1:5">
      <c t="s" s="3" r="A19">
        <v>111</v>
      </c>
    </row>
    <row r="20" spans="1:5">
      <c t="s" s="4" r="A20">
        <v>112</v>
      </c>
      <c t="n" s="5" r="B20">
        <v>5213</v>
      </c>
      <c t="n" s="5" r="C20">
        <v>3860</v>
      </c>
      <c t="n" s="5" r="D20">
        <v>15122</v>
      </c>
      <c t="n" s="5" r="E20">
        <v>11292</v>
      </c>
    </row>
    <row r="21" spans="1:5">
      <c t="s" s="4" r="A21">
        <v>113</v>
      </c>
      <c t="n" s="5" r="B21">
        <v>875</v>
      </c>
      <c t="n" s="5" r="C21">
        <v>1151</v>
      </c>
      <c t="n" s="5" r="D21">
        <v>3456</v>
      </c>
      <c t="n" s="5" r="E21">
        <v>1660</v>
      </c>
    </row>
    <row r="22" spans="1:5">
      <c t="s" s="4" r="A22">
        <v>114</v>
      </c>
      <c t="n" s="5" r="B22">
        <v>0</v>
      </c>
      <c t="n" s="5" r="C22">
        <v>-2239</v>
      </c>
      <c t="n" s="5" r="D22">
        <v>0</v>
      </c>
      <c t="n" s="5" r="E22">
        <v>-2239</v>
      </c>
    </row>
    <row r="23" spans="1:5">
      <c t="s" s="4" r="A23">
        <v>115</v>
      </c>
      <c t="n" s="5" r="B23">
        <v>305</v>
      </c>
      <c t="n" s="5" r="C23">
        <v>108</v>
      </c>
      <c t="n" s="5" r="D23">
        <v>1504</v>
      </c>
      <c t="n" s="5" r="E23">
        <v>269</v>
      </c>
    </row>
    <row r="24" spans="1:5">
      <c t="s" s="4" r="A24">
        <v>116</v>
      </c>
      <c t="n" s="5" r="B24">
        <v>835</v>
      </c>
      <c t="n" s="5" r="C24">
        <v>798</v>
      </c>
      <c t="n" s="5" r="D24">
        <v>2548</v>
      </c>
      <c t="n" s="5" r="E24">
        <v>2340</v>
      </c>
    </row>
    <row r="25" spans="1:5">
      <c t="s" s="4" r="A25">
        <v>117</v>
      </c>
      <c t="n" s="5" r="B25">
        <v>661</v>
      </c>
      <c t="n" s="5" r="C25">
        <v>320</v>
      </c>
      <c t="n" s="5" r="D25">
        <v>1983</v>
      </c>
      <c t="n" s="5" r="E25">
        <v>941</v>
      </c>
    </row>
    <row r="26" spans="1:5">
      <c t="s" s="4" r="A26">
        <v>118</v>
      </c>
      <c t="n" s="5" r="B26">
        <v>1227</v>
      </c>
      <c t="n" s="5" r="C26">
        <v>1021</v>
      </c>
      <c t="n" s="5" r="D26">
        <v>3970</v>
      </c>
      <c t="n" s="5" r="E26">
        <v>3077</v>
      </c>
    </row>
    <row r="27" spans="1:5">
      <c t="s" s="4" r="A27">
        <v>119</v>
      </c>
      <c t="n" s="5" r="B27">
        <v>9116</v>
      </c>
      <c t="n" s="5" r="C27">
        <v>5019</v>
      </c>
      <c t="n" s="5" r="D27">
        <v>28583</v>
      </c>
      <c t="n" s="5" r="E27">
        <v>17340</v>
      </c>
    </row>
    <row r="28" spans="1:5">
      <c t="s" s="3" r="A28">
        <v>120</v>
      </c>
    </row>
    <row r="29" spans="1:5">
      <c t="s" s="4" r="A29">
        <v>121</v>
      </c>
      <c t="n" s="5" r="B29">
        <v>15733</v>
      </c>
      <c t="n" s="5" r="C29">
        <v>12798</v>
      </c>
      <c t="n" s="5" r="D29">
        <v>50801</v>
      </c>
      <c t="n" s="5" r="E29">
        <v>38992</v>
      </c>
    </row>
    <row r="30" spans="1:5">
      <c t="s" s="4" r="A30">
        <v>122</v>
      </c>
      <c t="n" s="5" r="B30">
        <v>3071</v>
      </c>
      <c t="n" s="5" r="C30">
        <v>1773</v>
      </c>
      <c t="n" s="5" r="D30">
        <v>9123</v>
      </c>
      <c t="n" s="5" r="E30">
        <v>5313</v>
      </c>
    </row>
    <row r="31" spans="1:5">
      <c t="s" s="4" r="A31">
        <v>123</v>
      </c>
      <c t="n" s="5" r="B31">
        <v>642</v>
      </c>
      <c t="n" s="5" r="C31">
        <v>489</v>
      </c>
      <c t="n" s="5" r="D31">
        <v>1982</v>
      </c>
      <c t="n" s="5" r="E31">
        <v>1637</v>
      </c>
    </row>
    <row r="32" spans="1:5">
      <c t="s" s="4" r="A32">
        <v>124</v>
      </c>
      <c t="n" s="5" r="B32">
        <v>617</v>
      </c>
      <c t="n" s="5" r="C32">
        <v>327</v>
      </c>
      <c t="n" s="5" r="D32">
        <v>2046</v>
      </c>
      <c t="n" s="5" r="E32">
        <v>946</v>
      </c>
    </row>
    <row r="33" spans="1:5">
      <c t="s" s="4" r="A33">
        <v>125</v>
      </c>
      <c t="n" s="5" r="B33">
        <v>825</v>
      </c>
      <c t="n" s="5" r="C33">
        <v>1132</v>
      </c>
      <c t="n" s="5" r="D33">
        <v>2360</v>
      </c>
      <c t="n" s="5" r="E33">
        <v>3363</v>
      </c>
    </row>
    <row r="34" spans="1:5">
      <c t="s" s="4" r="A34">
        <v>126</v>
      </c>
      <c t="n" s="5" r="B34">
        <v>819</v>
      </c>
      <c t="n" s="5" r="C34">
        <v>543</v>
      </c>
      <c t="n" s="5" r="D34">
        <v>3087</v>
      </c>
      <c t="n" s="5" r="E34">
        <v>1530</v>
      </c>
    </row>
    <row r="35" spans="1:5">
      <c t="s" s="4" r="A35">
        <v>127</v>
      </c>
      <c t="n" s="5" r="B35">
        <v>534</v>
      </c>
      <c t="n" s="5" r="C35">
        <v>292</v>
      </c>
      <c t="n" s="5" r="D35">
        <v>1606</v>
      </c>
      <c t="n" s="5" r="E35">
        <v>890</v>
      </c>
    </row>
    <row r="36" spans="1:5">
      <c t="s" s="4" r="A36">
        <v>128</v>
      </c>
      <c t="n" s="5" r="B36">
        <v>624</v>
      </c>
      <c t="n" s="5" r="C36">
        <v>437</v>
      </c>
      <c t="n" s="5" r="D36">
        <v>1891</v>
      </c>
      <c t="n" s="5" r="E36">
        <v>1319</v>
      </c>
    </row>
    <row r="37" spans="1:5">
      <c t="s" s="4" r="A37">
        <v>118</v>
      </c>
      <c t="n" s="5" r="B37">
        <v>3527</v>
      </c>
      <c t="n" s="5" r="C37">
        <v>2226</v>
      </c>
      <c t="n" s="5" r="D37">
        <v>11130</v>
      </c>
      <c t="n" s="5" r="E37">
        <v>6635</v>
      </c>
    </row>
    <row r="38" spans="1:5">
      <c t="s" s="4" r="A38">
        <v>129</v>
      </c>
      <c t="n" s="5" r="B38">
        <v>26392</v>
      </c>
      <c t="n" s="5" r="C38">
        <v>20017</v>
      </c>
      <c t="n" s="5" r="D38">
        <v>84026</v>
      </c>
      <c t="n" s="5" r="E38">
        <v>60625</v>
      </c>
    </row>
    <row r="39" spans="1:5">
      <c t="s" s="4" r="A39">
        <v>130</v>
      </c>
      <c t="n" s="5" r="B39">
        <v>13733</v>
      </c>
      <c t="n" s="5" r="C39">
        <v>5854</v>
      </c>
      <c t="n" s="5" r="D39">
        <v>38146</v>
      </c>
      <c t="n" s="5" r="E39">
        <v>26532</v>
      </c>
    </row>
    <row r="40" spans="1:5">
      <c t="s" s="4" r="A40">
        <v>131</v>
      </c>
      <c t="n" s="5" r="B40">
        <v>1971</v>
      </c>
      <c t="n" s="5" r="C40">
        <v>-243</v>
      </c>
      <c t="n" s="5" r="D40">
        <v>5841</v>
      </c>
      <c t="n" s="5" r="E40">
        <v>1754</v>
      </c>
    </row>
    <row r="41" spans="1:5">
      <c t="s" s="4" r="A41">
        <v>132</v>
      </c>
      <c t="n" s="7" r="B41">
        <v>11762</v>
      </c>
      <c t="n" s="7" r="C41">
        <v>6097</v>
      </c>
      <c t="n" s="7" r="D41">
        <v>32305</v>
      </c>
      <c t="n" s="7" r="E41">
        <v>24778</v>
      </c>
    </row>
    <row r="42" spans="1:5">
      <c t="s" s="4" r="A42">
        <v>133</v>
      </c>
      <c t="n" s="8" r="B42">
        <v>0.46</v>
      </c>
      <c t="n" s="8" r="C42">
        <v>0.31</v>
      </c>
      <c t="n" s="8" r="D42">
        <v>1.27</v>
      </c>
      <c t="n" s="8" r="E42">
        <v>1.25</v>
      </c>
    </row>
    <row r="43" spans="1:5">
      <c t="s" s="4" r="A43">
        <v>134</v>
      </c>
      <c t="n" s="9" r="B43">
        <v>0.46</v>
      </c>
      <c t="n" s="9" r="C43">
        <v>0.31</v>
      </c>
      <c t="n" s="9" r="D43">
        <v>1.27</v>
      </c>
      <c t="n" s="9" r="E43">
        <v>1.25</v>
      </c>
    </row>
    <row r="44" spans="1:5">
      <c t="s" s="4" r="A44">
        <v>135</v>
      </c>
      <c t="n" s="8" r="B44">
        <v>0.23</v>
      </c>
      <c t="n" s="8" r="C44">
        <v>0.22</v>
      </c>
      <c t="n" s="8" r="D44">
        <v>0.6899999999999999</v>
      </c>
      <c t="n" s="8" r="E44">
        <v>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406</v>
      </c>
      <c t="s" s="2" r="C1">
        <v>2</v>
      </c>
      <c t="s" s="2" r="D1">
        <v>28</v>
      </c>
    </row>
    <row r="2" spans="1:4">
      <c t="s" s="3" r="A2">
        <v>407</v>
      </c>
    </row>
    <row r="3" spans="1:4">
      <c t="s" s="4" r="A3">
        <v>408</v>
      </c>
      <c t="n" s="7" r="C3">
        <v>1351014</v>
      </c>
      <c t="n" s="7" r="D3">
        <v>1427993</v>
      </c>
    </row>
    <row r="4" spans="1:4">
      <c t="s" s="4" r="A4">
        <v>409</v>
      </c>
      <c t="n" s="5" r="C4">
        <v>26205</v>
      </c>
      <c t="n" s="5" r="D4">
        <v>22605</v>
      </c>
    </row>
    <row r="5" spans="1:4">
      <c t="s" s="4" r="A5">
        <v>410</v>
      </c>
      <c t="n" s="5" r="C5">
        <v>2224</v>
      </c>
      <c t="n" s="5" r="D5">
        <v>1890</v>
      </c>
    </row>
    <row r="6" spans="1:4">
      <c t="s" s="4" r="A6">
        <v>411</v>
      </c>
      <c t="n" s="5" r="C6">
        <v>1374995</v>
      </c>
      <c t="n" s="5" r="D6">
        <v>1448708</v>
      </c>
    </row>
    <row r="7" spans="1:4">
      <c t="s" s="3" r="A7">
        <v>412</v>
      </c>
    </row>
    <row r="8" spans="1:4">
      <c t="s" s="4" r="A8">
        <v>408</v>
      </c>
      <c t="n" s="5" r="C8">
        <v>780956</v>
      </c>
      <c t="n" s="5" r="D8">
        <v>653436</v>
      </c>
    </row>
    <row r="9" spans="1:4">
      <c t="s" s="4" r="A9">
        <v>409</v>
      </c>
      <c t="n" s="5" r="C9">
        <v>6187</v>
      </c>
      <c t="n" s="5" r="D9">
        <v>5168</v>
      </c>
    </row>
    <row r="10" spans="1:4">
      <c t="s" s="4" r="A10">
        <v>410</v>
      </c>
      <c t="n" s="5" r="C10">
        <v>15229</v>
      </c>
      <c t="n" s="5" r="D10">
        <v>16285</v>
      </c>
    </row>
    <row r="11" spans="1:4">
      <c t="s" s="4" r="A11">
        <v>413</v>
      </c>
      <c t="n" s="5" r="C11">
        <v>771914</v>
      </c>
      <c t="n" s="5" r="D11">
        <v>642319</v>
      </c>
    </row>
    <row r="12" spans="1:4">
      <c t="s" s="4" r="A12">
        <v>414</v>
      </c>
      <c t="n" s="5" r="C12">
        <v>22629</v>
      </c>
      <c t="n" s="5" r="D12">
        <v>20513</v>
      </c>
    </row>
    <row r="13" spans="1:4">
      <c t="s" s="4" r="A13">
        <v>415</v>
      </c>
      <c t="n" s="5" r="C13">
        <v>1570</v>
      </c>
      <c t="n" s="5" r="D13">
        <v>1245</v>
      </c>
    </row>
    <row r="14" spans="1:4">
      <c t="s" s="4" r="A14">
        <v>411</v>
      </c>
      <c t="n" s="5" r="C14">
        <v>792973</v>
      </c>
      <c t="n" s="5" r="D14">
        <v>661587</v>
      </c>
    </row>
    <row r="15" spans="1:4">
      <c t="s" s="4" r="A15">
        <v>416</v>
      </c>
    </row>
    <row r="16" spans="1:4">
      <c t="s" s="3" r="A16">
        <v>407</v>
      </c>
    </row>
    <row r="17" spans="1:4">
      <c t="s" s="4" r="A17">
        <v>408</v>
      </c>
      <c t="n" s="5" r="C17">
        <v>9971</v>
      </c>
      <c t="n" s="5" r="D17">
        <v>14883</v>
      </c>
    </row>
    <row r="18" spans="1:4">
      <c t="s" s="4" r="A18">
        <v>409</v>
      </c>
      <c t="n" s="5" r="C18">
        <v>115</v>
      </c>
      <c t="n" s="5" r="D18">
        <v>30</v>
      </c>
    </row>
    <row r="19" spans="1:4">
      <c t="s" s="4" r="A19">
        <v>410</v>
      </c>
      <c t="n" s="5" r="C19">
        <v>0</v>
      </c>
      <c t="n" s="5" r="D19">
        <v>7</v>
      </c>
    </row>
    <row r="20" spans="1:4">
      <c t="s" s="4" r="A20">
        <v>411</v>
      </c>
      <c t="n" s="5" r="C20">
        <v>10086</v>
      </c>
      <c t="n" s="5" r="D20">
        <v>14906</v>
      </c>
    </row>
    <row r="21" spans="1:4">
      <c t="s" s="4" r="A21">
        <v>417</v>
      </c>
    </row>
    <row r="22" spans="1:4">
      <c t="s" s="3" r="A22">
        <v>407</v>
      </c>
    </row>
    <row r="23" spans="1:4">
      <c t="s" s="4" r="A23">
        <v>408</v>
      </c>
      <c t="n" s="5" r="C23">
        <v>4849</v>
      </c>
      <c t="n" s="5" r="D23">
        <v>4835</v>
      </c>
    </row>
    <row r="24" spans="1:4">
      <c t="s" s="4" r="A24">
        <v>409</v>
      </c>
      <c t="n" s="5" r="C24">
        <v>95</v>
      </c>
      <c t="n" s="5" r="D24">
        <v>0</v>
      </c>
    </row>
    <row r="25" spans="1:4">
      <c t="s" s="4" r="A25">
        <v>410</v>
      </c>
      <c t="n" s="5" r="C25">
        <v>0</v>
      </c>
      <c t="n" s="5" r="D25">
        <v>7</v>
      </c>
    </row>
    <row r="26" spans="1:4">
      <c t="s" s="4" r="A26">
        <v>411</v>
      </c>
      <c t="n" s="5" r="C26">
        <v>4944</v>
      </c>
      <c t="n" s="5" r="D26">
        <v>4828</v>
      </c>
    </row>
    <row r="27" spans="1:4">
      <c t="s" s="4" r="A27">
        <v>418</v>
      </c>
    </row>
    <row r="28" spans="1:4">
      <c t="s" s="3" r="A28">
        <v>407</v>
      </c>
    </row>
    <row r="29" spans="1:4">
      <c t="s" s="4" r="A29">
        <v>408</v>
      </c>
      <c t="n" s="5" r="C29">
        <v>261987</v>
      </c>
      <c t="n" s="5" r="D29">
        <v>260535</v>
      </c>
    </row>
    <row r="30" spans="1:4">
      <c t="s" s="4" r="A30">
        <v>409</v>
      </c>
      <c t="n" s="5" r="C30">
        <v>7113</v>
      </c>
      <c t="n" s="5" r="D30">
        <v>8055</v>
      </c>
    </row>
    <row r="31" spans="1:4">
      <c t="s" s="4" r="A31">
        <v>410</v>
      </c>
      <c t="n" s="5" r="C31">
        <v>1449</v>
      </c>
      <c t="n" s="5" r="D31">
        <v>906</v>
      </c>
    </row>
    <row r="32" spans="1:4">
      <c t="s" s="4" r="A32">
        <v>411</v>
      </c>
      <c t="n" s="5" r="C32">
        <v>267651</v>
      </c>
      <c t="n" s="5" r="D32">
        <v>267684</v>
      </c>
    </row>
    <row r="33" spans="1:4">
      <c t="s" s="3" r="A33">
        <v>412</v>
      </c>
    </row>
    <row r="34" spans="1:4">
      <c t="s" s="4" r="A34">
        <v>408</v>
      </c>
      <c t="n" s="5" r="C34">
        <v>390904</v>
      </c>
      <c t="n" s="5" r="D34">
        <v>393525</v>
      </c>
    </row>
    <row r="35" spans="1:4">
      <c t="s" s="4" r="A35">
        <v>409</v>
      </c>
      <c t="n" s="5" r="C35">
        <v>4913</v>
      </c>
      <c t="n" s="5" r="D35">
        <v>5168</v>
      </c>
    </row>
    <row r="36" spans="1:4">
      <c t="s" s="4" r="A36">
        <v>410</v>
      </c>
      <c t="n" s="5" r="C36">
        <v>9432</v>
      </c>
      <c t="n" s="5" r="D36">
        <v>9870</v>
      </c>
    </row>
    <row r="37" spans="1:4">
      <c t="s" s="4" r="A37">
        <v>413</v>
      </c>
      <c t="n" s="5" r="C37">
        <v>386385</v>
      </c>
      <c t="n" s="5" r="D37">
        <v>388823</v>
      </c>
    </row>
    <row r="38" spans="1:4">
      <c t="s" s="4" r="A38">
        <v>414</v>
      </c>
      <c t="n" s="5" r="C38">
        <v>10515</v>
      </c>
      <c t="n" s="5" r="D38">
        <v>12181</v>
      </c>
    </row>
    <row r="39" spans="1:4">
      <c t="s" s="4" r="A39">
        <v>415</v>
      </c>
      <c t="n" s="5" r="C39">
        <v>1499</v>
      </c>
      <c t="n" s="5" r="D39">
        <v>756</v>
      </c>
    </row>
    <row r="40" spans="1:4">
      <c t="s" s="4" r="A40">
        <v>411</v>
      </c>
      <c t="n" s="5" r="C40">
        <v>395401</v>
      </c>
      <c t="n" s="5" r="D40">
        <v>400248</v>
      </c>
    </row>
    <row r="41" spans="1:4">
      <c t="s" s="4" r="A41">
        <v>419</v>
      </c>
    </row>
    <row r="42" spans="1:4">
      <c t="s" s="3" r="A42">
        <v>407</v>
      </c>
    </row>
    <row r="43" spans="1:4">
      <c t="s" s="4" r="A43">
        <v>408</v>
      </c>
      <c t="n" s="5" r="C43">
        <v>12769</v>
      </c>
      <c t="n" s="5" r="D43">
        <v>13086</v>
      </c>
    </row>
    <row r="44" spans="1:4">
      <c t="s" s="4" r="A44">
        <v>409</v>
      </c>
      <c t="n" s="5" r="C44">
        <v>94</v>
      </c>
      <c t="n" s="5" r="D44">
        <v>153</v>
      </c>
    </row>
    <row r="45" spans="1:4">
      <c t="s" s="4" r="A45">
        <v>410</v>
      </c>
      <c t="n" s="5" r="C45">
        <v>0</v>
      </c>
      <c t="n" s="5" r="D45">
        <v>0</v>
      </c>
    </row>
    <row r="46" spans="1:4">
      <c t="s" s="4" r="A46">
        <v>411</v>
      </c>
      <c t="n" s="5" r="C46">
        <v>12863</v>
      </c>
      <c t="n" s="5" r="D46">
        <v>13239</v>
      </c>
    </row>
    <row r="47" spans="1:4">
      <c t="s" s="4" r="A47">
        <v>420</v>
      </c>
    </row>
    <row r="48" spans="1:4">
      <c t="s" s="3" r="A48">
        <v>407</v>
      </c>
    </row>
    <row r="49" spans="1:4">
      <c t="s" s="4" r="A49">
        <v>408</v>
      </c>
      <c t="n" s="5" r="C49">
        <v>6055</v>
      </c>
      <c t="n" s="5" r="D49">
        <v>6061</v>
      </c>
    </row>
    <row r="50" spans="1:4">
      <c t="s" s="4" r="A50">
        <v>409</v>
      </c>
      <c t="n" s="5" r="C50">
        <v>28</v>
      </c>
      <c t="n" s="5" r="D50">
        <v>0</v>
      </c>
    </row>
    <row r="51" spans="1:4">
      <c t="s" s="4" r="A51">
        <v>410</v>
      </c>
      <c t="n" s="5" r="C51">
        <v>0</v>
      </c>
      <c t="n" s="5" r="D51">
        <v>12</v>
      </c>
    </row>
    <row r="52" spans="1:4">
      <c t="s" s="4" r="A52">
        <v>411</v>
      </c>
      <c t="n" s="5" r="C52">
        <v>6083</v>
      </c>
      <c t="n" s="5" r="D52">
        <v>6049</v>
      </c>
    </row>
    <row r="53" spans="1:4">
      <c t="s" s="4" r="A53">
        <v>421</v>
      </c>
    </row>
    <row r="54" spans="1:4">
      <c t="s" s="3" r="A54">
        <v>407</v>
      </c>
    </row>
    <row r="55" spans="1:4">
      <c t="s" s="4" r="A55">
        <v>408</v>
      </c>
      <c t="s" s="4" r="B55">
        <v>43</v>
      </c>
      <c t="n" s="5" r="C55">
        <v>612400</v>
      </c>
      <c t="n" s="5" r="D55">
        <v>952481</v>
      </c>
    </row>
    <row r="56" spans="1:4">
      <c t="s" s="4" r="A56">
        <v>409</v>
      </c>
      <c t="s" s="4" r="B56">
        <v>43</v>
      </c>
      <c t="n" s="5" r="C56">
        <v>13880</v>
      </c>
      <c t="n" s="5" r="D56">
        <v>12624</v>
      </c>
    </row>
    <row r="57" spans="1:4">
      <c t="s" s="4" r="A57">
        <v>410</v>
      </c>
      <c t="s" s="4" r="B57">
        <v>43</v>
      </c>
      <c t="n" s="5" r="C57">
        <v>157</v>
      </c>
      <c t="n" s="5" r="D57">
        <v>807</v>
      </c>
    </row>
    <row r="58" spans="1:4">
      <c t="s" s="4" r="A58">
        <v>411</v>
      </c>
      <c t="s" s="4" r="B58">
        <v>43</v>
      </c>
      <c t="n" s="5" r="C58">
        <v>626123</v>
      </c>
      <c t="n" s="5" r="D58">
        <v>964298</v>
      </c>
    </row>
    <row r="59" spans="1:4">
      <c t="s" s="3" r="A59">
        <v>412</v>
      </c>
    </row>
    <row r="60" spans="1:4">
      <c t="s" s="4" r="A60">
        <v>408</v>
      </c>
      <c t="s" s="4" r="B60">
        <v>43</v>
      </c>
      <c t="n" s="5" r="C60">
        <v>34803</v>
      </c>
      <c t="n" s="5" r="D60">
        <v>52287</v>
      </c>
    </row>
    <row r="61" spans="1:4">
      <c t="s" s="4" r="A61">
        <v>409</v>
      </c>
      <c t="s" s="4" r="B61">
        <v>43</v>
      </c>
      <c t="n" s="5" r="C61">
        <v>0</v>
      </c>
      <c t="n" s="5" r="D61">
        <v>0</v>
      </c>
    </row>
    <row r="62" spans="1:4">
      <c t="s" s="4" r="A62">
        <v>410</v>
      </c>
      <c t="s" s="4" r="B62">
        <v>43</v>
      </c>
      <c t="n" s="5" r="C62">
        <v>55</v>
      </c>
      <c t="n" s="5" r="D62">
        <v>70</v>
      </c>
    </row>
    <row r="63" spans="1:4">
      <c t="s" s="4" r="A63">
        <v>413</v>
      </c>
      <c t="s" s="4" r="B63">
        <v>43</v>
      </c>
      <c t="n" s="5" r="C63">
        <v>34748</v>
      </c>
      <c t="n" s="5" r="D63">
        <v>52217</v>
      </c>
    </row>
    <row r="64" spans="1:4">
      <c t="s" s="4" r="A64">
        <v>414</v>
      </c>
      <c t="s" s="4" r="B64">
        <v>43</v>
      </c>
      <c t="n" s="5" r="C64">
        <v>2415</v>
      </c>
      <c t="n" s="5" r="D64">
        <v>2871</v>
      </c>
    </row>
    <row r="65" spans="1:4">
      <c t="s" s="4" r="A65">
        <v>415</v>
      </c>
      <c t="s" s="4" r="B65">
        <v>43</v>
      </c>
      <c t="n" s="5" r="C65">
        <v>0</v>
      </c>
      <c t="n" s="5" r="D65">
        <v>0</v>
      </c>
    </row>
    <row r="66" spans="1:4">
      <c t="s" s="4" r="A66">
        <v>411</v>
      </c>
      <c t="s" s="4" r="B66">
        <v>43</v>
      </c>
      <c t="n" s="5" r="C66">
        <v>37163</v>
      </c>
      <c t="n" s="5" r="D66">
        <v>55088</v>
      </c>
    </row>
    <row r="67" spans="1:4">
      <c t="s" s="4" r="A67">
        <v>422</v>
      </c>
    </row>
    <row r="68" spans="1:4">
      <c t="s" s="3" r="A68">
        <v>407</v>
      </c>
    </row>
    <row r="69" spans="1:4">
      <c t="s" s="4" r="A69">
        <v>408</v>
      </c>
      <c t="s" s="4" r="B69">
        <v>43</v>
      </c>
      <c t="n" s="5" r="C69">
        <v>442983</v>
      </c>
      <c t="n" s="5" r="D69">
        <v>176112</v>
      </c>
    </row>
    <row r="70" spans="1:4">
      <c t="s" s="4" r="A70">
        <v>409</v>
      </c>
      <c t="s" s="4" r="B70">
        <v>43</v>
      </c>
      <c t="n" s="5" r="C70">
        <v>4880</v>
      </c>
      <c t="n" s="5" r="D70">
        <v>1743</v>
      </c>
    </row>
    <row r="71" spans="1:4">
      <c t="s" s="4" r="A71">
        <v>410</v>
      </c>
      <c t="s" s="4" r="B71">
        <v>43</v>
      </c>
      <c t="n" s="5" r="C71">
        <v>618</v>
      </c>
      <c t="n" s="5" r="D71">
        <v>151</v>
      </c>
    </row>
    <row r="72" spans="1:4">
      <c t="s" s="4" r="A72">
        <v>411</v>
      </c>
      <c t="s" s="4" r="B72">
        <v>43</v>
      </c>
      <c t="n" s="5" r="C72">
        <v>447245</v>
      </c>
      <c t="n" s="5" r="D72">
        <v>177704</v>
      </c>
    </row>
    <row r="73" spans="1:4">
      <c t="s" s="3" r="A73">
        <v>412</v>
      </c>
    </row>
    <row r="74" spans="1:4">
      <c t="s" s="4" r="A74">
        <v>408</v>
      </c>
      <c t="s" s="4" r="B74">
        <v>43</v>
      </c>
      <c t="n" s="5" r="C74">
        <v>355249</v>
      </c>
      <c t="n" s="5" r="D74">
        <v>207624</v>
      </c>
    </row>
    <row r="75" spans="1:4">
      <c t="s" s="4" r="A75">
        <v>409</v>
      </c>
      <c t="s" s="4" r="B75">
        <v>43</v>
      </c>
      <c t="n" s="5" r="C75">
        <v>1274</v>
      </c>
      <c t="n" s="5" r="D75">
        <v>0</v>
      </c>
    </row>
    <row r="76" spans="1:4">
      <c t="s" s="4" r="A76">
        <v>410</v>
      </c>
      <c t="s" s="4" r="B76">
        <v>43</v>
      </c>
      <c t="n" s="5" r="C76">
        <v>5742</v>
      </c>
      <c t="n" s="5" r="D76">
        <v>6345</v>
      </c>
    </row>
    <row r="77" spans="1:4">
      <c t="s" s="4" r="A77">
        <v>413</v>
      </c>
      <c t="s" s="4" r="B77">
        <v>43</v>
      </c>
      <c t="n" s="5" r="C77">
        <v>350781</v>
      </c>
      <c t="n" s="5" r="D77">
        <v>201279</v>
      </c>
    </row>
    <row r="78" spans="1:4">
      <c t="s" s="4" r="A78">
        <v>414</v>
      </c>
      <c t="s" s="4" r="B78">
        <v>43</v>
      </c>
      <c t="n" s="5" r="C78">
        <v>9699</v>
      </c>
      <c t="n" s="5" r="D78">
        <v>5461</v>
      </c>
    </row>
    <row r="79" spans="1:4">
      <c t="s" s="4" r="A79">
        <v>415</v>
      </c>
      <c t="s" s="4" r="B79">
        <v>43</v>
      </c>
      <c t="n" s="5" r="C79">
        <v>71</v>
      </c>
      <c t="n" s="5" r="D79">
        <v>489</v>
      </c>
    </row>
    <row r="80" spans="1:4">
      <c t="s" s="4" r="A80">
        <v>411</v>
      </c>
      <c t="s" s="4" r="B80">
        <v>43</v>
      </c>
      <c t="n" s="7" r="C80">
        <v>360409</v>
      </c>
      <c t="n" s="7" r="D80">
        <v>206251</v>
      </c>
    </row>
    <row r="81" spans="1:4">
      <c t="n" r="A81"/>
    </row>
    <row r="82" spans="1:4">
      <c t="s" s="4" r="A82">
        <v>43</v>
      </c>
      <c t="s" s="4" r="B82">
        <v>423</v>
      </c>
    </row>
  </sheetData>
  <mergeCells count="3">
    <mergeCell ref="A1:B1"/>
    <mergeCell ref="A81:C81"/>
    <mergeCell ref="B82:C8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424</v>
      </c>
      <c t="s" s="2" r="B1">
        <v>1</v>
      </c>
      <c t="s" s="2" r="C1">
        <v>425</v>
      </c>
    </row>
    <row r="2" spans="1:3">
      <c t="s" s="2" r="B2">
        <v>2</v>
      </c>
      <c t="s" s="2" r="C2">
        <v>28</v>
      </c>
    </row>
    <row r="3" spans="1:3">
      <c t="s" s="3" r="A3">
        <v>426</v>
      </c>
    </row>
    <row r="4" spans="1:3">
      <c t="s" s="4" r="A4">
        <v>427</v>
      </c>
      <c t="n" s="7" r="B4">
        <v>224652</v>
      </c>
      <c t="n" s="7" r="C4">
        <v>412880</v>
      </c>
    </row>
    <row r="5" spans="1:3">
      <c t="s" s="4" r="A5">
        <v>428</v>
      </c>
      <c t="n" s="5" r="B5">
        <v>30256</v>
      </c>
      <c t="n" s="5" r="C5">
        <v>82017</v>
      </c>
    </row>
    <row r="6" spans="1:3">
      <c t="s" s="4" r="A6">
        <v>429</v>
      </c>
      <c t="n" s="5" r="B6">
        <v>254908</v>
      </c>
      <c t="n" s="5" r="C6">
        <v>494897</v>
      </c>
    </row>
    <row r="7" spans="1:3">
      <c t="s" s="3" r="A7">
        <v>430</v>
      </c>
    </row>
    <row r="8" spans="1:3">
      <c t="s" s="4" r="A8">
        <v>431</v>
      </c>
      <c t="n" s="5" r="B8">
        <v>1376</v>
      </c>
      <c t="n" s="5" r="C8">
        <v>743</v>
      </c>
    </row>
    <row r="9" spans="1:3">
      <c t="s" s="4" r="A9">
        <v>432</v>
      </c>
      <c t="n" s="5" r="B9">
        <v>848</v>
      </c>
      <c t="n" s="5" r="C9">
        <v>1147</v>
      </c>
    </row>
    <row r="10" spans="1:3">
      <c t="s" s="4" r="A10">
        <v>433</v>
      </c>
      <c t="n" s="5" r="B10">
        <v>2224</v>
      </c>
      <c t="n" s="5" r="C10">
        <v>1890</v>
      </c>
    </row>
    <row r="11" spans="1:3">
      <c t="s" s="3" r="A11">
        <v>434</v>
      </c>
    </row>
    <row r="12" spans="1:3">
      <c t="s" s="4" r="A12">
        <v>427</v>
      </c>
      <c t="n" s="5" r="B12">
        <v>48846</v>
      </c>
      <c t="n" s="5" r="C12">
        <v>7843</v>
      </c>
    </row>
    <row r="13" spans="1:3">
      <c t="s" s="4" r="A13">
        <v>428</v>
      </c>
      <c t="n" s="5" r="B13">
        <v>62739</v>
      </c>
      <c t="n" s="5" r="C13">
        <v>109090</v>
      </c>
    </row>
    <row r="14" spans="1:3">
      <c t="s" s="4" r="A14">
        <v>429</v>
      </c>
      <c t="n" s="5" r="B14">
        <v>111585</v>
      </c>
      <c t="n" s="5" r="C14">
        <v>116933</v>
      </c>
    </row>
    <row r="15" spans="1:3">
      <c t="s" s="3" r="A15">
        <v>435</v>
      </c>
    </row>
    <row r="16" spans="1:3">
      <c t="s" s="4" r="A16">
        <v>431</v>
      </c>
      <c t="n" s="5" r="B16">
        <v>375</v>
      </c>
      <c t="n" s="5" r="C16">
        <v>31</v>
      </c>
    </row>
    <row r="17" spans="1:3">
      <c t="s" s="4" r="A17">
        <v>432</v>
      </c>
      <c t="n" s="5" r="B17">
        <v>1195</v>
      </c>
      <c t="n" s="5" r="C17">
        <v>1214</v>
      </c>
    </row>
    <row r="18" spans="1:3">
      <c t="s" s="4" r="A18">
        <v>433</v>
      </c>
      <c t="n" s="5" r="B18">
        <v>1570</v>
      </c>
      <c t="n" s="5" r="C18">
        <v>1245</v>
      </c>
    </row>
    <row r="19" spans="1:3">
      <c t="s" s="4" r="A19">
        <v>416</v>
      </c>
    </row>
    <row r="20" spans="1:3">
      <c t="s" s="3" r="A20">
        <v>426</v>
      </c>
    </row>
    <row r="21" spans="1:3">
      <c t="s" s="4" r="A21">
        <v>427</v>
      </c>
      <c t="n" s="5" r="B21">
        <v>0</v>
      </c>
      <c t="n" s="5" r="C21">
        <v>4968</v>
      </c>
    </row>
    <row r="22" spans="1:3">
      <c t="s" s="4" r="A22">
        <v>428</v>
      </c>
      <c t="n" s="5" r="B22">
        <v>0</v>
      </c>
      <c t="n" s="5" r="C22">
        <v>0</v>
      </c>
    </row>
    <row r="23" spans="1:3">
      <c t="s" s="4" r="A23">
        <v>429</v>
      </c>
      <c t="n" s="5" r="B23">
        <v>0</v>
      </c>
      <c t="n" s="5" r="C23">
        <v>4968</v>
      </c>
    </row>
    <row r="24" spans="1:3">
      <c t="s" s="3" r="A24">
        <v>430</v>
      </c>
    </row>
    <row r="25" spans="1:3">
      <c t="s" s="4" r="A25">
        <v>431</v>
      </c>
      <c t="n" s="5" r="B25">
        <v>0</v>
      </c>
      <c t="n" s="5" r="C25">
        <v>7</v>
      </c>
    </row>
    <row r="26" spans="1:3">
      <c t="s" s="4" r="A26">
        <v>432</v>
      </c>
      <c t="n" s="5" r="B26">
        <v>0</v>
      </c>
      <c t="n" s="5" r="C26">
        <v>0</v>
      </c>
    </row>
    <row r="27" spans="1:3">
      <c t="s" s="4" r="A27">
        <v>433</v>
      </c>
      <c t="n" s="5" r="B27">
        <v>0</v>
      </c>
      <c t="n" s="5" r="C27">
        <v>7</v>
      </c>
    </row>
    <row r="28" spans="1:3">
      <c t="s" s="4" r="A28">
        <v>417</v>
      </c>
    </row>
    <row r="29" spans="1:3">
      <c t="s" s="3" r="A29">
        <v>426</v>
      </c>
    </row>
    <row r="30" spans="1:3">
      <c t="s" s="4" r="A30">
        <v>427</v>
      </c>
      <c t="n" s="5" r="B30">
        <v>0</v>
      </c>
      <c t="n" s="5" r="C30">
        <v>4828</v>
      </c>
    </row>
    <row r="31" spans="1:3">
      <c t="s" s="4" r="A31">
        <v>428</v>
      </c>
      <c t="n" s="5" r="B31">
        <v>0</v>
      </c>
      <c t="n" s="5" r="C31">
        <v>0</v>
      </c>
    </row>
    <row r="32" spans="1:3">
      <c t="s" s="4" r="A32">
        <v>429</v>
      </c>
      <c t="n" s="5" r="B32">
        <v>0</v>
      </c>
      <c t="n" s="5" r="C32">
        <v>4828</v>
      </c>
    </row>
    <row r="33" spans="1:3">
      <c t="s" s="3" r="A33">
        <v>430</v>
      </c>
    </row>
    <row r="34" spans="1:3">
      <c t="s" s="4" r="A34">
        <v>431</v>
      </c>
      <c t="n" s="5" r="B34">
        <v>0</v>
      </c>
      <c t="n" s="5" r="C34">
        <v>7</v>
      </c>
    </row>
    <row r="35" spans="1:3">
      <c t="s" s="4" r="A35">
        <v>432</v>
      </c>
      <c t="n" s="5" r="B35">
        <v>0</v>
      </c>
      <c t="n" s="5" r="C35">
        <v>0</v>
      </c>
    </row>
    <row r="36" spans="1:3">
      <c t="s" s="4" r="A36">
        <v>433</v>
      </c>
      <c t="n" s="5" r="B36">
        <v>0</v>
      </c>
      <c t="n" s="5" r="C36">
        <v>7</v>
      </c>
    </row>
    <row r="37" spans="1:3">
      <c t="s" s="4" r="A37">
        <v>418</v>
      </c>
    </row>
    <row r="38" spans="1:3">
      <c t="s" s="3" r="A38">
        <v>426</v>
      </c>
    </row>
    <row r="39" spans="1:3">
      <c t="s" s="4" r="A39">
        <v>427</v>
      </c>
      <c t="n" s="5" r="B39">
        <v>45805</v>
      </c>
      <c t="n" s="5" r="C39">
        <v>28155</v>
      </c>
    </row>
    <row r="40" spans="1:3">
      <c t="s" s="4" r="A40">
        <v>428</v>
      </c>
      <c t="n" s="5" r="B40">
        <v>26843</v>
      </c>
      <c t="n" s="5" r="C40">
        <v>44269</v>
      </c>
    </row>
    <row r="41" spans="1:3">
      <c t="s" s="4" r="A41">
        <v>429</v>
      </c>
      <c t="n" s="5" r="B41">
        <v>72648</v>
      </c>
      <c t="n" s="5" r="C41">
        <v>72424</v>
      </c>
    </row>
    <row r="42" spans="1:3">
      <c t="s" s="3" r="A42">
        <v>430</v>
      </c>
    </row>
    <row r="43" spans="1:3">
      <c t="s" s="4" r="A43">
        <v>431</v>
      </c>
      <c t="n" s="5" r="B43">
        <v>611</v>
      </c>
      <c t="n" s="5" r="C43">
        <v>90</v>
      </c>
    </row>
    <row r="44" spans="1:3">
      <c t="s" s="4" r="A44">
        <v>432</v>
      </c>
      <c t="n" s="5" r="B44">
        <v>838</v>
      </c>
      <c t="n" s="5" r="C44">
        <v>816</v>
      </c>
    </row>
    <row r="45" spans="1:3">
      <c t="s" s="4" r="A45">
        <v>433</v>
      </c>
      <c t="n" s="5" r="B45">
        <v>1449</v>
      </c>
      <c t="n" s="5" r="C45">
        <v>906</v>
      </c>
    </row>
    <row r="46" spans="1:3">
      <c t="s" s="3" r="A46">
        <v>434</v>
      </c>
    </row>
    <row r="47" spans="1:3">
      <c t="s" s="4" r="A47">
        <v>427</v>
      </c>
      <c t="n" s="5" r="B47">
        <v>38890</v>
      </c>
      <c t="n" s="5" r="C47">
        <v>7843</v>
      </c>
    </row>
    <row r="48" spans="1:3">
      <c t="s" s="4" r="A48">
        <v>428</v>
      </c>
      <c t="n" s="5" r="B48">
        <v>60179</v>
      </c>
      <c t="n" s="5" r="C48">
        <v>64946</v>
      </c>
    </row>
    <row r="49" spans="1:3">
      <c t="s" s="4" r="A49">
        <v>429</v>
      </c>
      <c t="n" s="5" r="B49">
        <v>99069</v>
      </c>
      <c t="n" s="5" r="C49">
        <v>72789</v>
      </c>
    </row>
    <row r="50" spans="1:3">
      <c t="s" s="3" r="A50">
        <v>435</v>
      </c>
    </row>
    <row r="51" spans="1:3">
      <c t="s" s="4" r="A51">
        <v>431</v>
      </c>
      <c t="n" s="5" r="B51">
        <v>307</v>
      </c>
      <c t="n" s="5" r="C51">
        <v>31</v>
      </c>
    </row>
    <row r="52" spans="1:3">
      <c t="s" s="4" r="A52">
        <v>432</v>
      </c>
      <c t="n" s="5" r="B52">
        <v>1192</v>
      </c>
      <c t="n" s="5" r="C52">
        <v>725</v>
      </c>
    </row>
    <row r="53" spans="1:3">
      <c t="s" s="4" r="A53">
        <v>433</v>
      </c>
      <c t="n" s="5" r="B53">
        <v>1499</v>
      </c>
      <c t="n" s="5" r="C53">
        <v>756</v>
      </c>
    </row>
    <row r="54" spans="1:3">
      <c t="s" s="4" r="A54">
        <v>420</v>
      </c>
    </row>
    <row r="55" spans="1:3">
      <c t="s" s="3" r="A55">
        <v>426</v>
      </c>
    </row>
    <row r="56" spans="1:3">
      <c t="s" s="4" r="A56">
        <v>427</v>
      </c>
      <c t="n" s="5" r="B56">
        <v>0</v>
      </c>
      <c t="n" s="5" r="C56">
        <v>6049</v>
      </c>
    </row>
    <row r="57" spans="1:3">
      <c t="s" s="4" r="A57">
        <v>428</v>
      </c>
      <c t="n" s="5" r="B57">
        <v>0</v>
      </c>
      <c t="n" s="5" r="C57">
        <v>0</v>
      </c>
    </row>
    <row r="58" spans="1:3">
      <c t="s" s="4" r="A58">
        <v>429</v>
      </c>
      <c t="n" s="5" r="B58">
        <v>0</v>
      </c>
      <c t="n" s="5" r="C58">
        <v>6049</v>
      </c>
    </row>
    <row r="59" spans="1:3">
      <c t="s" s="3" r="A59">
        <v>430</v>
      </c>
    </row>
    <row r="60" spans="1:3">
      <c t="s" s="4" r="A60">
        <v>431</v>
      </c>
      <c t="n" s="5" r="B60">
        <v>0</v>
      </c>
      <c t="n" s="5" r="C60">
        <v>12</v>
      </c>
    </row>
    <row r="61" spans="1:3">
      <c t="s" s="4" r="A61">
        <v>432</v>
      </c>
      <c t="n" s="5" r="B61">
        <v>0</v>
      </c>
      <c t="n" s="5" r="C61">
        <v>0</v>
      </c>
    </row>
    <row r="62" spans="1:3">
      <c t="s" s="4" r="A62">
        <v>433</v>
      </c>
      <c t="n" s="5" r="B62">
        <v>0</v>
      </c>
      <c t="n" s="5" r="C62">
        <v>12</v>
      </c>
    </row>
    <row r="63" spans="1:3">
      <c t="s" s="4" r="A63">
        <v>421</v>
      </c>
    </row>
    <row r="64" spans="1:3">
      <c t="s" s="3" r="A64">
        <v>426</v>
      </c>
    </row>
    <row r="65" spans="1:3">
      <c t="s" s="4" r="A65">
        <v>427</v>
      </c>
      <c t="n" s="5" r="B65">
        <v>63028</v>
      </c>
      <c t="n" s="5" r="C65">
        <v>347777</v>
      </c>
    </row>
    <row r="66" spans="1:3">
      <c t="s" s="4" r="A66">
        <v>428</v>
      </c>
      <c t="n" s="5" r="B66">
        <v>3413</v>
      </c>
      <c t="n" s="5" r="C66">
        <v>27632</v>
      </c>
    </row>
    <row r="67" spans="1:3">
      <c t="s" s="4" r="A67">
        <v>429</v>
      </c>
      <c t="n" s="5" r="B67">
        <v>66441</v>
      </c>
      <c t="n" s="5" r="C67">
        <v>375409</v>
      </c>
    </row>
    <row r="68" spans="1:3">
      <c t="s" s="3" r="A68">
        <v>430</v>
      </c>
    </row>
    <row r="69" spans="1:3">
      <c t="s" s="4" r="A69">
        <v>431</v>
      </c>
      <c t="n" s="5" r="B69">
        <v>147</v>
      </c>
      <c t="n" s="5" r="C69">
        <v>573</v>
      </c>
    </row>
    <row r="70" spans="1:3">
      <c t="s" s="4" r="A70">
        <v>432</v>
      </c>
      <c t="n" s="5" r="B70">
        <v>10</v>
      </c>
      <c t="n" s="5" r="C70">
        <v>234</v>
      </c>
    </row>
    <row r="71" spans="1:3">
      <c t="s" s="4" r="A71">
        <v>433</v>
      </c>
      <c t="n" s="5" r="B71">
        <v>157</v>
      </c>
      <c t="n" s="5" r="C71">
        <v>807</v>
      </c>
    </row>
    <row r="72" spans="1:3">
      <c t="s" s="3" r="A72">
        <v>434</v>
      </c>
    </row>
    <row r="73" spans="1:3">
      <c t="s" s="4" r="A73">
        <v>427</v>
      </c>
      <c t="n" s="5" r="B73">
        <v>0</v>
      </c>
      <c t="n" s="5" r="C73">
        <v>0</v>
      </c>
    </row>
    <row r="74" spans="1:3">
      <c t="s" s="4" r="A74">
        <v>428</v>
      </c>
      <c t="n" s="5" r="B74">
        <v>0</v>
      </c>
      <c t="n" s="5" r="C74">
        <v>0</v>
      </c>
    </row>
    <row r="75" spans="1:3">
      <c t="s" s="4" r="A75">
        <v>429</v>
      </c>
      <c t="n" s="5" r="B75">
        <v>0</v>
      </c>
      <c t="n" s="5" r="C75">
        <v>0</v>
      </c>
    </row>
    <row r="76" spans="1:3">
      <c t="s" s="3" r="A76">
        <v>435</v>
      </c>
    </row>
    <row r="77" spans="1:3">
      <c t="s" s="4" r="A77">
        <v>431</v>
      </c>
      <c t="n" s="5" r="B77">
        <v>0</v>
      </c>
      <c t="n" s="5" r="C77">
        <v>0</v>
      </c>
    </row>
    <row r="78" spans="1:3">
      <c t="s" s="4" r="A78">
        <v>432</v>
      </c>
      <c t="n" s="5" r="B78">
        <v>0</v>
      </c>
      <c t="n" s="5" r="C78">
        <v>0</v>
      </c>
    </row>
    <row r="79" spans="1:3">
      <c t="s" s="4" r="A79">
        <v>433</v>
      </c>
      <c t="n" s="5" r="B79">
        <v>0</v>
      </c>
      <c t="n" s="5" r="C79">
        <v>0</v>
      </c>
    </row>
    <row r="80" spans="1:3">
      <c t="s" s="4" r="A80">
        <v>422</v>
      </c>
    </row>
    <row r="81" spans="1:3">
      <c t="s" s="3" r="A81">
        <v>426</v>
      </c>
    </row>
    <row r="82" spans="1:3">
      <c t="s" s="4" r="A82">
        <v>427</v>
      </c>
      <c t="n" s="5" r="B82">
        <v>115819</v>
      </c>
      <c t="n" s="5" r="C82">
        <v>21103</v>
      </c>
    </row>
    <row r="83" spans="1:3">
      <c t="s" s="4" r="A83">
        <v>428</v>
      </c>
      <c t="n" s="5" r="B83">
        <v>0</v>
      </c>
      <c t="n" s="5" r="C83">
        <v>10116</v>
      </c>
    </row>
    <row r="84" spans="1:3">
      <c t="s" s="4" r="A84">
        <v>429</v>
      </c>
      <c t="n" s="5" r="B84">
        <v>115819</v>
      </c>
      <c t="n" s="5" r="C84">
        <v>31219</v>
      </c>
    </row>
    <row r="85" spans="1:3">
      <c t="s" s="3" r="A85">
        <v>430</v>
      </c>
    </row>
    <row r="86" spans="1:3">
      <c t="s" s="4" r="A86">
        <v>431</v>
      </c>
      <c t="n" s="5" r="B86">
        <v>618</v>
      </c>
      <c t="n" s="5" r="C86">
        <v>54</v>
      </c>
    </row>
    <row r="87" spans="1:3">
      <c t="s" s="4" r="A87">
        <v>432</v>
      </c>
      <c t="n" s="5" r="B87">
        <v>0</v>
      </c>
      <c t="n" s="5" r="C87">
        <v>97</v>
      </c>
    </row>
    <row r="88" spans="1:3">
      <c t="s" s="4" r="A88">
        <v>433</v>
      </c>
      <c t="n" s="5" r="B88">
        <v>618</v>
      </c>
      <c t="n" s="5" r="C88">
        <v>151</v>
      </c>
    </row>
    <row r="89" spans="1:3">
      <c t="s" s="3" r="A89">
        <v>434</v>
      </c>
    </row>
    <row r="90" spans="1:3">
      <c t="s" s="4" r="A90">
        <v>427</v>
      </c>
      <c t="n" s="5" r="B90">
        <v>9956</v>
      </c>
      <c t="n" s="5" r="C90">
        <v>0</v>
      </c>
    </row>
    <row r="91" spans="1:3">
      <c t="s" s="4" r="A91">
        <v>428</v>
      </c>
      <c t="n" s="5" r="B91">
        <v>2560</v>
      </c>
      <c t="n" s="5" r="C91">
        <v>44144</v>
      </c>
    </row>
    <row r="92" spans="1:3">
      <c t="s" s="4" r="A92">
        <v>429</v>
      </c>
      <c t="n" s="5" r="B92">
        <v>12516</v>
      </c>
      <c t="n" s="5" r="C92">
        <v>44144</v>
      </c>
    </row>
    <row r="93" spans="1:3">
      <c t="s" s="3" r="A93">
        <v>435</v>
      </c>
    </row>
    <row r="94" spans="1:3">
      <c t="s" s="4" r="A94">
        <v>431</v>
      </c>
      <c t="n" s="5" r="B94">
        <v>68</v>
      </c>
      <c t="n" s="5" r="C94">
        <v>0</v>
      </c>
    </row>
    <row r="95" spans="1:3">
      <c t="s" s="4" r="A95">
        <v>432</v>
      </c>
      <c t="n" s="5" r="B95">
        <v>3</v>
      </c>
      <c t="n" s="5" r="C95">
        <v>489</v>
      </c>
    </row>
    <row r="96" spans="1:3">
      <c t="s" s="4" r="A96">
        <v>433</v>
      </c>
      <c t="n" s="7" r="B96">
        <v>71</v>
      </c>
      <c t="n" s="7" r="C96">
        <v>4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s="1" r="A1">
        <v>436</v>
      </c>
      <c t="s" s="2" r="B1">
        <v>93</v>
      </c>
      <c t="s" s="2" r="D1">
        <v>1</v>
      </c>
    </row>
    <row r="2" spans="1:5">
      <c t="s" s="2" r="B2">
        <v>2</v>
      </c>
      <c t="s" s="2" r="C2">
        <v>94</v>
      </c>
      <c t="s" s="2" r="D2">
        <v>2</v>
      </c>
      <c t="s" s="2" r="E2">
        <v>94</v>
      </c>
    </row>
    <row r="3" spans="1:5">
      <c t="s" s="3" r="A3">
        <v>437</v>
      </c>
    </row>
    <row r="4" spans="1:5">
      <c t="s" s="4" r="A4">
        <v>438</v>
      </c>
      <c t="n" s="7" r="B4">
        <v>360</v>
      </c>
      <c t="n" s="7" r="C4">
        <v>150</v>
      </c>
      <c t="n" s="7" r="D4">
        <v>821</v>
      </c>
      <c t="n" s="7" r="E4">
        <v>191</v>
      </c>
    </row>
    <row r="5" spans="1:5">
      <c t="s" s="4" r="A5">
        <v>439</v>
      </c>
      <c t="n" s="5" r="B5">
        <v>33</v>
      </c>
      <c t="n" s="5" r="C5">
        <v>0</v>
      </c>
      <c t="n" s="5" r="D5">
        <v>97</v>
      </c>
      <c t="n" s="5" r="E5">
        <v>100</v>
      </c>
    </row>
    <row r="6" spans="1:5">
      <c t="s" s="4" r="A6">
        <v>418</v>
      </c>
      <c t="n" s="5" r="B6">
        <v>5550</v>
      </c>
      <c t="n" s="5" r="C6">
        <v>6332</v>
      </c>
      <c t="n" s="5" r="D6">
        <v>17065</v>
      </c>
      <c t="n" s="5" r="E6">
        <v>18333</v>
      </c>
    </row>
    <row r="7" spans="1:5">
      <c t="s" s="4" r="A7">
        <v>419</v>
      </c>
      <c t="n" s="5" r="B7">
        <v>54</v>
      </c>
      <c t="n" s="5" r="C7">
        <v>53</v>
      </c>
      <c t="n" s="5" r="D7">
        <v>158</v>
      </c>
      <c t="n" s="5" r="E7">
        <v>156</v>
      </c>
    </row>
    <row r="8" spans="1:5">
      <c t="s" s="4" r="A8">
        <v>420</v>
      </c>
      <c t="n" s="5" r="B8">
        <v>29</v>
      </c>
      <c t="n" s="5" r="C8">
        <v>0</v>
      </c>
      <c t="n" s="5" r="D8">
        <v>90</v>
      </c>
      <c t="n" s="5" r="E8">
        <v>0</v>
      </c>
    </row>
    <row r="9" spans="1:5">
      <c t="s" s="4" r="A9">
        <v>440</v>
      </c>
      <c t="n" s="5" r="B9">
        <v>8318</v>
      </c>
      <c t="n" s="5" r="C9">
        <v>6070</v>
      </c>
      <c t="n" s="5" r="D9">
        <v>24446</v>
      </c>
      <c t="n" s="5" r="E9">
        <v>21309</v>
      </c>
    </row>
    <row r="10" spans="1:5">
      <c t="s" s="4" r="A10">
        <v>441</v>
      </c>
      <c t="n" s="7" r="B10">
        <v>14344</v>
      </c>
      <c t="n" s="7" r="C10">
        <v>12605</v>
      </c>
      <c t="n" s="7" r="D10">
        <v>42677</v>
      </c>
      <c t="n" s="7" r="E10">
        <v>400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42</v>
      </c>
      <c t="s" s="2" r="B1">
        <v>2</v>
      </c>
      <c t="s" s="2" r="C1">
        <v>28</v>
      </c>
    </row>
    <row r="2" spans="1:3">
      <c t="s" s="3" r="A2">
        <v>443</v>
      </c>
    </row>
    <row r="3" spans="1:3">
      <c t="s" s="4" r="A3">
        <v>444</v>
      </c>
      <c t="n" s="7" r="B3">
        <v>20376</v>
      </c>
    </row>
    <row r="4" spans="1:3">
      <c t="s" s="4" r="A4">
        <v>445</v>
      </c>
      <c t="n" s="5" r="B4">
        <v>22243</v>
      </c>
    </row>
    <row r="5" spans="1:3">
      <c t="s" s="4" r="A5">
        <v>446</v>
      </c>
      <c t="n" s="5" r="B5">
        <v>61575</v>
      </c>
    </row>
    <row r="6" spans="1:3">
      <c t="s" s="4" r="A6">
        <v>447</v>
      </c>
      <c t="n" s="5" r="B6">
        <v>185382</v>
      </c>
    </row>
    <row r="7" spans="1:3">
      <c t="s" s="4" r="A7">
        <v>448</v>
      </c>
      <c t="n" s="5" r="B7">
        <v>289576</v>
      </c>
    </row>
    <row r="8" spans="1:3">
      <c t="s" s="4" r="A8">
        <v>449</v>
      </c>
      <c t="n" s="5" r="B8">
        <v>1061438</v>
      </c>
    </row>
    <row r="9" spans="1:3">
      <c t="s" s="4" r="A9">
        <v>148</v>
      </c>
      <c t="n" s="5" r="B9">
        <v>1351014</v>
      </c>
    </row>
    <row r="10" spans="1:3">
      <c t="s" s="3" r="A10">
        <v>450</v>
      </c>
    </row>
    <row r="11" spans="1:3">
      <c t="s" s="4" r="A11">
        <v>444</v>
      </c>
      <c t="n" s="5" r="B11">
        <v>20529</v>
      </c>
    </row>
    <row r="12" spans="1:3">
      <c t="s" s="4" r="A12">
        <v>445</v>
      </c>
      <c t="n" s="5" r="B12">
        <v>22504</v>
      </c>
    </row>
    <row r="13" spans="1:3">
      <c t="s" s="4" r="A13">
        <v>446</v>
      </c>
      <c t="n" s="5" r="B13">
        <v>62388</v>
      </c>
    </row>
    <row r="14" spans="1:3">
      <c t="s" s="4" r="A14">
        <v>447</v>
      </c>
      <c t="n" s="5" r="B14">
        <v>190123</v>
      </c>
    </row>
    <row r="15" spans="1:3">
      <c t="s" s="4" r="A15">
        <v>451</v>
      </c>
      <c t="n" s="5" r="B15">
        <v>295544</v>
      </c>
    </row>
    <row r="16" spans="1:3">
      <c t="s" s="4" r="A16">
        <v>449</v>
      </c>
      <c t="n" s="5" r="B16">
        <v>1079451</v>
      </c>
    </row>
    <row r="17" spans="1:3">
      <c t="s" s="4" r="A17">
        <v>148</v>
      </c>
      <c t="n" s="5" r="B17">
        <v>1374995</v>
      </c>
      <c t="n" s="7" r="C17">
        <v>1448708</v>
      </c>
    </row>
    <row r="18" spans="1:3">
      <c t="s" s="3" r="A18">
        <v>452</v>
      </c>
    </row>
    <row r="19" spans="1:3">
      <c t="s" s="4" r="A19">
        <v>444</v>
      </c>
      <c t="n" s="5" r="B19">
        <v>2465</v>
      </c>
    </row>
    <row r="20" spans="1:3">
      <c t="s" s="4" r="A20">
        <v>445</v>
      </c>
      <c t="n" s="5" r="B20">
        <v>15330</v>
      </c>
    </row>
    <row r="21" spans="1:3">
      <c t="s" s="4" r="A21">
        <v>446</v>
      </c>
      <c t="n" s="5" r="B21">
        <v>57692</v>
      </c>
    </row>
    <row r="22" spans="1:3">
      <c t="s" s="4" r="A22">
        <v>447</v>
      </c>
      <c t="n" s="5" r="B22">
        <v>310898</v>
      </c>
    </row>
    <row r="23" spans="1:3">
      <c t="s" s="4" r="A23">
        <v>453</v>
      </c>
      <c t="n" s="5" r="B23">
        <v>386385</v>
      </c>
    </row>
    <row r="24" spans="1:3">
      <c t="s" s="4" r="A24">
        <v>99</v>
      </c>
      <c t="n" s="5" r="B24">
        <v>385529</v>
      </c>
    </row>
    <row r="25" spans="1:3">
      <c t="s" s="4" r="A25">
        <v>413</v>
      </c>
      <c t="n" s="5" r="B25">
        <v>771914</v>
      </c>
      <c t="n" s="7" r="C25">
        <v>642319</v>
      </c>
    </row>
    <row r="26" spans="1:3">
      <c t="s" s="3" r="A26">
        <v>454</v>
      </c>
    </row>
    <row r="27" spans="1:3">
      <c t="s" s="4" r="A27">
        <v>444</v>
      </c>
      <c t="n" s="5" r="B27">
        <v>2464</v>
      </c>
    </row>
    <row r="28" spans="1:3">
      <c t="s" s="4" r="A28">
        <v>445</v>
      </c>
      <c t="n" s="5" r="B28">
        <v>15492</v>
      </c>
    </row>
    <row r="29" spans="1:3">
      <c t="s" s="4" r="A29">
        <v>446</v>
      </c>
      <c t="n" s="5" r="B29">
        <v>58632</v>
      </c>
    </row>
    <row r="30" spans="1:3">
      <c t="s" s="4" r="A30">
        <v>447</v>
      </c>
      <c t="n" s="5" r="B30">
        <v>318813</v>
      </c>
    </row>
    <row r="31" spans="1:3">
      <c t="s" s="4" r="A31">
        <v>453</v>
      </c>
      <c t="n" s="5" r="B31">
        <v>395401</v>
      </c>
    </row>
    <row r="32" spans="1:3">
      <c t="s" s="4" r="A32">
        <v>440</v>
      </c>
      <c t="n" s="5" r="B32">
        <v>397572</v>
      </c>
    </row>
    <row r="33" spans="1:3">
      <c t="s" s="4" r="A33">
        <v>148</v>
      </c>
      <c t="n" s="7" r="B33">
        <v>7929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s="1" r="A1">
        <v>455</v>
      </c>
      <c t="s" s="2" r="B1">
        <v>1</v>
      </c>
      <c t="s" s="2" r="D1">
        <v>425</v>
      </c>
    </row>
    <row r="2" spans="1:4">
      <c t="s" s="2" r="B2">
        <v>2</v>
      </c>
      <c t="s" s="2" r="C2">
        <v>94</v>
      </c>
      <c t="s" s="2" r="D2">
        <v>28</v>
      </c>
    </row>
    <row r="3" spans="1:4">
      <c t="s" s="3" r="A3">
        <v>456</v>
      </c>
    </row>
    <row r="4" spans="1:4">
      <c t="s" s="4" r="A4">
        <v>457</v>
      </c>
      <c t="n" s="7" r="B4">
        <v>3500</v>
      </c>
      <c t="n" s="7" r="C4">
        <v>1700</v>
      </c>
    </row>
    <row r="5" spans="1:4">
      <c t="s" s="4" r="A5">
        <v>458</v>
      </c>
      <c t="n" s="5" r="B5">
        <v>4000</v>
      </c>
      <c t="n" s="5" r="C5">
        <v>6800</v>
      </c>
    </row>
    <row r="6" spans="1:4">
      <c t="s" s="4" r="A6">
        <v>459</v>
      </c>
      <c t="n" s="5" r="B6">
        <v>511</v>
      </c>
      <c t="n" s="7" r="C6">
        <v>5200</v>
      </c>
    </row>
    <row r="7" spans="1:4">
      <c t="s" s="3" r="A7">
        <v>85</v>
      </c>
    </row>
    <row r="8" spans="1:4">
      <c t="s" s="4" r="A8">
        <v>460</v>
      </c>
      <c t="n" s="5" r="B8">
        <v>0</v>
      </c>
      <c t="n" s="7" r="D8">
        <v>0</v>
      </c>
    </row>
    <row r="9" spans="1:4">
      <c t="s" s="4" r="A9">
        <v>461</v>
      </c>
      <c t="n" s="5" r="B9">
        <v>1040000</v>
      </c>
      <c t="n" s="7" r="D9">
        <v>1120000</v>
      </c>
    </row>
    <row r="10" spans="1:4">
      <c t="s" s="4" r="A10">
        <v>462</v>
      </c>
      <c t="n" s="5" r="B10">
        <v>57700</v>
      </c>
    </row>
    <row r="11" spans="1:4">
      <c t="s" s="4" r="A11">
        <v>463</v>
      </c>
      <c t="n" s="5" r="B11">
        <v>1300</v>
      </c>
    </row>
    <row r="12" spans="1:4">
      <c t="s" s="4" r="A12">
        <v>464</v>
      </c>
      <c t="n" s="7" r="B12">
        <v>8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465</v>
      </c>
      <c t="s" s="2" r="C1">
        <v>2</v>
      </c>
      <c t="s" s="2" r="D1">
        <v>28</v>
      </c>
    </row>
    <row r="2" spans="1:4">
      <c t="s" s="3" r="A2">
        <v>466</v>
      </c>
    </row>
    <row r="3" spans="1:4">
      <c t="s" s="4" r="A3">
        <v>42</v>
      </c>
      <c t="s" s="4" r="B3">
        <v>43</v>
      </c>
      <c t="n" s="7" r="C3">
        <v>2239146</v>
      </c>
      <c t="n" s="7" r="D3">
        <v>2181133</v>
      </c>
    </row>
    <row r="4" spans="1:4">
      <c t="s" s="4" r="A4">
        <v>44</v>
      </c>
      <c t="n" s="5" r="C4">
        <v>18402</v>
      </c>
      <c t="n" s="5" r="D4">
        <v>13292</v>
      </c>
    </row>
    <row r="5" spans="1:4">
      <c t="s" s="4" r="A5">
        <v>45</v>
      </c>
      <c t="n" s="5" r="C5">
        <v>2220744</v>
      </c>
      <c t="n" s="5" r="D5">
        <v>2167841</v>
      </c>
    </row>
    <row r="6" spans="1:4">
      <c t="s" s="4" r="A6">
        <v>467</v>
      </c>
    </row>
    <row r="7" spans="1:4">
      <c t="s" s="3" r="A7">
        <v>466</v>
      </c>
    </row>
    <row r="8" spans="1:4">
      <c t="s" s="4" r="A8">
        <v>42</v>
      </c>
      <c t="n" s="5" r="C8">
        <v>342282</v>
      </c>
      <c t="n" s="5" r="D8">
        <v>267830</v>
      </c>
    </row>
    <row r="9" spans="1:4">
      <c t="s" s="4" r="A9">
        <v>468</v>
      </c>
    </row>
    <row r="10" spans="1:4">
      <c t="s" s="3" r="A10">
        <v>466</v>
      </c>
    </row>
    <row r="11" spans="1:4">
      <c t="s" s="4" r="A11">
        <v>42</v>
      </c>
      <c t="n" s="5" r="C11">
        <v>678431</v>
      </c>
      <c t="n" s="5" r="D11">
        <v>690895</v>
      </c>
    </row>
    <row r="12" spans="1:4">
      <c t="s" s="4" r="A12">
        <v>118</v>
      </c>
    </row>
    <row r="13" spans="1:4">
      <c t="s" s="3" r="A13">
        <v>466</v>
      </c>
    </row>
    <row r="14" spans="1:4">
      <c t="s" s="4" r="A14">
        <v>42</v>
      </c>
      <c t="n" s="5" r="C14">
        <v>537161</v>
      </c>
      <c t="n" s="5" r="D14">
        <v>468171</v>
      </c>
    </row>
    <row r="15" spans="1:4">
      <c t="s" s="4" r="A15">
        <v>469</v>
      </c>
    </row>
    <row r="16" spans="1:4">
      <c t="s" s="3" r="A16">
        <v>466</v>
      </c>
    </row>
    <row r="17" spans="1:4">
      <c t="s" s="4" r="A17">
        <v>42</v>
      </c>
      <c t="n" s="5" r="C17">
        <v>228272</v>
      </c>
      <c t="n" s="5" r="D17">
        <v>226460</v>
      </c>
    </row>
    <row r="18" spans="1:4">
      <c t="s" s="4" r="A18">
        <v>470</v>
      </c>
    </row>
    <row r="19" spans="1:4">
      <c t="s" s="3" r="A19">
        <v>466</v>
      </c>
    </row>
    <row r="20" spans="1:4">
      <c t="s" s="4" r="A20">
        <v>42</v>
      </c>
      <c t="n" s="5" r="C20">
        <v>262384</v>
      </c>
      <c t="n" s="5" r="D20">
        <v>257492</v>
      </c>
    </row>
    <row r="21" spans="1:4">
      <c t="s" s="4" r="A21">
        <v>471</v>
      </c>
    </row>
    <row r="22" spans="1:4">
      <c t="s" s="3" r="A22">
        <v>466</v>
      </c>
    </row>
    <row r="23" spans="1:4">
      <c t="s" s="4" r="A23">
        <v>42</v>
      </c>
      <c t="n" s="5" r="C23">
        <v>190616</v>
      </c>
      <c t="n" s="5" r="D23">
        <v>270285</v>
      </c>
    </row>
    <row r="24" spans="1:4">
      <c t="s" s="4" r="A24">
        <v>353</v>
      </c>
    </row>
    <row r="25" spans="1:4">
      <c t="s" s="3" r="A25">
        <v>472</v>
      </c>
    </row>
    <row r="26" spans="1:4">
      <c t="s" s="4" r="A26">
        <v>473</v>
      </c>
      <c t="n" s="5" r="C26">
        <v>623400</v>
      </c>
      <c t="n" s="7" r="D26">
        <v>763300</v>
      </c>
    </row>
    <row r="27" spans="1:4">
      <c t="s" s="3" r="A27">
        <v>466</v>
      </c>
    </row>
    <row r="28" spans="1:4">
      <c t="s" s="4" r="A28">
        <v>44</v>
      </c>
      <c t="n" s="7" r="C28">
        <v>531</v>
      </c>
    </row>
    <row r="29" spans="1:4">
      <c t="n" r="A29"/>
    </row>
    <row r="30" spans="1:4">
      <c t="s" s="4" r="A30">
        <v>43</v>
      </c>
      <c t="s" s="4" r="B30">
        <v>81</v>
      </c>
    </row>
  </sheetData>
  <mergeCells count="3">
    <mergeCell ref="A1:B1"/>
    <mergeCell ref="A29:C29"/>
    <mergeCell ref="B30:C3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t="s" s="1" r="A1">
        <v>474</v>
      </c>
      <c t="s" s="2" r="B1">
        <v>93</v>
      </c>
      <c t="s" s="2" r="D1">
        <v>1</v>
      </c>
    </row>
    <row r="2" spans="1:6">
      <c t="s" s="2" r="B2">
        <v>2</v>
      </c>
      <c t="s" s="2" r="C2">
        <v>94</v>
      </c>
      <c t="s" s="2" r="D2">
        <v>2</v>
      </c>
      <c t="s" s="2" r="F2">
        <v>94</v>
      </c>
    </row>
    <row r="3" spans="1:6">
      <c t="s" s="3" r="A3">
        <v>475</v>
      </c>
    </row>
    <row r="4" spans="1:6">
      <c t="s" s="4" r="A4">
        <v>476</v>
      </c>
      <c t="n" s="7" r="B4">
        <v>16822</v>
      </c>
      <c t="n" s="7" r="C4">
        <v>18408</v>
      </c>
      <c t="n" s="7" r="D4">
        <v>13292</v>
      </c>
      <c t="s" s="4" r="E4">
        <v>43</v>
      </c>
      <c t="n" s="7" r="F4">
        <v>18877</v>
      </c>
    </row>
    <row r="5" spans="1:6">
      <c t="s" s="4" r="A5">
        <v>477</v>
      </c>
      <c t="n" s="5" r="B5">
        <v>2276</v>
      </c>
      <c t="n" s="5" r="C5">
        <v>4868</v>
      </c>
      <c t="n" s="5" r="D5">
        <v>6392</v>
      </c>
      <c t="n" s="5" r="F5">
        <v>11651</v>
      </c>
    </row>
    <row r="6" spans="1:6">
      <c t="s" s="4" r="A6">
        <v>478</v>
      </c>
      <c t="n" s="5" r="B6">
        <v>-1301</v>
      </c>
      <c t="n" s="5" r="C6">
        <v>-10417</v>
      </c>
      <c t="n" s="5" r="D6">
        <v>-3280</v>
      </c>
      <c t="n" s="5" r="F6">
        <v>-18731</v>
      </c>
    </row>
    <row r="7" spans="1:6">
      <c t="s" s="4" r="A7">
        <v>479</v>
      </c>
      <c t="n" s="5" r="B7">
        <v>605</v>
      </c>
      <c t="n" s="5" r="C7">
        <v>556</v>
      </c>
      <c t="n" s="5" r="D7">
        <v>1998</v>
      </c>
      <c t="n" s="5" r="F7">
        <v>1618</v>
      </c>
    </row>
    <row r="8" spans="1:6">
      <c t="s" s="4" r="A8">
        <v>480</v>
      </c>
      <c t="n" s="5" r="B8">
        <v>18402</v>
      </c>
      <c t="n" s="5" r="C8">
        <v>13415</v>
      </c>
      <c t="n" s="5" r="D8">
        <v>18402</v>
      </c>
      <c t="n" s="5" r="F8">
        <v>13415</v>
      </c>
    </row>
    <row r="9" spans="1:6">
      <c t="s" s="4" r="A9">
        <v>467</v>
      </c>
    </row>
    <row r="10" spans="1:6">
      <c t="s" s="3" r="A10">
        <v>475</v>
      </c>
    </row>
    <row r="11" spans="1:6">
      <c t="s" s="4" r="A11">
        <v>476</v>
      </c>
      <c t="n" s="5" r="B11">
        <v>2909</v>
      </c>
      <c t="n" s="5" r="C11">
        <v>2496</v>
      </c>
      <c t="n" s="5" r="D11">
        <v>2456</v>
      </c>
      <c t="s" s="4" r="E11">
        <v>43</v>
      </c>
      <c t="n" s="5" r="F11">
        <v>2142</v>
      </c>
    </row>
    <row r="12" spans="1:6">
      <c t="s" s="4" r="A12">
        <v>477</v>
      </c>
      <c t="n" s="5" r="B12">
        <v>630</v>
      </c>
      <c t="n" s="5" r="C12">
        <v>-262</v>
      </c>
      <c t="n" s="5" r="D12">
        <v>991</v>
      </c>
      <c t="n" s="5" r="F12">
        <v>47</v>
      </c>
    </row>
    <row r="13" spans="1:6">
      <c t="s" s="4" r="A13">
        <v>478</v>
      </c>
      <c t="n" s="5" r="B13">
        <v>0</v>
      </c>
      <c t="n" s="5" r="C13">
        <v>0</v>
      </c>
      <c t="n" s="5" r="D13">
        <v>0</v>
      </c>
      <c t="n" s="5" r="F13">
        <v>-14</v>
      </c>
    </row>
    <row r="14" spans="1:6">
      <c t="s" s="4" r="A14">
        <v>479</v>
      </c>
      <c t="n" s="5" r="B14">
        <v>34</v>
      </c>
      <c t="n" s="5" r="C14">
        <v>48</v>
      </c>
      <c t="n" s="5" r="D14">
        <v>126</v>
      </c>
      <c t="n" s="5" r="F14">
        <v>107</v>
      </c>
    </row>
    <row r="15" spans="1:6">
      <c t="s" s="4" r="A15">
        <v>480</v>
      </c>
      <c t="n" s="5" r="B15">
        <v>3573</v>
      </c>
      <c t="n" s="5" r="C15">
        <v>2282</v>
      </c>
      <c t="n" s="5" r="D15">
        <v>3573</v>
      </c>
      <c t="n" s="5" r="F15">
        <v>2282</v>
      </c>
    </row>
    <row r="16" spans="1:6">
      <c t="s" s="4" r="A16">
        <v>468</v>
      </c>
    </row>
    <row r="17" spans="1:6">
      <c t="s" s="3" r="A17">
        <v>475</v>
      </c>
    </row>
    <row r="18" spans="1:6">
      <c t="s" s="4" r="A18">
        <v>476</v>
      </c>
      <c t="n" s="5" r="B18">
        <v>3468</v>
      </c>
      <c t="n" s="5" r="C18">
        <v>3915</v>
      </c>
      <c t="n" s="5" r="D18">
        <v>2822</v>
      </c>
      <c t="s" s="4" r="E18">
        <v>43</v>
      </c>
      <c t="n" s="5" r="F18">
        <v>3277</v>
      </c>
    </row>
    <row r="19" spans="1:6">
      <c t="s" s="4" r="A19">
        <v>477</v>
      </c>
      <c t="n" s="5" r="B19">
        <v>-634</v>
      </c>
      <c t="n" s="5" r="C19">
        <v>-422</v>
      </c>
      <c t="n" s="5" r="D19">
        <v>32</v>
      </c>
      <c t="n" s="5" r="F19">
        <v>206</v>
      </c>
    </row>
    <row r="20" spans="1:6">
      <c t="s" s="4" r="A20">
        <v>478</v>
      </c>
      <c t="n" s="5" r="B20">
        <v>-14</v>
      </c>
      <c t="n" s="5" r="C20">
        <v>0</v>
      </c>
      <c t="n" s="5" r="D20">
        <v>-60</v>
      </c>
      <c t="n" s="5" r="F20">
        <v>-22</v>
      </c>
    </row>
    <row r="21" spans="1:6">
      <c t="s" s="4" r="A21">
        <v>479</v>
      </c>
      <c t="n" s="5" r="B21">
        <v>83</v>
      </c>
      <c t="n" s="5" r="C21">
        <v>45</v>
      </c>
      <c t="n" s="5" r="D21">
        <v>109</v>
      </c>
      <c t="n" s="5" r="F21">
        <v>77</v>
      </c>
    </row>
    <row r="22" spans="1:6">
      <c t="s" s="4" r="A22">
        <v>480</v>
      </c>
      <c t="n" s="5" r="B22">
        <v>2903</v>
      </c>
      <c t="n" s="5" r="C22">
        <v>3538</v>
      </c>
      <c t="n" s="5" r="D22">
        <v>2903</v>
      </c>
      <c t="n" s="5" r="F22">
        <v>3538</v>
      </c>
    </row>
    <row r="23" spans="1:6">
      <c t="s" s="4" r="A23">
        <v>118</v>
      </c>
    </row>
    <row r="24" spans="1:6">
      <c t="s" s="3" r="A24">
        <v>475</v>
      </c>
    </row>
    <row r="25" spans="1:6">
      <c t="s" s="4" r="A25">
        <v>476</v>
      </c>
      <c t="n" s="5" r="B25">
        <v>3529</v>
      </c>
      <c t="n" s="5" r="C25">
        <v>2436</v>
      </c>
      <c t="n" s="5" r="D25">
        <v>3025</v>
      </c>
      <c t="s" s="4" r="E25">
        <v>43</v>
      </c>
      <c t="n" s="5" r="F25">
        <v>2572</v>
      </c>
    </row>
    <row r="26" spans="1:6">
      <c t="s" s="4" r="A26">
        <v>477</v>
      </c>
      <c t="n" s="5" r="B26">
        <v>143</v>
      </c>
      <c t="n" s="5" r="C26">
        <v>-105</v>
      </c>
      <c t="n" s="5" r="D26">
        <v>574</v>
      </c>
      <c t="n" s="5" r="F26">
        <v>-245</v>
      </c>
    </row>
    <row r="27" spans="1:6">
      <c t="s" s="4" r="A27">
        <v>478</v>
      </c>
      <c t="n" s="5" r="B27">
        <v>0</v>
      </c>
      <c t="n" s="5" r="C27">
        <v>0</v>
      </c>
      <c t="n" s="5" r="D27">
        <v>0</v>
      </c>
      <c t="n" s="5" r="F27">
        <v>0</v>
      </c>
    </row>
    <row r="28" spans="1:6">
      <c t="s" s="4" r="A28">
        <v>479</v>
      </c>
      <c t="n" s="5" r="B28">
        <v>5</v>
      </c>
      <c t="n" s="5" r="C28">
        <v>2</v>
      </c>
      <c t="n" s="5" r="D28">
        <v>78</v>
      </c>
      <c t="n" s="5" r="F28">
        <v>6</v>
      </c>
    </row>
    <row r="29" spans="1:6">
      <c t="s" s="4" r="A29">
        <v>480</v>
      </c>
      <c t="n" s="5" r="B29">
        <v>3677</v>
      </c>
      <c t="n" s="5" r="C29">
        <v>2333</v>
      </c>
      <c t="n" s="5" r="D29">
        <v>3677</v>
      </c>
      <c t="n" s="5" r="F29">
        <v>2333</v>
      </c>
    </row>
    <row r="30" spans="1:6">
      <c t="s" s="4" r="A30">
        <v>469</v>
      </c>
    </row>
    <row r="31" spans="1:6">
      <c t="s" s="3" r="A31">
        <v>475</v>
      </c>
    </row>
    <row r="32" spans="1:6">
      <c t="s" s="4" r="A32">
        <v>476</v>
      </c>
      <c t="n" s="5" r="B32">
        <v>5013</v>
      </c>
      <c t="n" s="5" r="C32">
        <v>1757</v>
      </c>
      <c t="n" s="5" r="D32">
        <v>3279</v>
      </c>
      <c t="s" s="4" r="E32">
        <v>43</v>
      </c>
      <c t="n" s="5" r="F32">
        <v>1970</v>
      </c>
    </row>
    <row r="33" spans="1:6">
      <c t="s" s="4" r="A33">
        <v>477</v>
      </c>
      <c t="n" s="5" r="B33">
        <v>1514</v>
      </c>
      <c t="n" s="5" r="C33">
        <v>1844</v>
      </c>
      <c t="n" s="5" r="D33">
        <v>3271</v>
      </c>
      <c t="n" s="5" r="F33">
        <v>1525</v>
      </c>
    </row>
    <row r="34" spans="1:6">
      <c t="s" s="4" r="A34">
        <v>478</v>
      </c>
      <c t="n" s="5" r="B34">
        <v>-78</v>
      </c>
      <c t="n" s="5" r="C34">
        <v>-60</v>
      </c>
      <c t="n" s="5" r="D34">
        <v>-185</v>
      </c>
      <c t="n" s="5" r="F34">
        <v>-65</v>
      </c>
    </row>
    <row r="35" spans="1:6">
      <c t="s" s="4" r="A35">
        <v>479</v>
      </c>
      <c t="n" s="5" r="B35">
        <v>40</v>
      </c>
      <c t="n" s="5" r="C35">
        <v>28</v>
      </c>
      <c t="n" s="5" r="D35">
        <v>124</v>
      </c>
      <c t="n" s="5" r="F35">
        <v>139</v>
      </c>
    </row>
    <row r="36" spans="1:6">
      <c t="s" s="4" r="A36">
        <v>480</v>
      </c>
      <c t="n" s="5" r="B36">
        <v>6489</v>
      </c>
      <c t="n" s="5" r="C36">
        <v>3569</v>
      </c>
      <c t="n" s="5" r="D36">
        <v>6489</v>
      </c>
      <c t="n" s="5" r="F36">
        <v>3569</v>
      </c>
    </row>
    <row r="37" spans="1:6">
      <c t="s" s="4" r="A37">
        <v>470</v>
      </c>
    </row>
    <row r="38" spans="1:6">
      <c t="s" s="3" r="A38">
        <v>475</v>
      </c>
    </row>
    <row r="39" spans="1:6">
      <c t="s" s="4" r="A39">
        <v>476</v>
      </c>
      <c t="n" s="5" r="B39">
        <v>833</v>
      </c>
      <c t="n" s="5" r="C39">
        <v>663</v>
      </c>
      <c t="n" s="5" r="D39">
        <v>716</v>
      </c>
      <c t="s" s="4" r="E39">
        <v>43</v>
      </c>
      <c t="n" s="5" r="F39">
        <v>668</v>
      </c>
    </row>
    <row r="40" spans="1:6">
      <c t="s" s="4" r="A40">
        <v>477</v>
      </c>
      <c t="n" s="5" r="B40">
        <v>15</v>
      </c>
      <c t="n" s="5" r="C40">
        <v>50</v>
      </c>
      <c t="n" s="5" r="D40">
        <v>132</v>
      </c>
      <c t="n" s="5" r="F40">
        <v>45</v>
      </c>
    </row>
    <row r="41" spans="1:6">
      <c t="s" s="4" r="A41">
        <v>478</v>
      </c>
      <c t="n" s="5" r="B41">
        <v>0</v>
      </c>
      <c t="n" s="5" r="C41">
        <v>0</v>
      </c>
      <c t="n" s="5" r="D41">
        <v>0</v>
      </c>
      <c t="n" s="5" r="F41">
        <v>0</v>
      </c>
    </row>
    <row r="42" spans="1:6">
      <c t="s" s="4" r="A42">
        <v>479</v>
      </c>
      <c t="n" s="5" r="B42">
        <v>0</v>
      </c>
      <c t="n" s="5" r="C42">
        <v>0</v>
      </c>
      <c t="n" s="5" r="D42">
        <v>0</v>
      </c>
      <c t="n" s="5" r="F42">
        <v>0</v>
      </c>
    </row>
    <row r="43" spans="1:6">
      <c t="s" s="4" r="A43">
        <v>480</v>
      </c>
      <c t="n" s="5" r="B43">
        <v>848</v>
      </c>
      <c t="n" s="5" r="C43">
        <v>713</v>
      </c>
      <c t="n" s="5" r="D43">
        <v>848</v>
      </c>
      <c t="n" s="5" r="F43">
        <v>713</v>
      </c>
    </row>
    <row r="44" spans="1:6">
      <c t="s" s="4" r="A44">
        <v>471</v>
      </c>
    </row>
    <row r="45" spans="1:6">
      <c t="s" s="3" r="A45">
        <v>475</v>
      </c>
    </row>
    <row r="46" spans="1:6">
      <c t="s" s="4" r="A46">
        <v>476</v>
      </c>
      <c t="n" s="5" r="B46">
        <v>1070</v>
      </c>
      <c t="n" s="5" r="C46">
        <v>7141</v>
      </c>
      <c t="n" s="5" r="D46">
        <v>994</v>
      </c>
      <c t="s" s="4" r="E46">
        <v>43</v>
      </c>
      <c t="n" s="5" r="F46">
        <v>8248</v>
      </c>
    </row>
    <row r="47" spans="1:6">
      <c t="s" s="4" r="A47">
        <v>477</v>
      </c>
      <c t="n" s="5" r="B47">
        <v>608</v>
      </c>
      <c t="n" s="5" r="C47">
        <v>3763</v>
      </c>
      <c t="n" s="5" r="D47">
        <v>1392</v>
      </c>
      <c t="n" s="5" r="F47">
        <v>10073</v>
      </c>
    </row>
    <row r="48" spans="1:6">
      <c t="s" s="4" r="A48">
        <v>478</v>
      </c>
      <c t="n" s="5" r="B48">
        <v>-1209</v>
      </c>
      <c t="n" s="5" r="C48">
        <v>-10357</v>
      </c>
      <c t="n" s="5" r="D48">
        <v>-3035</v>
      </c>
      <c t="n" s="5" r="F48">
        <v>-18630</v>
      </c>
    </row>
    <row r="49" spans="1:6">
      <c t="s" s="4" r="A49">
        <v>479</v>
      </c>
      <c t="n" s="5" r="B49">
        <v>443</v>
      </c>
      <c t="n" s="5" r="C49">
        <v>433</v>
      </c>
      <c t="n" s="5" r="D49">
        <v>1561</v>
      </c>
      <c t="n" s="5" r="F49">
        <v>1289</v>
      </c>
    </row>
    <row r="50" spans="1:6">
      <c t="s" s="4" r="A50">
        <v>480</v>
      </c>
      <c t="n" s="7" r="B50">
        <v>912</v>
      </c>
      <c t="n" s="7" r="C50">
        <v>980</v>
      </c>
      <c t="n" s="7" r="D50">
        <v>912</v>
      </c>
      <c t="n" s="7" r="F50">
        <v>980</v>
      </c>
    </row>
    <row r="51" spans="1:6">
      <c t="n" r="A51"/>
    </row>
    <row r="52" spans="1:6">
      <c t="s" s="4" r="A52">
        <v>43</v>
      </c>
      <c t="s" s="4" r="B52">
        <v>481</v>
      </c>
    </row>
  </sheetData>
  <mergeCells count="6">
    <mergeCell ref="A1:A2"/>
    <mergeCell ref="B1:C1"/>
    <mergeCell ref="D1:F1"/>
    <mergeCell ref="D2:E2"/>
    <mergeCell ref="A51:F51"/>
    <mergeCell ref="B52:F5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t="s" s="1" r="A1">
        <v>482</v>
      </c>
      <c t="s" s="2" r="B1">
        <v>2</v>
      </c>
      <c t="s" s="2" r="D1">
        <v>385</v>
      </c>
      <c t="s" s="2" r="E1">
        <v>28</v>
      </c>
      <c t="s" s="2" r="G1">
        <v>94</v>
      </c>
      <c t="s" s="2" r="H1">
        <v>386</v>
      </c>
      <c t="s" s="2" r="I1">
        <v>387</v>
      </c>
    </row>
    <row r="2" spans="1:9">
      <c t="s" s="3" r="A2">
        <v>483</v>
      </c>
    </row>
    <row r="3" spans="1:9">
      <c t="s" s="4" r="A3">
        <v>484</v>
      </c>
      <c t="n" s="7" r="B3">
        <v>4971</v>
      </c>
      <c t="s" s="4" r="C3">
        <v>43</v>
      </c>
      <c t="n" s="7" r="E3">
        <v>530</v>
      </c>
    </row>
    <row r="4" spans="1:9">
      <c t="s" s="4" r="A4">
        <v>485</v>
      </c>
      <c t="n" s="5" r="B4">
        <v>13431</v>
      </c>
      <c t="n" s="5" r="E4">
        <v>12762</v>
      </c>
    </row>
    <row r="5" spans="1:9">
      <c t="s" s="4" r="A5">
        <v>480</v>
      </c>
      <c t="n" s="5" r="B5">
        <v>18402</v>
      </c>
      <c t="n" s="7" r="D5">
        <v>16822</v>
      </c>
      <c t="n" s="5" r="E5">
        <v>13292</v>
      </c>
      <c t="s" s="4" r="F5">
        <v>64</v>
      </c>
      <c t="n" s="7" r="G5">
        <v>13415</v>
      </c>
      <c t="n" s="7" r="H5">
        <v>18408</v>
      </c>
      <c t="n" s="7" r="I5">
        <v>18877</v>
      </c>
    </row>
    <row r="6" spans="1:9">
      <c t="s" s="4" r="A6">
        <v>486</v>
      </c>
      <c t="n" s="5" r="B6">
        <v>446</v>
      </c>
    </row>
    <row r="7" spans="1:9">
      <c t="s" s="4" r="A7">
        <v>467</v>
      </c>
    </row>
    <row r="8" spans="1:9">
      <c t="s" s="3" r="A8">
        <v>483</v>
      </c>
    </row>
    <row r="9" spans="1:9">
      <c t="s" s="4" r="A9">
        <v>484</v>
      </c>
      <c t="n" s="5" r="B9">
        <v>42</v>
      </c>
      <c t="s" s="4" r="C9">
        <v>43</v>
      </c>
      <c t="n" s="5" r="E9">
        <v>43</v>
      </c>
    </row>
    <row r="10" spans="1:9">
      <c t="s" s="4" r="A10">
        <v>485</v>
      </c>
      <c t="n" s="5" r="B10">
        <v>3531</v>
      </c>
      <c t="n" s="5" r="E10">
        <v>2413</v>
      </c>
    </row>
    <row r="11" spans="1:9">
      <c t="s" s="4" r="A11">
        <v>480</v>
      </c>
      <c t="n" s="5" r="B11">
        <v>3573</v>
      </c>
      <c t="n" s="5" r="D11">
        <v>2909</v>
      </c>
      <c t="n" s="5" r="E11">
        <v>2456</v>
      </c>
      <c t="s" s="4" r="F11">
        <v>64</v>
      </c>
      <c t="n" s="5" r="G11">
        <v>2282</v>
      </c>
      <c t="n" s="5" r="H11">
        <v>2496</v>
      </c>
      <c t="n" s="5" r="I11">
        <v>2142</v>
      </c>
    </row>
    <row r="12" spans="1:9">
      <c t="s" s="4" r="A12">
        <v>468</v>
      </c>
    </row>
    <row r="13" spans="1:9">
      <c t="s" s="3" r="A13">
        <v>483</v>
      </c>
    </row>
    <row r="14" spans="1:9">
      <c t="s" s="4" r="A14">
        <v>484</v>
      </c>
      <c t="n" s="5" r="B14">
        <v>27</v>
      </c>
      <c t="s" s="4" r="C14">
        <v>43</v>
      </c>
      <c t="n" s="5" r="E14">
        <v>102</v>
      </c>
    </row>
    <row r="15" spans="1:9">
      <c t="s" s="4" r="A15">
        <v>485</v>
      </c>
      <c t="n" s="5" r="B15">
        <v>2876</v>
      </c>
      <c t="n" s="5" r="E15">
        <v>2720</v>
      </c>
    </row>
    <row r="16" spans="1:9">
      <c t="s" s="4" r="A16">
        <v>480</v>
      </c>
      <c t="n" s="5" r="B16">
        <v>2903</v>
      </c>
      <c t="n" s="5" r="D16">
        <v>3468</v>
      </c>
      <c t="n" s="5" r="E16">
        <v>2822</v>
      </c>
      <c t="s" s="4" r="F16">
        <v>64</v>
      </c>
      <c t="n" s="5" r="G16">
        <v>3538</v>
      </c>
      <c t="n" s="5" r="H16">
        <v>3915</v>
      </c>
      <c t="n" s="5" r="I16">
        <v>3277</v>
      </c>
    </row>
    <row r="17" spans="1:9">
      <c t="s" s="4" r="A17">
        <v>118</v>
      </c>
    </row>
    <row r="18" spans="1:9">
      <c t="s" s="3" r="A18">
        <v>483</v>
      </c>
    </row>
    <row r="19" spans="1:9">
      <c t="s" s="4" r="A19">
        <v>484</v>
      </c>
      <c t="n" s="5" r="B19">
        <v>46</v>
      </c>
      <c t="s" s="4" r="C19">
        <v>43</v>
      </c>
      <c t="n" s="5" r="E19">
        <v>26</v>
      </c>
    </row>
    <row r="20" spans="1:9">
      <c t="s" s="4" r="A20">
        <v>485</v>
      </c>
      <c t="n" s="5" r="B20">
        <v>3631</v>
      </c>
      <c t="n" s="5" r="E20">
        <v>2999</v>
      </c>
    </row>
    <row r="21" spans="1:9">
      <c t="s" s="4" r="A21">
        <v>480</v>
      </c>
      <c t="n" s="5" r="B21">
        <v>3677</v>
      </c>
      <c t="n" s="5" r="D21">
        <v>3529</v>
      </c>
      <c t="n" s="5" r="E21">
        <v>3025</v>
      </c>
      <c t="s" s="4" r="F21">
        <v>64</v>
      </c>
      <c t="n" s="5" r="G21">
        <v>2333</v>
      </c>
      <c t="n" s="5" r="H21">
        <v>2436</v>
      </c>
      <c t="n" s="5" r="I21">
        <v>2572</v>
      </c>
    </row>
    <row r="22" spans="1:9">
      <c t="s" s="4" r="A22">
        <v>469</v>
      </c>
    </row>
    <row r="23" spans="1:9">
      <c t="s" s="3" r="A23">
        <v>483</v>
      </c>
    </row>
    <row r="24" spans="1:9">
      <c t="s" s="4" r="A24">
        <v>484</v>
      </c>
      <c t="n" s="5" r="B24">
        <v>4549</v>
      </c>
      <c t="s" s="4" r="C24">
        <v>43</v>
      </c>
      <c t="n" s="5" r="E24">
        <v>242</v>
      </c>
    </row>
    <row r="25" spans="1:9">
      <c t="s" s="4" r="A25">
        <v>485</v>
      </c>
      <c t="n" s="5" r="B25">
        <v>1940</v>
      </c>
      <c t="n" s="5" r="E25">
        <v>3037</v>
      </c>
    </row>
    <row r="26" spans="1:9">
      <c t="s" s="4" r="A26">
        <v>480</v>
      </c>
      <c t="n" s="5" r="B26">
        <v>6489</v>
      </c>
      <c t="n" s="5" r="D26">
        <v>5013</v>
      </c>
      <c t="n" s="5" r="E26">
        <v>3279</v>
      </c>
      <c t="s" s="4" r="F26">
        <v>64</v>
      </c>
      <c t="n" s="5" r="G26">
        <v>3569</v>
      </c>
      <c t="n" s="5" r="H26">
        <v>1757</v>
      </c>
      <c t="n" s="5" r="I26">
        <v>1970</v>
      </c>
    </row>
    <row r="27" spans="1:9">
      <c t="s" s="4" r="A27">
        <v>470</v>
      </c>
    </row>
    <row r="28" spans="1:9">
      <c t="s" s="3" r="A28">
        <v>483</v>
      </c>
    </row>
    <row r="29" spans="1:9">
      <c t="s" s="4" r="A29">
        <v>484</v>
      </c>
      <c t="n" s="5" r="B29">
        <v>200</v>
      </c>
      <c t="s" s="4" r="C29">
        <v>43</v>
      </c>
      <c t="n" s="5" r="E29">
        <v>14</v>
      </c>
    </row>
    <row r="30" spans="1:9">
      <c t="s" s="4" r="A30">
        <v>485</v>
      </c>
      <c t="n" s="5" r="B30">
        <v>648</v>
      </c>
      <c t="n" s="5" r="E30">
        <v>702</v>
      </c>
    </row>
    <row r="31" spans="1:9">
      <c t="s" s="4" r="A31">
        <v>480</v>
      </c>
      <c t="n" s="5" r="B31">
        <v>848</v>
      </c>
      <c t="n" s="5" r="D31">
        <v>833</v>
      </c>
      <c t="n" s="5" r="E31">
        <v>716</v>
      </c>
      <c t="s" s="4" r="F31">
        <v>64</v>
      </c>
      <c t="n" s="5" r="G31">
        <v>713</v>
      </c>
      <c t="n" s="5" r="H31">
        <v>663</v>
      </c>
      <c t="n" s="5" r="I31">
        <v>668</v>
      </c>
    </row>
    <row r="32" spans="1:9">
      <c t="s" s="4" r="A32">
        <v>471</v>
      </c>
    </row>
    <row r="33" spans="1:9">
      <c t="s" s="3" r="A33">
        <v>483</v>
      </c>
    </row>
    <row r="34" spans="1:9">
      <c t="s" s="4" r="A34">
        <v>484</v>
      </c>
      <c t="n" s="5" r="B34">
        <v>107</v>
      </c>
      <c t="s" s="4" r="C34">
        <v>43</v>
      </c>
      <c t="n" s="5" r="E34">
        <v>103</v>
      </c>
    </row>
    <row r="35" spans="1:9">
      <c t="s" s="4" r="A35">
        <v>485</v>
      </c>
      <c t="n" s="5" r="B35">
        <v>805</v>
      </c>
      <c t="n" s="5" r="E35">
        <v>891</v>
      </c>
    </row>
    <row r="36" spans="1:9">
      <c t="s" s="4" r="A36">
        <v>480</v>
      </c>
      <c t="n" s="7" r="B36">
        <v>912</v>
      </c>
      <c t="n" s="7" r="D36">
        <v>1070</v>
      </c>
      <c t="n" s="7" r="E36">
        <v>994</v>
      </c>
      <c t="s" s="4" r="F36">
        <v>64</v>
      </c>
      <c t="n" s="7" r="G36">
        <v>980</v>
      </c>
      <c t="n" s="7" r="H36">
        <v>7141</v>
      </c>
      <c t="n" s="7" r="I36">
        <v>8248</v>
      </c>
    </row>
    <row r="37" spans="1:9">
      <c t="n" r="A37"/>
    </row>
    <row r="38" spans="1:9">
      <c t="s" s="4" r="A38">
        <v>43</v>
      </c>
      <c t="s" s="4" r="B38">
        <v>487</v>
      </c>
    </row>
    <row r="39" spans="1:9">
      <c t="s" s="4" r="A39">
        <v>64</v>
      </c>
      <c t="s" s="4" r="B39">
        <v>481</v>
      </c>
    </row>
  </sheetData>
  <mergeCells count="5">
    <mergeCell ref="B1:C1"/>
    <mergeCell ref="E1:F1"/>
    <mergeCell ref="A37:I37"/>
    <mergeCell ref="B38:I38"/>
    <mergeCell ref="B39:I3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s="1" r="A1">
        <v>488</v>
      </c>
      <c t="s" s="2" r="C1">
        <v>2</v>
      </c>
      <c t="s" s="2" r="D1">
        <v>28</v>
      </c>
    </row>
    <row r="2" spans="1:5">
      <c t="s" s="3" r="A2">
        <v>489</v>
      </c>
    </row>
    <row r="3" spans="1:5">
      <c t="s" s="4" r="A3">
        <v>490</v>
      </c>
      <c t="n" s="7" r="C3">
        <v>22293</v>
      </c>
      <c t="n" s="7" r="D3">
        <v>9022</v>
      </c>
    </row>
    <row r="4" spans="1:5">
      <c t="s" s="4" r="A4">
        <v>491</v>
      </c>
      <c t="n" s="5" r="C4">
        <v>2198351</v>
      </c>
      <c t="n" s="5" r="D4">
        <v>2150765</v>
      </c>
      <c t="s" s="4" r="E4">
        <v>43</v>
      </c>
    </row>
    <row r="5" spans="1:5">
      <c t="s" s="4" r="A5">
        <v>42</v>
      </c>
      <c t="s" s="4" r="B5">
        <v>64</v>
      </c>
      <c t="n" s="5" r="C5">
        <v>2239146</v>
      </c>
      <c t="n" s="5" r="D5">
        <v>2181133</v>
      </c>
    </row>
    <row r="6" spans="1:5">
      <c t="s" s="4" r="A6">
        <v>467</v>
      </c>
    </row>
    <row r="7" spans="1:5">
      <c t="s" s="3" r="A7">
        <v>489</v>
      </c>
    </row>
    <row r="8" spans="1:5">
      <c t="s" s="4" r="A8">
        <v>490</v>
      </c>
      <c t="n" s="5" r="C8">
        <v>589</v>
      </c>
      <c t="n" s="5" r="D8">
        <v>2461</v>
      </c>
    </row>
    <row r="9" spans="1:5">
      <c t="s" s="4" r="A9">
        <v>491</v>
      </c>
      <c t="n" s="5" r="C9">
        <v>341478</v>
      </c>
      <c t="n" s="5" r="D9">
        <v>264584</v>
      </c>
      <c t="s" s="4" r="E9">
        <v>43</v>
      </c>
    </row>
    <row r="10" spans="1:5">
      <c t="s" s="4" r="A10">
        <v>42</v>
      </c>
      <c t="n" s="5" r="C10">
        <v>342282</v>
      </c>
      <c t="n" s="5" r="D10">
        <v>267830</v>
      </c>
    </row>
    <row r="11" spans="1:5">
      <c t="s" s="4" r="A11">
        <v>468</v>
      </c>
    </row>
    <row r="12" spans="1:5">
      <c t="s" s="3" r="A12">
        <v>489</v>
      </c>
    </row>
    <row r="13" spans="1:5">
      <c t="s" s="4" r="A13">
        <v>490</v>
      </c>
      <c t="n" s="5" r="C13">
        <v>1771</v>
      </c>
      <c t="n" s="5" r="D13">
        <v>2936</v>
      </c>
    </row>
    <row r="14" spans="1:5">
      <c t="s" s="4" r="A14">
        <v>491</v>
      </c>
      <c t="n" s="5" r="C14">
        <v>669595</v>
      </c>
      <c t="n" s="5" r="D14">
        <v>680658</v>
      </c>
      <c t="s" s="4" r="E14">
        <v>43</v>
      </c>
    </row>
    <row r="15" spans="1:5">
      <c t="s" s="4" r="A15">
        <v>42</v>
      </c>
      <c t="n" s="5" r="C15">
        <v>678431</v>
      </c>
      <c t="n" s="5" r="D15">
        <v>690895</v>
      </c>
    </row>
    <row r="16" spans="1:5">
      <c t="s" s="4" r="A16">
        <v>118</v>
      </c>
    </row>
    <row r="17" spans="1:5">
      <c t="s" s="3" r="A17">
        <v>489</v>
      </c>
    </row>
    <row r="18" spans="1:5">
      <c t="s" s="4" r="A18">
        <v>490</v>
      </c>
      <c t="n" s="5" r="C18">
        <v>4090</v>
      </c>
      <c t="n" s="5" r="D18">
        <v>1605</v>
      </c>
    </row>
    <row r="19" spans="1:5">
      <c t="s" s="4" r="A19">
        <v>491</v>
      </c>
      <c t="n" s="5" r="C19">
        <v>529973</v>
      </c>
      <c t="n" s="5" r="D19">
        <v>463564</v>
      </c>
      <c t="s" s="4" r="E19">
        <v>43</v>
      </c>
    </row>
    <row r="20" spans="1:5">
      <c t="s" s="4" r="A20">
        <v>42</v>
      </c>
      <c t="n" s="5" r="C20">
        <v>537161</v>
      </c>
      <c t="n" s="5" r="D20">
        <v>468171</v>
      </c>
    </row>
    <row r="21" spans="1:5">
      <c t="s" s="4" r="A21">
        <v>469</v>
      </c>
    </row>
    <row r="22" spans="1:5">
      <c t="s" s="3" r="A22">
        <v>489</v>
      </c>
    </row>
    <row r="23" spans="1:5">
      <c t="s" s="4" r="A23">
        <v>490</v>
      </c>
      <c t="n" s="5" r="C23">
        <v>14702</v>
      </c>
      <c t="n" s="5" r="D23">
        <v>1011</v>
      </c>
    </row>
    <row r="24" spans="1:5">
      <c t="s" s="4" r="A24">
        <v>491</v>
      </c>
      <c t="n" s="5" r="C24">
        <v>205665</v>
      </c>
      <c t="n" s="5" r="D24">
        <v>216272</v>
      </c>
      <c t="s" s="4" r="E24">
        <v>43</v>
      </c>
    </row>
    <row r="25" spans="1:5">
      <c t="s" s="4" r="A25">
        <v>42</v>
      </c>
      <c t="n" s="5" r="C25">
        <v>228272</v>
      </c>
      <c t="n" s="5" r="D25">
        <v>226460</v>
      </c>
    </row>
    <row r="26" spans="1:5">
      <c t="s" s="4" r="A26">
        <v>470</v>
      </c>
    </row>
    <row r="27" spans="1:5">
      <c t="s" s="3" r="A27">
        <v>489</v>
      </c>
    </row>
    <row r="28" spans="1:5">
      <c t="s" s="4" r="A28">
        <v>490</v>
      </c>
      <c t="n" s="5" r="C28">
        <v>886</v>
      </c>
      <c t="n" s="5" r="D28">
        <v>699</v>
      </c>
    </row>
    <row r="29" spans="1:5">
      <c t="s" s="4" r="A29">
        <v>491</v>
      </c>
      <c t="n" s="5" r="C29">
        <v>261498</v>
      </c>
      <c t="n" s="5" r="D29">
        <v>256793</v>
      </c>
      <c t="s" s="4" r="E29">
        <v>43</v>
      </c>
    </row>
    <row r="30" spans="1:5">
      <c t="s" s="4" r="A30">
        <v>42</v>
      </c>
      <c t="n" s="5" r="C30">
        <v>262384</v>
      </c>
      <c t="n" s="5" r="D30">
        <v>257492</v>
      </c>
    </row>
    <row r="31" spans="1:5">
      <c t="s" s="4" r="A31">
        <v>471</v>
      </c>
    </row>
    <row r="32" spans="1:5">
      <c t="s" s="3" r="A32">
        <v>489</v>
      </c>
    </row>
    <row r="33" spans="1:5">
      <c t="s" s="4" r="A33">
        <v>490</v>
      </c>
      <c t="n" s="5" r="C33">
        <v>255</v>
      </c>
      <c t="n" s="5" r="D33">
        <v>310</v>
      </c>
    </row>
    <row r="34" spans="1:5">
      <c t="s" s="4" r="A34">
        <v>491</v>
      </c>
      <c t="n" s="5" r="C34">
        <v>190142</v>
      </c>
      <c t="n" s="5" r="D34">
        <v>268894</v>
      </c>
      <c t="s" s="4" r="E34">
        <v>43</v>
      </c>
    </row>
    <row r="35" spans="1:5">
      <c t="s" s="4" r="A35">
        <v>42</v>
      </c>
      <c t="n" s="5" r="C35">
        <v>190616</v>
      </c>
      <c t="n" s="5" r="D35">
        <v>270285</v>
      </c>
    </row>
    <row r="36" spans="1:5">
      <c t="s" s="4" r="A36">
        <v>492</v>
      </c>
    </row>
    <row r="37" spans="1:5">
      <c t="s" s="3" r="A37">
        <v>489</v>
      </c>
    </row>
    <row r="38" spans="1:5">
      <c t="s" s="4" r="A38">
        <v>493</v>
      </c>
      <c t="n" s="5" r="C38">
        <v>18502</v>
      </c>
      <c t="n" s="5" r="D38">
        <v>21346</v>
      </c>
      <c t="s" s="4" r="E38">
        <v>66</v>
      </c>
    </row>
    <row r="39" spans="1:5">
      <c t="s" s="4" r="A39">
        <v>494</v>
      </c>
    </row>
    <row r="40" spans="1:5">
      <c t="s" s="3" r="A40">
        <v>489</v>
      </c>
    </row>
    <row r="41" spans="1:5">
      <c t="s" s="4" r="A41">
        <v>493</v>
      </c>
      <c t="n" s="5" r="C41">
        <v>215</v>
      </c>
      <c t="n" s="5" r="D41">
        <v>785</v>
      </c>
      <c t="s" s="4" r="E41">
        <v>66</v>
      </c>
    </row>
    <row r="42" spans="1:5">
      <c t="s" s="4" r="A42">
        <v>495</v>
      </c>
    </row>
    <row r="43" spans="1:5">
      <c t="s" s="3" r="A43">
        <v>489</v>
      </c>
    </row>
    <row r="44" spans="1:5">
      <c t="s" s="4" r="A44">
        <v>493</v>
      </c>
      <c t="n" s="5" r="C44">
        <v>7065</v>
      </c>
      <c t="n" s="5" r="D44">
        <v>7301</v>
      </c>
      <c t="s" s="4" r="E44">
        <v>66</v>
      </c>
    </row>
    <row r="45" spans="1:5">
      <c t="s" s="4" r="A45">
        <v>496</v>
      </c>
    </row>
    <row r="46" spans="1:5">
      <c t="s" s="3" r="A46">
        <v>489</v>
      </c>
    </row>
    <row r="47" spans="1:5">
      <c t="s" s="4" r="A47">
        <v>493</v>
      </c>
      <c t="n" s="5" r="C47">
        <v>3098</v>
      </c>
      <c t="n" s="5" r="D47">
        <v>3002</v>
      </c>
      <c t="s" s="4" r="E47">
        <v>66</v>
      </c>
    </row>
    <row r="48" spans="1:5">
      <c t="s" s="4" r="A48">
        <v>497</v>
      </c>
    </row>
    <row r="49" spans="1:5">
      <c t="s" s="3" r="A49">
        <v>489</v>
      </c>
    </row>
    <row r="50" spans="1:5">
      <c t="s" s="4" r="A50">
        <v>493</v>
      </c>
      <c t="n" s="5" r="C50">
        <v>7905</v>
      </c>
      <c t="n" s="5" r="D50">
        <v>9177</v>
      </c>
      <c t="s" s="4" r="E50">
        <v>66</v>
      </c>
    </row>
    <row r="51" spans="1:5">
      <c t="s" s="4" r="A51">
        <v>498</v>
      </c>
    </row>
    <row r="52" spans="1:5">
      <c t="s" s="3" r="A52">
        <v>489</v>
      </c>
    </row>
    <row r="53" spans="1:5">
      <c t="s" s="4" r="A53">
        <v>493</v>
      </c>
      <c t="n" s="5" r="C53">
        <v>0</v>
      </c>
      <c t="n" s="5" r="D53">
        <v>0</v>
      </c>
      <c t="s" s="4" r="E53">
        <v>66</v>
      </c>
    </row>
    <row r="54" spans="1:5">
      <c t="s" s="4" r="A54">
        <v>499</v>
      </c>
    </row>
    <row r="55" spans="1:5">
      <c t="s" s="3" r="A55">
        <v>489</v>
      </c>
    </row>
    <row r="56" spans="1:5">
      <c t="s" s="4" r="A56">
        <v>493</v>
      </c>
      <c t="n" s="7" r="C56">
        <v>219</v>
      </c>
      <c t="n" s="7" r="D56">
        <v>1081</v>
      </c>
      <c t="s" s="4" r="E56">
        <v>66</v>
      </c>
    </row>
    <row r="57" spans="1:5">
      <c t="n" r="A57"/>
    </row>
    <row r="58" spans="1:5">
      <c t="s" s="4" r="A58">
        <v>43</v>
      </c>
      <c t="s" s="4" r="B58">
        <v>500</v>
      </c>
    </row>
    <row r="59" spans="1:5">
      <c t="s" s="4" r="A59">
        <v>64</v>
      </c>
      <c t="s" s="4" r="B59">
        <v>81</v>
      </c>
    </row>
    <row r="60" spans="1:5">
      <c t="s" s="4" r="A60">
        <v>66</v>
      </c>
      <c t="s" s="4" r="B60">
        <v>501</v>
      </c>
    </row>
  </sheetData>
  <mergeCells count="6">
    <mergeCell ref="A1:B1"/>
    <mergeCell ref="D1:E1"/>
    <mergeCell ref="A57:D57"/>
    <mergeCell ref="B58:D58"/>
    <mergeCell ref="B59:D59"/>
    <mergeCell ref="B60:D6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s="1" r="A1">
        <v>502</v>
      </c>
      <c t="s" s="2" r="C1">
        <v>2</v>
      </c>
      <c t="s" s="2" r="E1">
        <v>28</v>
      </c>
    </row>
    <row r="2" spans="1:6">
      <c t="s" s="3" r="A2">
        <v>503</v>
      </c>
    </row>
    <row r="3" spans="1:6">
      <c t="s" s="4" r="A3">
        <v>504</v>
      </c>
      <c t="s" s="4" r="B3">
        <v>43</v>
      </c>
      <c t="n" s="7" r="C3">
        <v>2239146</v>
      </c>
      <c t="n" s="7" r="E3">
        <v>2181133</v>
      </c>
    </row>
    <row r="4" spans="1:6">
      <c t="s" s="4" r="A4">
        <v>505</v>
      </c>
      <c t="n" s="5" r="C4">
        <v>18502</v>
      </c>
      <c t="n" s="5" r="E4">
        <v>21346</v>
      </c>
    </row>
    <row r="5" spans="1:6">
      <c t="s" s="4" r="A5">
        <v>467</v>
      </c>
    </row>
    <row r="6" spans="1:6">
      <c t="s" s="3" r="A6">
        <v>503</v>
      </c>
    </row>
    <row r="7" spans="1:6">
      <c t="s" s="4" r="A7">
        <v>504</v>
      </c>
      <c t="n" s="5" r="C7">
        <v>342282</v>
      </c>
      <c t="n" s="5" r="E7">
        <v>267830</v>
      </c>
    </row>
    <row r="8" spans="1:6">
      <c t="s" s="4" r="A8">
        <v>468</v>
      </c>
    </row>
    <row r="9" spans="1:6">
      <c t="s" s="3" r="A9">
        <v>503</v>
      </c>
    </row>
    <row r="10" spans="1:6">
      <c t="s" s="4" r="A10">
        <v>504</v>
      </c>
      <c t="n" s="5" r="C10">
        <v>678431</v>
      </c>
      <c t="n" s="5" r="E10">
        <v>690895</v>
      </c>
    </row>
    <row r="11" spans="1:6">
      <c t="s" s="4" r="A11">
        <v>118</v>
      </c>
    </row>
    <row r="12" spans="1:6">
      <c t="s" s="3" r="A12">
        <v>503</v>
      </c>
    </row>
    <row r="13" spans="1:6">
      <c t="s" s="4" r="A13">
        <v>504</v>
      </c>
      <c t="n" s="5" r="C13">
        <v>537161</v>
      </c>
      <c t="n" s="5" r="E13">
        <v>468171</v>
      </c>
    </row>
    <row r="14" spans="1:6">
      <c t="s" s="4" r="A14">
        <v>469</v>
      </c>
    </row>
    <row r="15" spans="1:6">
      <c t="s" s="3" r="A15">
        <v>503</v>
      </c>
    </row>
    <row r="16" spans="1:6">
      <c t="s" s="4" r="A16">
        <v>504</v>
      </c>
      <c t="n" s="5" r="C16">
        <v>228272</v>
      </c>
      <c t="n" s="5" r="E16">
        <v>226460</v>
      </c>
    </row>
    <row r="17" spans="1:6">
      <c t="s" s="4" r="A17">
        <v>470</v>
      </c>
    </row>
    <row r="18" spans="1:6">
      <c t="s" s="3" r="A18">
        <v>503</v>
      </c>
    </row>
    <row r="19" spans="1:6">
      <c t="s" s="4" r="A19">
        <v>504</v>
      </c>
      <c t="n" s="5" r="C19">
        <v>262384</v>
      </c>
      <c t="n" s="5" r="E19">
        <v>257492</v>
      </c>
    </row>
    <row r="20" spans="1:6">
      <c t="s" s="4" r="A20">
        <v>471</v>
      </c>
    </row>
    <row r="21" spans="1:6">
      <c t="s" s="3" r="A21">
        <v>503</v>
      </c>
    </row>
    <row r="22" spans="1:6">
      <c t="s" s="4" r="A22">
        <v>504</v>
      </c>
      <c t="n" s="5" r="C22">
        <v>190616</v>
      </c>
      <c t="n" s="5" r="E22">
        <v>270285</v>
      </c>
    </row>
    <row r="23" spans="1:6">
      <c t="s" s="4" r="A23">
        <v>506</v>
      </c>
    </row>
    <row r="24" spans="1:6">
      <c t="s" s="3" r="A24">
        <v>503</v>
      </c>
    </row>
    <row r="25" spans="1:6">
      <c t="s" s="4" r="A25">
        <v>504</v>
      </c>
      <c t="n" s="5" r="C25">
        <v>2177821</v>
      </c>
      <c t="n" s="5" r="E25">
        <v>2118189</v>
      </c>
    </row>
    <row r="26" spans="1:6">
      <c t="s" s="4" r="A26">
        <v>507</v>
      </c>
    </row>
    <row r="27" spans="1:6">
      <c t="s" s="3" r="A27">
        <v>503</v>
      </c>
    </row>
    <row r="28" spans="1:6">
      <c t="s" s="4" r="A28">
        <v>504</v>
      </c>
      <c t="n" s="5" r="C28">
        <v>339073</v>
      </c>
      <c t="n" s="5" r="E28">
        <v>260183</v>
      </c>
    </row>
    <row r="29" spans="1:6">
      <c t="s" s="4" r="A29">
        <v>508</v>
      </c>
    </row>
    <row r="30" spans="1:6">
      <c t="s" s="3" r="A30">
        <v>503</v>
      </c>
    </row>
    <row r="31" spans="1:6">
      <c t="s" s="4" r="A31">
        <v>504</v>
      </c>
      <c t="n" s="5" r="C31">
        <v>665098</v>
      </c>
      <c t="n" s="5" r="E31">
        <v>677559</v>
      </c>
    </row>
    <row r="32" spans="1:6">
      <c t="s" s="4" r="A32">
        <v>509</v>
      </c>
    </row>
    <row r="33" spans="1:6">
      <c t="s" s="3" r="A33">
        <v>503</v>
      </c>
    </row>
    <row r="34" spans="1:6">
      <c t="s" s="4" r="A34">
        <v>504</v>
      </c>
      <c t="n" s="5" r="C34">
        <v>523224</v>
      </c>
      <c t="n" s="5" r="E34">
        <v>455394</v>
      </c>
    </row>
    <row r="35" spans="1:6">
      <c t="s" s="4" r="A35">
        <v>510</v>
      </c>
    </row>
    <row r="36" spans="1:6">
      <c t="s" s="3" r="A36">
        <v>503</v>
      </c>
    </row>
    <row r="37" spans="1:6">
      <c t="s" s="4" r="A37">
        <v>504</v>
      </c>
      <c t="n" s="5" r="C37">
        <v>199872</v>
      </c>
      <c t="n" s="5" r="E37">
        <v>199306</v>
      </c>
    </row>
    <row r="38" spans="1:6">
      <c t="s" s="4" r="A38">
        <v>511</v>
      </c>
    </row>
    <row r="39" spans="1:6">
      <c t="s" s="3" r="A39">
        <v>503</v>
      </c>
    </row>
    <row r="40" spans="1:6">
      <c t="s" s="4" r="A40">
        <v>504</v>
      </c>
      <c t="n" s="5" r="C40">
        <v>261498</v>
      </c>
      <c t="n" s="5" r="E40">
        <v>256543</v>
      </c>
    </row>
    <row r="41" spans="1:6">
      <c t="s" s="4" r="A41">
        <v>512</v>
      </c>
    </row>
    <row r="42" spans="1:6">
      <c t="s" s="3" r="A42">
        <v>503</v>
      </c>
    </row>
    <row r="43" spans="1:6">
      <c t="s" s="4" r="A43">
        <v>504</v>
      </c>
      <c t="n" s="5" r="C43">
        <v>189056</v>
      </c>
      <c t="n" s="5" r="E43">
        <v>269204</v>
      </c>
    </row>
    <row r="44" spans="1:6">
      <c t="s" s="4" r="A44">
        <v>513</v>
      </c>
    </row>
    <row r="45" spans="1:6">
      <c t="s" s="3" r="A45">
        <v>503</v>
      </c>
    </row>
    <row r="46" spans="1:6">
      <c t="s" s="4" r="A46">
        <v>504</v>
      </c>
      <c t="n" s="5" r="C46">
        <v>2149</v>
      </c>
      <c t="n" s="5" r="E46">
        <v>5528</v>
      </c>
    </row>
    <row r="47" spans="1:6">
      <c t="s" s="4" r="A47">
        <v>514</v>
      </c>
    </row>
    <row r="48" spans="1:6">
      <c t="s" s="3" r="A48">
        <v>503</v>
      </c>
    </row>
    <row r="49" spans="1:6">
      <c t="s" s="4" r="A49">
        <v>504</v>
      </c>
      <c t="n" s="5" r="C49">
        <v>0</v>
      </c>
      <c t="n" s="5" r="E49">
        <v>862</v>
      </c>
    </row>
    <row r="50" spans="1:6">
      <c t="s" s="4" r="A50">
        <v>515</v>
      </c>
    </row>
    <row r="51" spans="1:6">
      <c t="s" s="3" r="A51">
        <v>503</v>
      </c>
    </row>
    <row r="52" spans="1:6">
      <c t="s" s="4" r="A52">
        <v>504</v>
      </c>
      <c t="n" s="5" r="C52">
        <v>1416</v>
      </c>
      <c t="n" s="5" r="E52">
        <v>1453</v>
      </c>
    </row>
    <row r="53" spans="1:6">
      <c t="s" s="4" r="A53">
        <v>516</v>
      </c>
    </row>
    <row r="54" spans="1:6">
      <c t="s" s="3" r="A54">
        <v>503</v>
      </c>
    </row>
    <row r="55" spans="1:6">
      <c t="s" s="4" r="A55">
        <v>504</v>
      </c>
      <c t="n" s="5" r="C55">
        <v>0</v>
      </c>
      <c t="n" s="5" r="E55">
        <v>2416</v>
      </c>
    </row>
    <row r="56" spans="1:6">
      <c t="s" s="4" r="A56">
        <v>517</v>
      </c>
    </row>
    <row r="57" spans="1:6">
      <c t="s" s="3" r="A57">
        <v>503</v>
      </c>
    </row>
    <row r="58" spans="1:6">
      <c t="s" s="4" r="A58">
        <v>504</v>
      </c>
      <c t="n" s="5" r="C58">
        <v>731</v>
      </c>
      <c t="n" s="5" r="E58">
        <v>781</v>
      </c>
    </row>
    <row r="59" spans="1:6">
      <c t="s" s="4" r="A59">
        <v>518</v>
      </c>
    </row>
    <row r="60" spans="1:6">
      <c t="s" s="3" r="A60">
        <v>503</v>
      </c>
    </row>
    <row r="61" spans="1:6">
      <c t="s" s="4" r="A61">
        <v>504</v>
      </c>
      <c t="n" s="5" r="C61">
        <v>0</v>
      </c>
      <c t="n" s="5" r="E61">
        <v>0</v>
      </c>
    </row>
    <row r="62" spans="1:6">
      <c t="s" s="4" r="A62">
        <v>519</v>
      </c>
    </row>
    <row r="63" spans="1:6">
      <c t="s" s="3" r="A63">
        <v>503</v>
      </c>
    </row>
    <row r="64" spans="1:6">
      <c t="s" s="4" r="A64">
        <v>504</v>
      </c>
      <c t="n" s="5" r="C64">
        <v>2</v>
      </c>
      <c t="n" s="5" r="E64">
        <v>16</v>
      </c>
    </row>
    <row r="65" spans="1:6">
      <c t="s" s="4" r="A65">
        <v>520</v>
      </c>
    </row>
    <row r="66" spans="1:6">
      <c t="s" s="3" r="A66">
        <v>503</v>
      </c>
    </row>
    <row r="67" spans="1:6">
      <c t="s" s="4" r="A67">
        <v>504</v>
      </c>
      <c t="n" s="5" r="C67">
        <v>9098</v>
      </c>
      <c t="s" s="4" r="D67">
        <v>64</v>
      </c>
      <c t="n" s="5" r="E67">
        <v>6713</v>
      </c>
      <c t="s" s="4" r="F67">
        <v>66</v>
      </c>
    </row>
    <row r="68" spans="1:6">
      <c t="s" s="4" r="A68">
        <v>505</v>
      </c>
      <c t="s" s="4" r="B68">
        <v>64</v>
      </c>
      <c t="n" s="5" r="C68">
        <v>100</v>
      </c>
      <c t="n" s="5" r="E68">
        <v>700</v>
      </c>
    </row>
    <row r="69" spans="1:6">
      <c t="s" s="4" r="A69">
        <v>521</v>
      </c>
    </row>
    <row r="70" spans="1:6">
      <c t="s" s="3" r="A70">
        <v>503</v>
      </c>
    </row>
    <row r="71" spans="1:6">
      <c t="s" s="4" r="A71">
        <v>504</v>
      </c>
      <c t="n" s="5" r="C71">
        <v>1531</v>
      </c>
      <c t="s" s="4" r="D71">
        <v>64</v>
      </c>
      <c t="n" s="5" r="E71">
        <v>1394</v>
      </c>
      <c t="s" s="4" r="F71">
        <v>66</v>
      </c>
    </row>
    <row r="72" spans="1:6">
      <c t="s" s="4" r="A72">
        <v>522</v>
      </c>
    </row>
    <row r="73" spans="1:6">
      <c t="s" s="3" r="A73">
        <v>503</v>
      </c>
    </row>
    <row r="74" spans="1:6">
      <c t="s" s="4" r="A74">
        <v>504</v>
      </c>
      <c t="n" s="5" r="C74">
        <v>1651</v>
      </c>
      <c t="s" s="4" r="D74">
        <v>64</v>
      </c>
      <c t="n" s="5" r="E74">
        <v>1706</v>
      </c>
      <c t="s" s="4" r="F74">
        <v>66</v>
      </c>
    </row>
    <row r="75" spans="1:6">
      <c t="s" s="4" r="A75">
        <v>523</v>
      </c>
    </row>
    <row r="76" spans="1:6">
      <c t="s" s="3" r="A76">
        <v>503</v>
      </c>
    </row>
    <row r="77" spans="1:6">
      <c t="s" s="4" r="A77">
        <v>504</v>
      </c>
      <c t="n" s="5" r="C77">
        <v>2749</v>
      </c>
      <c t="s" s="4" r="D77">
        <v>64</v>
      </c>
      <c t="n" s="5" r="E77">
        <v>2569</v>
      </c>
      <c t="s" s="4" r="F77">
        <v>66</v>
      </c>
    </row>
    <row r="78" spans="1:6">
      <c t="s" s="4" r="A78">
        <v>524</v>
      </c>
    </row>
    <row r="79" spans="1:6">
      <c t="s" s="3" r="A79">
        <v>503</v>
      </c>
    </row>
    <row r="80" spans="1:6">
      <c t="s" s="4" r="A80">
        <v>504</v>
      </c>
      <c t="n" s="5" r="C80">
        <v>3167</v>
      </c>
      <c t="s" s="4" r="D80">
        <v>64</v>
      </c>
      <c t="n" s="5" r="E80">
        <v>1044</v>
      </c>
      <c t="s" s="4" r="F80">
        <v>66</v>
      </c>
    </row>
    <row r="81" spans="1:6">
      <c t="s" s="4" r="A81">
        <v>525</v>
      </c>
    </row>
    <row r="82" spans="1:6">
      <c t="s" s="3" r="A82">
        <v>503</v>
      </c>
    </row>
    <row r="83" spans="1:6">
      <c t="s" s="4" r="A83">
        <v>504</v>
      </c>
      <c t="n" s="5" r="C83">
        <v>0</v>
      </c>
      <c t="s" s="4" r="D83">
        <v>64</v>
      </c>
      <c t="n" s="5" r="E83">
        <v>0</v>
      </c>
      <c t="s" s="4" r="F83">
        <v>66</v>
      </c>
    </row>
    <row r="84" spans="1:6">
      <c t="s" s="4" r="A84">
        <v>526</v>
      </c>
    </row>
    <row r="85" spans="1:6">
      <c t="s" s="3" r="A85">
        <v>503</v>
      </c>
    </row>
    <row r="86" spans="1:6">
      <c t="s" s="4" r="A86">
        <v>504</v>
      </c>
      <c t="n" s="5" r="C86">
        <v>0</v>
      </c>
      <c t="s" s="4" r="D86">
        <v>64</v>
      </c>
      <c t="n" s="5" r="E86">
        <v>0</v>
      </c>
      <c t="s" s="4" r="F86">
        <v>66</v>
      </c>
    </row>
    <row r="87" spans="1:6">
      <c t="s" s="4" r="A87">
        <v>527</v>
      </c>
    </row>
    <row r="88" spans="1:6">
      <c t="s" s="3" r="A88">
        <v>503</v>
      </c>
    </row>
    <row r="89" spans="1:6">
      <c t="s" s="4" r="A89">
        <v>504</v>
      </c>
      <c t="n" s="5" r="C89">
        <v>37140</v>
      </c>
      <c t="s" s="4" r="D89">
        <v>64</v>
      </c>
      <c t="n" s="5" r="E89">
        <v>49244</v>
      </c>
      <c t="s" s="4" r="F89">
        <v>66</v>
      </c>
    </row>
    <row r="90" spans="1:6">
      <c t="s" s="4" r="A90">
        <v>505</v>
      </c>
      <c t="s" s="4" r="B90">
        <v>64</v>
      </c>
      <c t="n" s="5" r="C90">
        <v>3700</v>
      </c>
      <c t="n" s="5" r="E90">
        <v>17800</v>
      </c>
    </row>
    <row r="91" spans="1:6">
      <c t="s" s="4" r="A91">
        <v>528</v>
      </c>
    </row>
    <row r="92" spans="1:6">
      <c t="s" s="3" r="A92">
        <v>503</v>
      </c>
    </row>
    <row r="93" spans="1:6">
      <c t="s" s="4" r="A93">
        <v>504</v>
      </c>
      <c t="n" s="5" r="C93">
        <v>1653</v>
      </c>
      <c t="s" s="4" r="D93">
        <v>64</v>
      </c>
      <c t="n" s="5" r="E93">
        <v>5363</v>
      </c>
      <c t="s" s="4" r="F93">
        <v>66</v>
      </c>
    </row>
    <row r="94" spans="1:6">
      <c t="s" s="4" r="A94">
        <v>529</v>
      </c>
    </row>
    <row r="95" spans="1:6">
      <c t="s" s="3" r="A95">
        <v>503</v>
      </c>
    </row>
    <row r="96" spans="1:6">
      <c t="s" s="4" r="A96">
        <v>504</v>
      </c>
      <c t="n" s="5" r="C96">
        <v>6239</v>
      </c>
      <c t="s" s="4" r="D96">
        <v>64</v>
      </c>
      <c t="n" s="5" r="E96">
        <v>9167</v>
      </c>
      <c t="s" s="4" r="F96">
        <v>66</v>
      </c>
    </row>
    <row r="97" spans="1:6">
      <c t="s" s="4" r="A97">
        <v>530</v>
      </c>
    </row>
    <row r="98" spans="1:6">
      <c t="s" s="3" r="A98">
        <v>503</v>
      </c>
    </row>
    <row r="99" spans="1:6">
      <c t="s" s="4" r="A99">
        <v>504</v>
      </c>
      <c t="n" s="5" r="C99">
        <v>11188</v>
      </c>
      <c t="s" s="4" r="D99">
        <v>64</v>
      </c>
      <c t="n" s="5" r="E99">
        <v>7792</v>
      </c>
      <c t="s" s="4" r="F99">
        <v>66</v>
      </c>
    </row>
    <row r="100" spans="1:6">
      <c t="s" s="4" r="A100">
        <v>531</v>
      </c>
    </row>
    <row r="101" spans="1:6">
      <c t="s" s="3" r="A101">
        <v>503</v>
      </c>
    </row>
    <row r="102" spans="1:6">
      <c t="s" s="4" r="A102">
        <v>504</v>
      </c>
      <c t="n" s="5" r="C102">
        <v>16903</v>
      </c>
      <c t="s" s="4" r="D102">
        <v>64</v>
      </c>
      <c t="n" s="5" r="E102">
        <v>25102</v>
      </c>
      <c t="s" s="4" r="F102">
        <v>66</v>
      </c>
    </row>
    <row r="103" spans="1:6">
      <c t="s" s="4" r="A103">
        <v>532</v>
      </c>
    </row>
    <row r="104" spans="1:6">
      <c t="s" s="3" r="A104">
        <v>503</v>
      </c>
    </row>
    <row r="105" spans="1:6">
      <c t="s" s="4" r="A105">
        <v>504</v>
      </c>
      <c t="n" s="5" r="C105">
        <v>636</v>
      </c>
      <c t="s" s="4" r="D105">
        <v>64</v>
      </c>
      <c t="n" s="5" r="E105">
        <v>949</v>
      </c>
      <c t="s" s="4" r="F105">
        <v>66</v>
      </c>
    </row>
    <row r="106" spans="1:6">
      <c t="s" s="4" r="A106">
        <v>533</v>
      </c>
    </row>
    <row r="107" spans="1:6">
      <c t="s" s="3" r="A107">
        <v>503</v>
      </c>
    </row>
    <row r="108" spans="1:6">
      <c t="s" s="4" r="A108">
        <v>504</v>
      </c>
      <c t="n" s="5" r="C108">
        <v>521</v>
      </c>
      <c t="s" s="4" r="D108">
        <v>64</v>
      </c>
      <c t="n" s="5" r="E108">
        <v>871</v>
      </c>
      <c t="s" s="4" r="F108">
        <v>66</v>
      </c>
    </row>
    <row r="109" spans="1:6">
      <c t="s" s="4" r="A109">
        <v>534</v>
      </c>
    </row>
    <row r="110" spans="1:6">
      <c t="s" s="3" r="A110">
        <v>503</v>
      </c>
    </row>
    <row r="111" spans="1:6">
      <c t="s" s="4" r="A111">
        <v>504</v>
      </c>
      <c t="n" s="5" r="C111">
        <v>12938</v>
      </c>
      <c t="s" s="4" r="D111">
        <v>64</v>
      </c>
      <c t="n" s="5" r="E111">
        <v>1459</v>
      </c>
    </row>
    <row r="112" spans="1:6">
      <c t="s" s="4" r="A112">
        <v>505</v>
      </c>
      <c t="s" s="4" r="B112">
        <v>64</v>
      </c>
      <c t="n" s="5" r="C112">
        <v>9500</v>
      </c>
    </row>
    <row r="113" spans="1:6">
      <c t="s" s="4" r="A113">
        <v>535</v>
      </c>
    </row>
    <row r="114" spans="1:6">
      <c t="s" s="3" r="A114">
        <v>503</v>
      </c>
    </row>
    <row r="115" spans="1:6">
      <c t="s" s="4" r="A115">
        <v>504</v>
      </c>
      <c t="n" s="5" r="C115">
        <v>25</v>
      </c>
      <c t="s" s="4" r="D115">
        <v>64</v>
      </c>
      <c t="n" s="5" r="E115">
        <v>28</v>
      </c>
    </row>
    <row r="116" spans="1:6">
      <c t="s" s="4" r="A116">
        <v>536</v>
      </c>
    </row>
    <row r="117" spans="1:6">
      <c t="s" s="3" r="A117">
        <v>503</v>
      </c>
    </row>
    <row r="118" spans="1:6">
      <c t="s" s="4" r="A118">
        <v>504</v>
      </c>
      <c t="n" s="5" r="C118">
        <v>4027</v>
      </c>
      <c t="s" s="4" r="D118">
        <v>64</v>
      </c>
      <c t="n" s="5" r="E118">
        <v>1010</v>
      </c>
    </row>
    <row r="119" spans="1:6">
      <c t="s" s="4" r="A119">
        <v>537</v>
      </c>
    </row>
    <row r="120" spans="1:6">
      <c t="s" s="3" r="A120">
        <v>503</v>
      </c>
    </row>
    <row r="121" spans="1:6">
      <c t="s" s="4" r="A121">
        <v>504</v>
      </c>
      <c t="n" s="5" r="C121">
        <v>0</v>
      </c>
      <c t="s" s="4" r="D121">
        <v>64</v>
      </c>
      <c t="n" s="5" r="E121">
        <v>0</v>
      </c>
    </row>
    <row r="122" spans="1:6">
      <c t="s" s="4" r="A122">
        <v>538</v>
      </c>
    </row>
    <row r="123" spans="1:6">
      <c t="s" s="3" r="A123">
        <v>503</v>
      </c>
    </row>
    <row r="124" spans="1:6">
      <c t="s" s="4" r="A124">
        <v>504</v>
      </c>
      <c t="n" s="5" r="C124">
        <v>7599</v>
      </c>
      <c t="s" s="4" r="D124">
        <v>64</v>
      </c>
      <c t="n" s="5" r="E124">
        <v>227</v>
      </c>
    </row>
    <row r="125" spans="1:6">
      <c t="s" s="4" r="A125">
        <v>539</v>
      </c>
    </row>
    <row r="126" spans="1:6">
      <c t="s" s="3" r="A126">
        <v>503</v>
      </c>
    </row>
    <row r="127" spans="1:6">
      <c t="s" s="4" r="A127">
        <v>504</v>
      </c>
      <c t="n" s="5" r="C127">
        <v>250</v>
      </c>
      <c t="s" s="4" r="D127">
        <v>64</v>
      </c>
      <c t="n" s="5" r="E127">
        <v>0</v>
      </c>
    </row>
    <row r="128" spans="1:6">
      <c t="s" s="4" r="A128">
        <v>540</v>
      </c>
    </row>
    <row r="129" spans="1:6">
      <c t="s" s="3" r="A129">
        <v>503</v>
      </c>
    </row>
    <row r="130" spans="1:6">
      <c t="s" s="4" r="A130">
        <v>504</v>
      </c>
      <c t="n" s="7" r="C130">
        <v>1037</v>
      </c>
      <c t="s" s="4" r="D130">
        <v>64</v>
      </c>
      <c t="n" s="7" r="E130">
        <v>194</v>
      </c>
    </row>
    <row r="131" spans="1:6">
      <c t="n" r="A131"/>
    </row>
    <row r="132" spans="1:6">
      <c t="s" s="4" r="A132">
        <v>43</v>
      </c>
      <c t="s" s="4" r="B132">
        <v>81</v>
      </c>
    </row>
    <row r="133" spans="1:6">
      <c t="s" s="4" r="A133">
        <v>64</v>
      </c>
      <c t="s" s="4" r="B133">
        <v>541</v>
      </c>
    </row>
    <row r="134" spans="1:6">
      <c t="s" s="4" r="A134">
        <v>66</v>
      </c>
      <c t="s" s="4" r="B134">
        <v>542</v>
      </c>
    </row>
  </sheetData>
  <mergeCells count="7">
    <mergeCell ref="A1:B1"/>
    <mergeCell ref="C1:D1"/>
    <mergeCell ref="E1:F1"/>
    <mergeCell ref="A131:E131"/>
    <mergeCell ref="B132:E132"/>
    <mergeCell ref="B133:E133"/>
    <mergeCell ref="B134:E1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36</v>
      </c>
      <c t="s" s="2" r="B1">
        <v>93</v>
      </c>
      <c t="s" s="2" r="D1">
        <v>1</v>
      </c>
    </row>
    <row r="2" spans="1:5">
      <c t="s" s="2" r="B2">
        <v>2</v>
      </c>
      <c t="s" s="2" r="C2">
        <v>94</v>
      </c>
      <c t="s" s="2" r="D2">
        <v>2</v>
      </c>
      <c t="s" s="2" r="E2">
        <v>94</v>
      </c>
    </row>
    <row r="3" spans="1:5">
      <c t="s" s="4" r="A3">
        <v>132</v>
      </c>
      <c t="n" s="7" r="B3">
        <v>11762</v>
      </c>
      <c t="n" s="7" r="C3">
        <v>6097</v>
      </c>
      <c t="n" s="7" r="D3">
        <v>32305</v>
      </c>
      <c t="n" s="7" r="E3">
        <v>24778</v>
      </c>
    </row>
    <row r="4" spans="1:5">
      <c t="s" s="3" r="A4">
        <v>137</v>
      </c>
    </row>
    <row r="5" spans="1:5">
      <c t="s" s="4" r="A5">
        <v>138</v>
      </c>
      <c t="n" s="5" r="B5">
        <v>13446</v>
      </c>
      <c t="n" s="5" r="C5">
        <v>2751</v>
      </c>
      <c t="n" s="5" r="D5">
        <v>8051</v>
      </c>
      <c t="n" s="5" r="E5">
        <v>21070</v>
      </c>
    </row>
    <row r="6" spans="1:5">
      <c t="s" s="4" r="A6">
        <v>139</v>
      </c>
      <c t="n" s="5" r="B6">
        <v>220</v>
      </c>
      <c t="n" s="5" r="C6">
        <v>282</v>
      </c>
      <c t="n" s="5" r="D6">
        <v>746</v>
      </c>
      <c t="n" s="5" r="E6">
        <v>836</v>
      </c>
    </row>
    <row r="7" spans="1:5">
      <c t="s" s="4" r="A7">
        <v>140</v>
      </c>
      <c t="n" s="5" r="B7">
        <v>-875</v>
      </c>
      <c t="n" s="5" r="C7">
        <v>-1151</v>
      </c>
      <c t="n" s="5" r="D7">
        <v>-3456</v>
      </c>
      <c t="n" s="5" r="E7">
        <v>-1660</v>
      </c>
    </row>
    <row r="8" spans="1:5">
      <c t="s" s="4" r="A8">
        <v>141</v>
      </c>
      <c t="n" s="5" r="B8">
        <v>691</v>
      </c>
      <c t="n" s="5" r="C8">
        <v>260</v>
      </c>
      <c t="n" s="5" r="D8">
        <v>1836</v>
      </c>
      <c t="n" s="5" r="E8">
        <v>781</v>
      </c>
    </row>
    <row r="9" spans="1:5">
      <c t="s" s="4" r="A9">
        <v>142</v>
      </c>
      <c t="n" s="5" r="B9">
        <v>-4</v>
      </c>
      <c t="n" s="5" r="C9">
        <v>-3</v>
      </c>
      <c t="n" s="5" r="D9">
        <v>-12</v>
      </c>
      <c t="n" s="5" r="E9">
        <v>-10</v>
      </c>
    </row>
    <row r="10" spans="1:5">
      <c t="s" s="4" r="A10">
        <v>143</v>
      </c>
      <c t="n" s="5" r="B10">
        <v>13478</v>
      </c>
      <c t="n" s="5" r="C10">
        <v>2139</v>
      </c>
      <c t="n" s="5" r="D10">
        <v>7165</v>
      </c>
      <c t="n" s="5" r="E10">
        <v>21017</v>
      </c>
    </row>
    <row r="11" spans="1:5">
      <c t="s" s="4" r="A11">
        <v>144</v>
      </c>
      <c t="n" s="5" r="B11">
        <v>-4718</v>
      </c>
      <c t="n" s="5" r="C11">
        <v>-862</v>
      </c>
      <c t="n" s="5" r="D11">
        <v>-2508</v>
      </c>
      <c t="n" s="5" r="E11">
        <v>-7469</v>
      </c>
    </row>
    <row r="12" spans="1:5">
      <c t="s" s="4" r="A12">
        <v>145</v>
      </c>
      <c t="n" s="5" r="B12">
        <v>8760</v>
      </c>
      <c t="n" s="5" r="C12">
        <v>1277</v>
      </c>
      <c t="n" s="5" r="D12">
        <v>4657</v>
      </c>
      <c t="n" s="5" r="E12">
        <v>13548</v>
      </c>
    </row>
    <row r="13" spans="1:5">
      <c t="s" s="4" r="A13">
        <v>146</v>
      </c>
      <c t="n" s="7" r="B13">
        <v>20522</v>
      </c>
      <c t="n" s="7" r="C13">
        <v>7374</v>
      </c>
      <c t="n" s="7" r="D13">
        <v>36962</v>
      </c>
      <c t="n" s="7" r="E13">
        <v>383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s="1" r="A1">
        <v>543</v>
      </c>
      <c t="s" s="2" r="C1">
        <v>93</v>
      </c>
    </row>
    <row r="2" spans="1:4">
      <c t="s" s="2" r="C2">
        <v>2</v>
      </c>
      <c t="s" s="2" r="D2">
        <v>28</v>
      </c>
    </row>
    <row r="3" spans="1:4">
      <c t="s" s="3" r="A3">
        <v>544</v>
      </c>
    </row>
    <row r="4" spans="1:4">
      <c t="s" s="4" r="A4">
        <v>545</v>
      </c>
      <c t="s" s="4" r="B4">
        <v>43</v>
      </c>
      <c t="n" s="7" r="C4">
        <v>20988</v>
      </c>
      <c t="n" s="7" r="D4">
        <v>4096</v>
      </c>
    </row>
    <row r="5" spans="1:4">
      <c t="s" s="4" r="A5">
        <v>546</v>
      </c>
      <c t="s" s="4" r="B5">
        <v>43</v>
      </c>
      <c t="n" s="5" r="C5">
        <v>0</v>
      </c>
      <c t="n" s="5" r="D5">
        <v>4</v>
      </c>
    </row>
    <row r="6" spans="1:4">
      <c t="s" s="4" r="A6">
        <v>547</v>
      </c>
      <c t="s" s="4" r="B6">
        <v>64</v>
      </c>
      <c t="n" s="5" r="C6">
        <v>11772</v>
      </c>
      <c t="n" s="5" r="D6">
        <v>5874</v>
      </c>
    </row>
    <row r="7" spans="1:4">
      <c t="s" s="4" r="A7">
        <v>548</v>
      </c>
      <c t="n" s="5" r="C7">
        <v>793</v>
      </c>
      <c t="n" s="5" r="D7">
        <v>1738</v>
      </c>
    </row>
    <row r="8" spans="1:4">
      <c t="s" s="4" r="A8">
        <v>549</v>
      </c>
      <c t="n" s="5" r="C8">
        <v>68</v>
      </c>
      <c t="n" s="5" r="D8">
        <v>565</v>
      </c>
    </row>
    <row r="9" spans="1:4">
      <c t="s" s="4" r="A9">
        <v>550</v>
      </c>
      <c t="n" s="5" r="C9">
        <v>33621</v>
      </c>
      <c t="n" s="5" r="D9">
        <v>12277</v>
      </c>
    </row>
    <row r="10" spans="1:4">
      <c t="s" s="4" r="A10">
        <v>469</v>
      </c>
    </row>
    <row r="11" spans="1:4">
      <c t="s" s="3" r="A11">
        <v>544</v>
      </c>
    </row>
    <row r="12" spans="1:4">
      <c t="s" s="4" r="A12">
        <v>545</v>
      </c>
      <c t="s" s="4" r="B12">
        <v>43</v>
      </c>
      <c t="n" s="5" r="C12">
        <v>14153</v>
      </c>
      <c t="n" s="7" r="D12">
        <v>416</v>
      </c>
    </row>
    <row r="13" spans="1:4">
      <c t="s" s="4" r="A13">
        <v>551</v>
      </c>
      <c t="n" s="7" r="C13">
        <v>6800</v>
      </c>
    </row>
    <row r="14" spans="1:4">
      <c t="n" r="A14"/>
    </row>
    <row r="15" spans="1:4">
      <c t="s" s="4" r="A15">
        <v>43</v>
      </c>
      <c t="s" s="4" r="B15">
        <v>552</v>
      </c>
    </row>
    <row r="16" spans="1:4">
      <c t="s" s="4" r="A16">
        <v>64</v>
      </c>
      <c t="s" s="4" r="B16">
        <v>553</v>
      </c>
    </row>
  </sheetData>
  <mergeCells count="4">
    <mergeCell ref="A1:B2"/>
    <mergeCell ref="A14:C14"/>
    <mergeCell ref="B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14"/>
  </cols>
  <sheetData>
    <row r="1" spans="1:4">
      <c t="s" s="1" r="A1">
        <v>554</v>
      </c>
      <c t="s" s="2" r="C1">
        <v>2</v>
      </c>
      <c t="s" s="2" r="D1">
        <v>28</v>
      </c>
    </row>
    <row r="2" spans="1:4">
      <c t="s" s="3" r="A2">
        <v>555</v>
      </c>
    </row>
    <row r="3" spans="1:4">
      <c t="s" s="4" r="A3">
        <v>545</v>
      </c>
      <c t="s" s="4" r="B3">
        <v>43</v>
      </c>
      <c t="n" s="7" r="C3">
        <v>20988</v>
      </c>
      <c t="n" s="7" r="D3">
        <v>4096</v>
      </c>
    </row>
    <row r="4" spans="1:4">
      <c t="s" s="4" r="A4">
        <v>467</v>
      </c>
    </row>
    <row r="5" spans="1:4">
      <c t="s" s="3" r="A5">
        <v>555</v>
      </c>
    </row>
    <row r="6" spans="1:4">
      <c t="s" s="4" r="A6">
        <v>545</v>
      </c>
      <c t="s" s="4" r="B6">
        <v>43</v>
      </c>
      <c t="n" s="5" r="C6">
        <v>589</v>
      </c>
      <c t="n" s="5" r="D6">
        <v>716</v>
      </c>
    </row>
    <row r="7" spans="1:4">
      <c t="s" s="4" r="A7">
        <v>468</v>
      </c>
    </row>
    <row r="8" spans="1:4">
      <c t="s" s="3" r="A8">
        <v>555</v>
      </c>
    </row>
    <row r="9" spans="1:4">
      <c t="s" s="4" r="A9">
        <v>545</v>
      </c>
      <c t="s" s="4" r="B9">
        <v>43</v>
      </c>
      <c t="n" s="5" r="C9">
        <v>2788</v>
      </c>
      <c t="n" s="5" r="D9">
        <v>2017</v>
      </c>
    </row>
    <row r="10" spans="1:4">
      <c t="s" s="4" r="A10">
        <v>118</v>
      </c>
    </row>
    <row r="11" spans="1:4">
      <c t="s" s="3" r="A11">
        <v>555</v>
      </c>
    </row>
    <row r="12" spans="1:4">
      <c t="s" s="4" r="A12">
        <v>545</v>
      </c>
      <c t="s" s="4" r="B12">
        <v>43</v>
      </c>
      <c t="n" s="5" r="C12">
        <v>1923</v>
      </c>
      <c t="n" s="5" r="D12">
        <v>675</v>
      </c>
    </row>
    <row r="13" spans="1:4">
      <c t="s" s="4" r="A13">
        <v>469</v>
      </c>
    </row>
    <row r="14" spans="1:4">
      <c t="s" s="3" r="A14">
        <v>555</v>
      </c>
    </row>
    <row r="15" spans="1:4">
      <c t="s" s="4" r="A15">
        <v>545</v>
      </c>
      <c t="s" s="4" r="B15">
        <v>43</v>
      </c>
      <c t="n" s="5" r="C15">
        <v>14153</v>
      </c>
      <c t="n" s="5" r="D15">
        <v>416</v>
      </c>
    </row>
    <row r="16" spans="1:4">
      <c t="s" s="4" r="A16">
        <v>470</v>
      </c>
    </row>
    <row r="17" spans="1:4">
      <c t="s" s="3" r="A17">
        <v>555</v>
      </c>
    </row>
    <row r="18" spans="1:4">
      <c t="s" s="4" r="A18">
        <v>545</v>
      </c>
      <c t="s" s="4" r="B18">
        <v>43</v>
      </c>
      <c t="n" s="5" r="C18">
        <v>250</v>
      </c>
      <c t="n" s="5" r="D18">
        <v>0</v>
      </c>
    </row>
    <row r="19" spans="1:4">
      <c t="s" s="4" r="A19">
        <v>471</v>
      </c>
    </row>
    <row r="20" spans="1:4">
      <c t="s" s="3" r="A20">
        <v>555</v>
      </c>
    </row>
    <row r="21" spans="1:4">
      <c t="s" s="4" r="A21">
        <v>545</v>
      </c>
      <c t="s" s="4" r="B21">
        <v>43</v>
      </c>
      <c t="n" s="7" r="C21">
        <v>1285</v>
      </c>
      <c t="n" s="7" r="D21">
        <v>272</v>
      </c>
    </row>
    <row r="22" spans="1:4">
      <c t="n" r="A22"/>
    </row>
    <row r="23" spans="1:4">
      <c t="s" s="4" r="A23">
        <v>43</v>
      </c>
      <c t="s" s="4" r="B23">
        <v>552</v>
      </c>
    </row>
  </sheetData>
  <mergeCells count="3">
    <mergeCell ref="A1:B1"/>
    <mergeCell ref="A22:C22"/>
    <mergeCell ref="B23:C2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s="1" r="A1">
        <v>556</v>
      </c>
      <c t="s" s="2" r="B1">
        <v>2</v>
      </c>
      <c t="s" s="2" r="D1">
        <v>28</v>
      </c>
    </row>
    <row r="2" spans="1:5">
      <c t="s" s="3" r="A2">
        <v>557</v>
      </c>
    </row>
    <row r="3" spans="1:5">
      <c t="s" s="4" r="A3">
        <v>558</v>
      </c>
      <c t="n" s="7" r="B3">
        <v>38751</v>
      </c>
      <c t="s" s="4" r="C3">
        <v>43</v>
      </c>
      <c t="n" s="7" r="D3">
        <v>11010</v>
      </c>
      <c t="s" s="4" r="E3">
        <v>64</v>
      </c>
    </row>
    <row r="4" spans="1:5">
      <c t="s" s="4" r="A4">
        <v>559</v>
      </c>
      <c t="n" s="5" r="B4">
        <v>29274</v>
      </c>
      <c t="s" s="4" r="C4">
        <v>43</v>
      </c>
      <c t="n" s="5" r="D4">
        <v>9940</v>
      </c>
      <c t="s" s="4" r="E4">
        <v>64</v>
      </c>
    </row>
    <row r="5" spans="1:5">
      <c t="s" s="4" r="A5">
        <v>560</v>
      </c>
      <c t="n" s="5" r="B5">
        <v>4971</v>
      </c>
      <c t="s" s="4" r="C5">
        <v>43</v>
      </c>
      <c t="n" s="5" r="D5">
        <v>536</v>
      </c>
      <c t="s" s="4" r="E5">
        <v>64</v>
      </c>
    </row>
    <row r="6" spans="1:5">
      <c t="s" s="4" r="A6">
        <v>561</v>
      </c>
      <c t="n" s="5" r="B6">
        <v>7000</v>
      </c>
    </row>
    <row r="7" spans="1:5">
      <c t="s" s="4" r="A7">
        <v>467</v>
      </c>
    </row>
    <row r="8" spans="1:5">
      <c t="s" s="3" r="A8">
        <v>557</v>
      </c>
    </row>
    <row r="9" spans="1:5">
      <c t="s" s="4" r="A9">
        <v>558</v>
      </c>
      <c t="n" s="5" r="B9">
        <v>1357</v>
      </c>
      <c t="n" s="5" r="D9">
        <v>3183</v>
      </c>
    </row>
    <row r="10" spans="1:5">
      <c t="s" s="4" r="A10">
        <v>559</v>
      </c>
      <c t="n" s="5" r="B10">
        <v>589</v>
      </c>
      <c t="n" s="5" r="D10">
        <v>2461</v>
      </c>
    </row>
    <row r="11" spans="1:5">
      <c t="s" s="4" r="A11">
        <v>560</v>
      </c>
      <c t="n" s="5" r="B11">
        <v>42</v>
      </c>
      <c t="n" s="5" r="D11">
        <v>43</v>
      </c>
    </row>
    <row r="12" spans="1:5">
      <c t="s" s="4" r="A12">
        <v>468</v>
      </c>
    </row>
    <row r="13" spans="1:5">
      <c t="s" s="3" r="A13">
        <v>557</v>
      </c>
    </row>
    <row r="14" spans="1:5">
      <c t="s" s="4" r="A14">
        <v>558</v>
      </c>
      <c t="n" s="5" r="B14">
        <v>1860</v>
      </c>
      <c t="n" s="5" r="D14">
        <v>4023</v>
      </c>
    </row>
    <row r="15" spans="1:5">
      <c t="s" s="4" r="A15">
        <v>559</v>
      </c>
      <c t="n" s="5" r="B15">
        <v>1771</v>
      </c>
      <c t="n" s="5" r="D15">
        <v>3854</v>
      </c>
    </row>
    <row r="16" spans="1:5">
      <c t="s" s="4" r="A16">
        <v>560</v>
      </c>
      <c t="n" s="5" r="B16">
        <v>27</v>
      </c>
      <c t="n" s="5" r="D16">
        <v>108</v>
      </c>
    </row>
    <row r="17" spans="1:5">
      <c t="s" s="4" r="A17">
        <v>118</v>
      </c>
    </row>
    <row r="18" spans="1:5">
      <c t="s" s="3" r="A18">
        <v>557</v>
      </c>
    </row>
    <row r="19" spans="1:5">
      <c t="s" s="4" r="A19">
        <v>558</v>
      </c>
      <c t="n" s="5" r="B19">
        <v>4151</v>
      </c>
      <c t="n" s="5" r="D19">
        <v>1622</v>
      </c>
    </row>
    <row r="20" spans="1:5">
      <c t="s" s="4" r="A20">
        <v>559</v>
      </c>
      <c t="n" s="5" r="B20">
        <v>4090</v>
      </c>
      <c t="n" s="5" r="D20">
        <v>1605</v>
      </c>
    </row>
    <row r="21" spans="1:5">
      <c t="s" s="4" r="A21">
        <v>560</v>
      </c>
      <c t="n" s="5" r="B21">
        <v>46</v>
      </c>
      <c t="n" s="5" r="D21">
        <v>26</v>
      </c>
    </row>
    <row r="22" spans="1:5">
      <c t="s" s="4" r="A22">
        <v>469</v>
      </c>
    </row>
    <row r="23" spans="1:5">
      <c t="s" s="3" r="A23">
        <v>557</v>
      </c>
    </row>
    <row r="24" spans="1:5">
      <c t="s" s="4" r="A24">
        <v>558</v>
      </c>
      <c t="n" s="5" r="B24">
        <v>30217</v>
      </c>
      <c t="n" s="5" r="D24">
        <v>1162</v>
      </c>
    </row>
    <row r="25" spans="1:5">
      <c t="s" s="4" r="A25">
        <v>559</v>
      </c>
      <c t="n" s="5" r="B25">
        <v>21683</v>
      </c>
      <c t="n" s="5" r="D25">
        <v>1011</v>
      </c>
    </row>
    <row r="26" spans="1:5">
      <c t="s" s="4" r="A26">
        <v>560</v>
      </c>
      <c t="n" s="5" r="B26">
        <v>4549</v>
      </c>
      <c t="n" s="5" r="D26">
        <v>242</v>
      </c>
    </row>
    <row r="27" spans="1:5">
      <c t="s" s="4" r="A27">
        <v>470</v>
      </c>
    </row>
    <row r="28" spans="1:5">
      <c t="s" s="3" r="A28">
        <v>557</v>
      </c>
    </row>
    <row r="29" spans="1:5">
      <c t="s" s="4" r="A29">
        <v>558</v>
      </c>
      <c t="n" s="5" r="B29">
        <v>886</v>
      </c>
      <c t="n" s="5" r="D29">
        <v>699</v>
      </c>
    </row>
    <row r="30" spans="1:5">
      <c t="s" s="4" r="A30">
        <v>559</v>
      </c>
      <c t="n" s="5" r="B30">
        <v>886</v>
      </c>
      <c t="n" s="5" r="D30">
        <v>699</v>
      </c>
    </row>
    <row r="31" spans="1:5">
      <c t="s" s="4" r="A31">
        <v>560</v>
      </c>
      <c t="n" s="5" r="B31">
        <v>200</v>
      </c>
      <c t="n" s="5" r="D31">
        <v>14</v>
      </c>
    </row>
    <row r="32" spans="1:5">
      <c t="s" s="4" r="A32">
        <v>471</v>
      </c>
    </row>
    <row r="33" spans="1:5">
      <c t="s" s="3" r="A33">
        <v>557</v>
      </c>
    </row>
    <row r="34" spans="1:5">
      <c t="s" s="4" r="A34">
        <v>558</v>
      </c>
      <c t="n" s="5" r="B34">
        <v>280</v>
      </c>
      <c t="n" s="5" r="D34">
        <v>321</v>
      </c>
    </row>
    <row r="35" spans="1:5">
      <c t="s" s="4" r="A35">
        <v>559</v>
      </c>
      <c t="n" s="5" r="B35">
        <v>255</v>
      </c>
      <c t="n" s="5" r="D35">
        <v>310</v>
      </c>
    </row>
    <row r="36" spans="1:5">
      <c t="s" s="4" r="A36">
        <v>560</v>
      </c>
      <c t="n" s="7" r="B36">
        <v>107</v>
      </c>
      <c t="n" s="7" r="D36">
        <v>103</v>
      </c>
    </row>
    <row r="37" spans="1:5">
      <c t="n" r="A37"/>
    </row>
    <row r="38" spans="1:5">
      <c t="s" s="4" r="A38">
        <v>43</v>
      </c>
      <c t="s" s="4" r="B38">
        <v>562</v>
      </c>
    </row>
    <row r="39" spans="1:5">
      <c t="s" s="4" r="A39">
        <v>64</v>
      </c>
      <c t="s" s="4" r="B39">
        <v>563</v>
      </c>
    </row>
  </sheetData>
  <mergeCells count="5">
    <mergeCell ref="B1:C1"/>
    <mergeCell ref="D1:E1"/>
    <mergeCell ref="A37:E37"/>
    <mergeCell ref="B38:E38"/>
    <mergeCell ref="B39:E3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564</v>
      </c>
      <c t="s" s="2" r="C1">
        <v>2</v>
      </c>
      <c t="s" s="2" r="D1">
        <v>28</v>
      </c>
    </row>
    <row r="2" spans="1:4">
      <c t="s" s="3" r="A2">
        <v>555</v>
      </c>
    </row>
    <row r="3" spans="1:4">
      <c t="s" s="4" r="A3">
        <v>565</v>
      </c>
      <c t="n" s="7" r="C3">
        <v>16669</v>
      </c>
      <c t="n" s="7" r="D3">
        <v>10569</v>
      </c>
    </row>
    <row r="4" spans="1:4">
      <c t="s" s="4" r="A4">
        <v>566</v>
      </c>
      <c t="s" s="4" r="B4">
        <v>43</v>
      </c>
      <c t="n" s="5" r="C4">
        <v>2222477</v>
      </c>
      <c t="n" s="5" r="D4">
        <v>2170564</v>
      </c>
    </row>
    <row r="5" spans="1:4">
      <c t="s" s="4" r="A5">
        <v>42</v>
      </c>
      <c t="s" s="4" r="B5">
        <v>64</v>
      </c>
      <c t="n" s="5" r="C5">
        <v>2239146</v>
      </c>
      <c t="n" s="5" r="D5">
        <v>2181133</v>
      </c>
    </row>
    <row r="6" spans="1:4">
      <c t="s" s="4" r="A6">
        <v>467</v>
      </c>
    </row>
    <row r="7" spans="1:4">
      <c t="s" s="3" r="A7">
        <v>555</v>
      </c>
    </row>
    <row r="8" spans="1:4">
      <c t="s" s="4" r="A8">
        <v>565</v>
      </c>
      <c t="n" s="5" r="C8">
        <v>561</v>
      </c>
      <c t="n" s="5" r="D8">
        <v>1134</v>
      </c>
    </row>
    <row r="9" spans="1:4">
      <c t="s" s="4" r="A9">
        <v>566</v>
      </c>
      <c t="s" s="4" r="B9">
        <v>43</v>
      </c>
      <c t="n" s="5" r="C9">
        <v>341721</v>
      </c>
      <c t="n" s="5" r="D9">
        <v>266696</v>
      </c>
    </row>
    <row r="10" spans="1:4">
      <c t="s" s="4" r="A10">
        <v>42</v>
      </c>
      <c t="n" s="5" r="C10">
        <v>342282</v>
      </c>
      <c t="n" s="5" r="D10">
        <v>267830</v>
      </c>
    </row>
    <row r="11" spans="1:4">
      <c t="s" s="4" r="A11">
        <v>468</v>
      </c>
    </row>
    <row r="12" spans="1:4">
      <c t="s" s="3" r="A12">
        <v>555</v>
      </c>
    </row>
    <row r="13" spans="1:4">
      <c t="s" s="4" r="A13">
        <v>565</v>
      </c>
      <c t="n" s="5" r="C13">
        <v>2354</v>
      </c>
      <c t="n" s="5" r="D13">
        <v>6037</v>
      </c>
    </row>
    <row r="14" spans="1:4">
      <c t="s" s="4" r="A14">
        <v>566</v>
      </c>
      <c t="s" s="4" r="B14">
        <v>43</v>
      </c>
      <c t="n" s="5" r="C14">
        <v>676077</v>
      </c>
      <c t="n" s="5" r="D14">
        <v>684858</v>
      </c>
    </row>
    <row r="15" spans="1:4">
      <c t="s" s="4" r="A15">
        <v>42</v>
      </c>
      <c t="n" s="5" r="C15">
        <v>678431</v>
      </c>
      <c t="n" s="5" r="D15">
        <v>690895</v>
      </c>
    </row>
    <row r="16" spans="1:4">
      <c t="s" s="4" r="A16">
        <v>118</v>
      </c>
    </row>
    <row r="17" spans="1:4">
      <c t="s" s="3" r="A17">
        <v>555</v>
      </c>
    </row>
    <row r="18" spans="1:4">
      <c t="s" s="4" r="A18">
        <v>565</v>
      </c>
      <c t="n" s="5" r="C18">
        <v>2667</v>
      </c>
      <c t="n" s="5" r="D18">
        <v>1878</v>
      </c>
    </row>
    <row r="19" spans="1:4">
      <c t="s" s="4" r="A19">
        <v>566</v>
      </c>
      <c t="s" s="4" r="B19">
        <v>43</v>
      </c>
      <c t="n" s="5" r="C19">
        <v>534494</v>
      </c>
      <c t="n" s="5" r="D19">
        <v>466293</v>
      </c>
    </row>
    <row r="20" spans="1:4">
      <c t="s" s="4" r="A20">
        <v>42</v>
      </c>
      <c t="n" s="5" r="C20">
        <v>537161</v>
      </c>
      <c t="n" s="5" r="D20">
        <v>468171</v>
      </c>
    </row>
    <row r="21" spans="1:4">
      <c t="s" s="4" r="A21">
        <v>469</v>
      </c>
    </row>
    <row r="22" spans="1:4">
      <c t="s" s="3" r="A22">
        <v>555</v>
      </c>
    </row>
    <row r="23" spans="1:4">
      <c t="s" s="4" r="A23">
        <v>565</v>
      </c>
      <c t="n" s="5" r="C23">
        <v>7925</v>
      </c>
      <c t="n" s="5" r="D23">
        <v>816</v>
      </c>
    </row>
    <row r="24" spans="1:4">
      <c t="s" s="4" r="A24">
        <v>566</v>
      </c>
      <c t="s" s="4" r="B24">
        <v>43</v>
      </c>
      <c t="n" s="5" r="C24">
        <v>220347</v>
      </c>
      <c t="n" s="5" r="D24">
        <v>225644</v>
      </c>
    </row>
    <row r="25" spans="1:4">
      <c t="s" s="4" r="A25">
        <v>42</v>
      </c>
      <c t="n" s="5" r="C25">
        <v>228272</v>
      </c>
      <c t="n" s="5" r="D25">
        <v>226460</v>
      </c>
    </row>
    <row r="26" spans="1:4">
      <c t="s" s="4" r="A26">
        <v>470</v>
      </c>
    </row>
    <row r="27" spans="1:4">
      <c t="s" s="3" r="A27">
        <v>555</v>
      </c>
    </row>
    <row r="28" spans="1:4">
      <c t="s" s="4" r="A28">
        <v>565</v>
      </c>
      <c t="n" s="5" r="C28">
        <v>250</v>
      </c>
      <c t="n" s="5" r="D28">
        <v>0</v>
      </c>
    </row>
    <row r="29" spans="1:4">
      <c t="s" s="4" r="A29">
        <v>566</v>
      </c>
      <c t="s" s="4" r="B29">
        <v>43</v>
      </c>
      <c t="n" s="5" r="C29">
        <v>262134</v>
      </c>
      <c t="n" s="5" r="D29">
        <v>257492</v>
      </c>
    </row>
    <row r="30" spans="1:4">
      <c t="s" s="4" r="A30">
        <v>42</v>
      </c>
      <c t="n" s="5" r="C30">
        <v>262384</v>
      </c>
      <c t="n" s="5" r="D30">
        <v>257492</v>
      </c>
    </row>
    <row r="31" spans="1:4">
      <c t="s" s="4" r="A31">
        <v>471</v>
      </c>
    </row>
    <row r="32" spans="1:4">
      <c t="s" s="3" r="A32">
        <v>555</v>
      </c>
    </row>
    <row r="33" spans="1:4">
      <c t="s" s="4" r="A33">
        <v>565</v>
      </c>
      <c t="n" s="5" r="C33">
        <v>2912</v>
      </c>
      <c t="n" s="5" r="D33">
        <v>704</v>
      </c>
    </row>
    <row r="34" spans="1:4">
      <c t="s" s="4" r="A34">
        <v>566</v>
      </c>
      <c t="s" s="4" r="B34">
        <v>43</v>
      </c>
      <c t="n" s="5" r="C34">
        <v>187704</v>
      </c>
      <c t="n" s="5" r="D34">
        <v>269581</v>
      </c>
    </row>
    <row r="35" spans="1:4">
      <c t="s" s="4" r="A35">
        <v>42</v>
      </c>
      <c t="n" s="5" r="C35">
        <v>190616</v>
      </c>
      <c t="n" s="5" r="D35">
        <v>270285</v>
      </c>
    </row>
    <row r="36" spans="1:4">
      <c t="s" s="4" r="A36">
        <v>567</v>
      </c>
    </row>
    <row r="37" spans="1:4">
      <c t="s" s="3" r="A37">
        <v>555</v>
      </c>
    </row>
    <row r="38" spans="1:4">
      <c t="s" s="4" r="A38">
        <v>565</v>
      </c>
      <c t="n" s="5" r="C38">
        <v>11824</v>
      </c>
      <c t="n" s="5" r="D38">
        <v>5849</v>
      </c>
    </row>
    <row r="39" spans="1:4">
      <c t="s" s="4" r="A39">
        <v>568</v>
      </c>
    </row>
    <row r="40" spans="1:4">
      <c t="s" s="3" r="A40">
        <v>555</v>
      </c>
    </row>
    <row r="41" spans="1:4">
      <c t="s" s="4" r="A41">
        <v>565</v>
      </c>
      <c t="n" s="5" r="C41">
        <v>0</v>
      </c>
      <c t="n" s="5" r="D41">
        <v>376</v>
      </c>
    </row>
    <row r="42" spans="1:4">
      <c t="s" s="4" r="A42">
        <v>569</v>
      </c>
    </row>
    <row r="43" spans="1:4">
      <c t="s" s="3" r="A43">
        <v>555</v>
      </c>
    </row>
    <row r="44" spans="1:4">
      <c t="s" s="4" r="A44">
        <v>565</v>
      </c>
      <c t="n" s="5" r="C44">
        <v>400</v>
      </c>
      <c t="n" s="5" r="D44">
        <v>3511</v>
      </c>
    </row>
    <row r="45" spans="1:4">
      <c t="s" s="4" r="A45">
        <v>570</v>
      </c>
    </row>
    <row r="46" spans="1:4">
      <c t="s" s="3" r="A46">
        <v>555</v>
      </c>
    </row>
    <row r="47" spans="1:4">
      <c t="s" s="4" r="A47">
        <v>565</v>
      </c>
      <c t="n" s="5" r="C47">
        <v>1915</v>
      </c>
      <c t="n" s="5" r="D47">
        <v>1203</v>
      </c>
    </row>
    <row r="48" spans="1:4">
      <c t="s" s="4" r="A48">
        <v>571</v>
      </c>
    </row>
    <row r="49" spans="1:4">
      <c t="s" s="3" r="A49">
        <v>555</v>
      </c>
    </row>
    <row r="50" spans="1:4">
      <c t="s" s="4" r="A50">
        <v>565</v>
      </c>
      <c t="n" s="5" r="C50">
        <v>7295</v>
      </c>
      <c t="n" s="5" r="D50">
        <v>397</v>
      </c>
    </row>
    <row r="51" spans="1:4">
      <c t="s" s="4" r="A51">
        <v>572</v>
      </c>
    </row>
    <row r="52" spans="1:4">
      <c t="s" s="3" r="A52">
        <v>555</v>
      </c>
    </row>
    <row r="53" spans="1:4">
      <c t="s" s="4" r="A53">
        <v>565</v>
      </c>
      <c t="n" s="5" r="C53">
        <v>0</v>
      </c>
      <c t="n" s="5" r="D53">
        <v>0</v>
      </c>
    </row>
    <row r="54" spans="1:4">
      <c t="s" s="4" r="A54">
        <v>573</v>
      </c>
    </row>
    <row r="55" spans="1:4">
      <c t="s" s="3" r="A55">
        <v>555</v>
      </c>
    </row>
    <row r="56" spans="1:4">
      <c t="s" s="4" r="A56">
        <v>565</v>
      </c>
      <c t="n" s="5" r="C56">
        <v>2214</v>
      </c>
      <c t="n" s="5" r="D56">
        <v>362</v>
      </c>
    </row>
    <row r="57" spans="1:4">
      <c t="s" s="4" r="A57">
        <v>574</v>
      </c>
    </row>
    <row r="58" spans="1:4">
      <c t="s" s="3" r="A58">
        <v>555</v>
      </c>
    </row>
    <row r="59" spans="1:4">
      <c t="s" s="4" r="A59">
        <v>565</v>
      </c>
      <c t="n" s="5" r="C59">
        <v>1295</v>
      </c>
      <c t="n" s="5" r="D59">
        <v>620</v>
      </c>
    </row>
    <row r="60" spans="1:4">
      <c t="s" s="4" r="A60">
        <v>575</v>
      </c>
    </row>
    <row r="61" spans="1:4">
      <c t="s" s="3" r="A61">
        <v>555</v>
      </c>
    </row>
    <row r="62" spans="1:4">
      <c t="s" s="4" r="A62">
        <v>565</v>
      </c>
      <c t="n" s="5" r="C62">
        <v>65</v>
      </c>
      <c t="n" s="5" r="D62">
        <v>42</v>
      </c>
    </row>
    <row r="63" spans="1:4">
      <c t="s" s="4" r="A63">
        <v>576</v>
      </c>
    </row>
    <row r="64" spans="1:4">
      <c t="s" s="3" r="A64">
        <v>555</v>
      </c>
    </row>
    <row r="65" spans="1:4">
      <c t="s" s="4" r="A65">
        <v>565</v>
      </c>
      <c t="n" s="5" r="C65">
        <v>387</v>
      </c>
      <c t="n" s="5" r="D65">
        <v>509</v>
      </c>
    </row>
    <row r="66" spans="1:4">
      <c t="s" s="4" r="A66">
        <v>577</v>
      </c>
    </row>
    <row r="67" spans="1:4">
      <c t="s" s="3" r="A67">
        <v>555</v>
      </c>
    </row>
    <row r="68" spans="1:4">
      <c t="s" s="4" r="A68">
        <v>565</v>
      </c>
      <c t="n" s="5" r="C68">
        <v>120</v>
      </c>
      <c t="n" s="5" r="D68">
        <v>0</v>
      </c>
    </row>
    <row r="69" spans="1:4">
      <c t="s" s="4" r="A69">
        <v>578</v>
      </c>
    </row>
    <row r="70" spans="1:4">
      <c t="s" s="3" r="A70">
        <v>555</v>
      </c>
    </row>
    <row r="71" spans="1:4">
      <c t="s" s="4" r="A71">
        <v>565</v>
      </c>
      <c t="n" s="5" r="C71">
        <v>310</v>
      </c>
      <c t="n" s="5" r="D71">
        <v>3</v>
      </c>
    </row>
    <row r="72" spans="1:4">
      <c t="s" s="4" r="A72">
        <v>579</v>
      </c>
    </row>
    <row r="73" spans="1:4">
      <c t="s" s="3" r="A73">
        <v>555</v>
      </c>
    </row>
    <row r="74" spans="1:4">
      <c t="s" s="4" r="A74">
        <v>565</v>
      </c>
      <c t="n" s="5" r="C74">
        <v>0</v>
      </c>
      <c t="n" s="5" r="D74">
        <v>0</v>
      </c>
    </row>
    <row r="75" spans="1:4">
      <c t="s" s="4" r="A75">
        <v>580</v>
      </c>
    </row>
    <row r="76" spans="1:4">
      <c t="s" s="3" r="A76">
        <v>555</v>
      </c>
    </row>
    <row r="77" spans="1:4">
      <c t="s" s="4" r="A77">
        <v>565</v>
      </c>
      <c t="n" s="5" r="C77">
        <v>413</v>
      </c>
      <c t="n" s="5" r="D77">
        <v>66</v>
      </c>
    </row>
    <row r="78" spans="1:4">
      <c t="s" s="4" r="A78">
        <v>581</v>
      </c>
    </row>
    <row r="79" spans="1:4">
      <c t="s" s="3" r="A79">
        <v>555</v>
      </c>
    </row>
    <row r="80" spans="1:4">
      <c t="s" s="4" r="A80">
        <v>565</v>
      </c>
      <c t="n" s="5" r="C80">
        <v>3550</v>
      </c>
      <c t="n" s="5" r="D80">
        <v>4100</v>
      </c>
    </row>
    <row r="81" spans="1:4">
      <c t="s" s="4" r="A81">
        <v>582</v>
      </c>
    </row>
    <row r="82" spans="1:4">
      <c t="s" s="3" r="A82">
        <v>555</v>
      </c>
    </row>
    <row r="83" spans="1:4">
      <c t="s" s="4" r="A83">
        <v>565</v>
      </c>
      <c t="n" s="5" r="C83">
        <v>496</v>
      </c>
      <c t="n" s="5" r="D83">
        <v>716</v>
      </c>
    </row>
    <row r="84" spans="1:4">
      <c t="s" s="4" r="A84">
        <v>583</v>
      </c>
    </row>
    <row r="85" spans="1:4">
      <c t="s" s="3" r="A85">
        <v>555</v>
      </c>
    </row>
    <row r="86" spans="1:4">
      <c t="s" s="4" r="A86">
        <v>565</v>
      </c>
      <c t="n" s="5" r="C86">
        <v>1567</v>
      </c>
      <c t="n" s="5" r="D86">
        <v>2017</v>
      </c>
    </row>
    <row r="87" spans="1:4">
      <c t="s" s="4" r="A87">
        <v>584</v>
      </c>
    </row>
    <row r="88" spans="1:4">
      <c t="s" s="3" r="A88">
        <v>555</v>
      </c>
    </row>
    <row r="89" spans="1:4">
      <c t="s" s="4" r="A89">
        <v>565</v>
      </c>
      <c t="n" s="5" r="C89">
        <v>632</v>
      </c>
      <c t="n" s="5" r="D89">
        <v>675</v>
      </c>
    </row>
    <row r="90" spans="1:4">
      <c t="s" s="4" r="A90">
        <v>585</v>
      </c>
    </row>
    <row r="91" spans="1:4">
      <c t="s" s="3" r="A91">
        <v>555</v>
      </c>
    </row>
    <row r="92" spans="1:4">
      <c t="s" s="4" r="A92">
        <v>565</v>
      </c>
      <c t="n" s="5" r="C92">
        <v>320</v>
      </c>
      <c t="n" s="5" r="D92">
        <v>416</v>
      </c>
    </row>
    <row r="93" spans="1:4">
      <c t="s" s="4" r="A93">
        <v>586</v>
      </c>
    </row>
    <row r="94" spans="1:4">
      <c t="s" s="3" r="A94">
        <v>555</v>
      </c>
    </row>
    <row r="95" spans="1:4">
      <c t="s" s="4" r="A95">
        <v>565</v>
      </c>
      <c t="n" s="5" r="C95">
        <v>250</v>
      </c>
      <c t="n" s="5" r="D95">
        <v>0</v>
      </c>
    </row>
    <row r="96" spans="1:4">
      <c t="s" s="4" r="A96">
        <v>587</v>
      </c>
    </row>
    <row r="97" spans="1:4">
      <c t="s" s="3" r="A97">
        <v>555</v>
      </c>
    </row>
    <row r="98" spans="1:4">
      <c t="s" s="4" r="A98">
        <v>565</v>
      </c>
      <c t="n" s="7" r="C98">
        <v>285</v>
      </c>
      <c t="n" s="7" r="D98">
        <v>276</v>
      </c>
    </row>
    <row r="99" spans="1:4">
      <c t="n" r="A99"/>
    </row>
    <row r="100" spans="1:4">
      <c t="s" s="4" r="A100">
        <v>43</v>
      </c>
      <c t="s" s="4" r="B100">
        <v>588</v>
      </c>
    </row>
    <row r="101" spans="1:4">
      <c t="s" s="4" r="A101">
        <v>64</v>
      </c>
      <c t="s" s="4" r="B101">
        <v>81</v>
      </c>
    </row>
  </sheetData>
  <mergeCells count="4">
    <mergeCell ref="A1:B1"/>
    <mergeCell ref="A99:C99"/>
    <mergeCell ref="B100:C100"/>
    <mergeCell ref="B101:C10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57"/>
    <col customWidth="1" max="3" min="3" width="4"/>
    <col customWidth="1" max="4" min="4" width="14"/>
    <col customWidth="1" max="5" min="5" width="15"/>
    <col customWidth="1" max="6" min="6" width="4"/>
    <col customWidth="1" max="7" min="7" width="14"/>
  </cols>
  <sheetData>
    <row r="1" spans="1:7">
      <c t="s" s="1" r="A1">
        <v>589</v>
      </c>
      <c t="s" s="2" r="B1">
        <v>93</v>
      </c>
      <c t="s" s="2" r="E1">
        <v>1</v>
      </c>
    </row>
    <row r="2" spans="1:7">
      <c t="s" s="2" r="B2">
        <v>2</v>
      </c>
      <c t="s" s="2" r="C2">
        <v>43</v>
      </c>
      <c t="s" s="2" r="D2">
        <v>94</v>
      </c>
      <c t="s" s="2" r="E2">
        <v>2</v>
      </c>
      <c t="s" s="2" r="F2">
        <v>43</v>
      </c>
      <c t="s" s="2" r="G2">
        <v>94</v>
      </c>
    </row>
    <row r="3" spans="1:7">
      <c t="s" s="3" r="A3">
        <v>590</v>
      </c>
      <c t="n" r="B3"/>
      <c t="n" r="E3"/>
    </row>
    <row r="4" spans="1:7">
      <c t="s" s="4" r="A4">
        <v>591</v>
      </c>
      <c t="n" s="7" r="B4">
        <v>27333</v>
      </c>
      <c t="n" s="7" r="D4">
        <v>11591</v>
      </c>
      <c t="n" s="7" r="E4">
        <v>21932</v>
      </c>
      <c t="n" s="7" r="G4">
        <v>11560</v>
      </c>
    </row>
    <row r="5" spans="1:7">
      <c t="s" s="4" r="A5">
        <v>592</v>
      </c>
      <c t="n" s="5" r="B5">
        <v>122</v>
      </c>
      <c t="n" s="5" r="D5">
        <v>51</v>
      </c>
      <c t="n" s="5" r="E5">
        <v>210</v>
      </c>
      <c t="n" s="5" r="G5">
        <v>148</v>
      </c>
    </row>
    <row r="6" spans="1:7">
      <c t="s" s="4" r="A6">
        <v>467</v>
      </c>
      <c t="n" r="B6"/>
      <c t="n" r="E6"/>
    </row>
    <row r="7" spans="1:7">
      <c t="s" s="3" r="A7">
        <v>590</v>
      </c>
      <c t="n" r="B7"/>
      <c t="n" r="E7"/>
    </row>
    <row r="8" spans="1:7">
      <c t="s" s="4" r="A8">
        <v>591</v>
      </c>
      <c t="n" s="5" r="B8">
        <v>1004</v>
      </c>
      <c t="n" s="5" r="D8">
        <v>1141</v>
      </c>
      <c t="n" s="5" r="E8">
        <v>1835</v>
      </c>
      <c t="n" s="5" r="G8">
        <v>1354</v>
      </c>
    </row>
    <row r="9" spans="1:7">
      <c t="s" s="4" r="A9">
        <v>592</v>
      </c>
      <c t="n" s="5" r="B9">
        <v>0</v>
      </c>
      <c t="n" s="5" r="D9">
        <v>0</v>
      </c>
      <c t="n" s="5" r="E9">
        <v>0</v>
      </c>
      <c t="n" s="5" r="G9">
        <v>0</v>
      </c>
    </row>
    <row r="10" spans="1:7">
      <c t="s" s="4" r="A10">
        <v>468</v>
      </c>
      <c t="n" r="B10"/>
      <c t="n" r="E10"/>
    </row>
    <row r="11" spans="1:7">
      <c t="s" s="3" r="A11">
        <v>590</v>
      </c>
      <c t="n" r="B11"/>
      <c t="n" r="E11"/>
    </row>
    <row r="12" spans="1:7">
      <c t="s" s="4" r="A12">
        <v>591</v>
      </c>
      <c t="n" s="5" r="B12">
        <v>3799</v>
      </c>
      <c t="n" s="5" r="D12">
        <v>4206</v>
      </c>
      <c t="n" s="5" r="E12">
        <v>3868</v>
      </c>
      <c t="n" s="5" r="G12">
        <v>3371</v>
      </c>
    </row>
    <row r="13" spans="1:7">
      <c t="s" s="4" r="A13">
        <v>592</v>
      </c>
      <c t="n" s="5" r="B13">
        <v>14</v>
      </c>
      <c t="n" s="5" r="D13">
        <v>18</v>
      </c>
      <c t="n" s="5" r="E13">
        <v>43</v>
      </c>
      <c t="n" s="5" r="G13">
        <v>49</v>
      </c>
    </row>
    <row r="14" spans="1:7">
      <c t="s" s="4" r="A14">
        <v>118</v>
      </c>
      <c t="n" r="B14"/>
      <c t="n" r="E14"/>
    </row>
    <row r="15" spans="1:7">
      <c t="s" s="3" r="A15">
        <v>590</v>
      </c>
      <c t="n" r="B15"/>
      <c t="n" r="E15"/>
    </row>
    <row r="16" spans="1:7">
      <c t="s" s="4" r="A16">
        <v>591</v>
      </c>
      <c t="n" s="5" r="B16">
        <v>3782</v>
      </c>
      <c t="n" s="5" r="D16">
        <v>2604</v>
      </c>
      <c t="n" s="5" r="E16">
        <v>3015</v>
      </c>
      <c t="n" s="5" r="G16">
        <v>2339</v>
      </c>
    </row>
    <row r="17" spans="1:7">
      <c t="s" s="4" r="A17">
        <v>592</v>
      </c>
      <c t="n" s="5" r="B17">
        <v>25</v>
      </c>
      <c t="n" s="5" r="D17">
        <v>16</v>
      </c>
      <c t="n" s="5" r="E17">
        <v>50</v>
      </c>
      <c t="n" s="5" r="G17">
        <v>47</v>
      </c>
    </row>
    <row r="18" spans="1:7">
      <c t="s" s="4" r="A18">
        <v>469</v>
      </c>
      <c t="n" r="B18"/>
      <c t="n" r="E18"/>
    </row>
    <row r="19" spans="1:7">
      <c t="s" s="3" r="A19">
        <v>590</v>
      </c>
      <c t="n" r="B19"/>
      <c t="n" r="E19"/>
    </row>
    <row r="20" spans="1:7">
      <c t="s" s="4" r="A20">
        <v>591</v>
      </c>
      <c t="n" s="5" r="B20">
        <v>16605</v>
      </c>
      <c t="n" s="5" r="D20">
        <v>1072</v>
      </c>
      <c t="n" s="5" r="E20">
        <v>11492</v>
      </c>
      <c t="n" s="5" r="G20">
        <v>1353</v>
      </c>
    </row>
    <row r="21" spans="1:7">
      <c t="s" s="4" r="A21">
        <v>592</v>
      </c>
      <c t="n" s="5" r="B21">
        <v>71</v>
      </c>
      <c t="n" s="5" r="D21">
        <v>7</v>
      </c>
      <c t="n" s="5" r="E21">
        <v>86</v>
      </c>
      <c t="n" s="5" r="G21">
        <v>19</v>
      </c>
    </row>
    <row r="22" spans="1:7">
      <c t="s" s="4" r="A22">
        <v>470</v>
      </c>
      <c t="n" r="B22"/>
      <c t="n" r="E22"/>
    </row>
    <row r="23" spans="1:7">
      <c t="s" s="3" r="A23">
        <v>590</v>
      </c>
      <c t="n" r="B23"/>
      <c t="n" r="E23"/>
    </row>
    <row r="24" spans="1:7">
      <c t="s" s="4" r="A24">
        <v>591</v>
      </c>
      <c t="n" s="5" r="B24">
        <v>902</v>
      </c>
      <c t="n" s="5" r="D24">
        <v>714</v>
      </c>
      <c t="n" s="5" r="E24">
        <v>855</v>
      </c>
      <c t="n" s="5" r="G24">
        <v>741</v>
      </c>
    </row>
    <row r="25" spans="1:7">
      <c t="s" s="4" r="A25">
        <v>592</v>
      </c>
      <c t="n" s="5" r="B25">
        <v>10</v>
      </c>
      <c t="n" s="5" r="D25">
        <v>10</v>
      </c>
      <c t="n" s="5" r="E25">
        <v>28</v>
      </c>
      <c t="n" s="5" r="G25">
        <v>31</v>
      </c>
    </row>
    <row r="26" spans="1:7">
      <c t="s" s="4" r="A26">
        <v>471</v>
      </c>
      <c t="n" r="B26"/>
      <c t="n" r="E26"/>
    </row>
    <row r="27" spans="1:7">
      <c t="s" s="3" r="A27">
        <v>590</v>
      </c>
      <c t="n" r="B27"/>
      <c t="n" r="E27"/>
    </row>
    <row r="28" spans="1:7">
      <c t="s" s="4" r="A28">
        <v>591</v>
      </c>
      <c t="n" s="5" r="B28">
        <v>1241</v>
      </c>
      <c t="n" s="5" r="D28">
        <v>1854</v>
      </c>
      <c t="n" s="5" r="E28">
        <v>867</v>
      </c>
      <c t="n" s="5" r="G28">
        <v>2402</v>
      </c>
    </row>
    <row r="29" spans="1:7">
      <c t="s" s="4" r="A29">
        <v>592</v>
      </c>
      <c t="n" s="7" r="B29">
        <v>2</v>
      </c>
      <c t="n" s="7" r="D29">
        <v>0</v>
      </c>
      <c t="n" s="7" r="E29">
        <v>3</v>
      </c>
      <c t="n" s="7" r="G29">
        <v>2</v>
      </c>
    </row>
    <row r="30" spans="1:7">
      <c t="n" r="A30"/>
    </row>
    <row r="31" spans="1:7">
      <c t="s" s="4" r="A31">
        <v>43</v>
      </c>
      <c t="s" s="4" r="B31">
        <v>593</v>
      </c>
    </row>
  </sheetData>
  <mergeCells count="59">
    <mergeCell ref="A1:A2"/>
    <mergeCell ref="B1:D1"/>
    <mergeCell ref="E1:G1"/>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B19:C19"/>
    <mergeCell ref="E19:F19"/>
    <mergeCell ref="B20:C20"/>
    <mergeCell ref="E20:F20"/>
    <mergeCell ref="B21:C21"/>
    <mergeCell ref="E21:F21"/>
    <mergeCell ref="B22:C22"/>
    <mergeCell ref="E22:F22"/>
    <mergeCell ref="B23:C23"/>
    <mergeCell ref="E23:F23"/>
    <mergeCell ref="B24:C24"/>
    <mergeCell ref="E24:F24"/>
    <mergeCell ref="B25:C25"/>
    <mergeCell ref="E25:F25"/>
    <mergeCell ref="B26:C26"/>
    <mergeCell ref="E26:F26"/>
    <mergeCell ref="B27:C27"/>
    <mergeCell ref="E27:F27"/>
    <mergeCell ref="B28:C28"/>
    <mergeCell ref="E28:F28"/>
    <mergeCell ref="B29:C29"/>
    <mergeCell ref="E29:F29"/>
    <mergeCell ref="A30:G30"/>
    <mergeCell ref="B31:G3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 customWidth="1" max="6" min="6" width="29"/>
  </cols>
  <sheetData>
    <row r="1" spans="1:6">
      <c t="s" s="1" r="A1">
        <v>594</v>
      </c>
      <c t="s" s="2" r="C1">
        <v>93</v>
      </c>
      <c t="s" s="2" r="E1">
        <v>1</v>
      </c>
    </row>
    <row r="2" spans="1:6">
      <c t="s" s="2" r="C2">
        <v>595</v>
      </c>
      <c t="s" s="2" r="D2">
        <v>596</v>
      </c>
      <c t="s" s="2" r="E2">
        <v>595</v>
      </c>
      <c t="s" s="2" r="F2">
        <v>596</v>
      </c>
    </row>
    <row r="3" spans="1:6">
      <c t="s" s="3" r="A3">
        <v>597</v>
      </c>
    </row>
    <row r="4" spans="1:6">
      <c t="s" s="4" r="A4">
        <v>598</v>
      </c>
      <c t="n" s="7" r="C4">
        <v>13001000</v>
      </c>
      <c t="n" s="7" r="D4">
        <v>0</v>
      </c>
      <c t="n" s="7" r="E4">
        <v>13332000</v>
      </c>
      <c t="n" s="7" r="F4">
        <v>302000</v>
      </c>
    </row>
    <row r="5" spans="1:6">
      <c t="s" s="4" r="A5">
        <v>599</v>
      </c>
      <c t="n" s="5" r="C5">
        <v>79000</v>
      </c>
      <c t="n" s="5" r="D5">
        <v>0</v>
      </c>
      <c t="n" s="5" r="E5">
        <v>79000</v>
      </c>
      <c t="n" s="5" r="F5">
        <v>294000</v>
      </c>
    </row>
    <row r="6" spans="1:6">
      <c t="s" s="4" r="A6">
        <v>600</v>
      </c>
      <c t="s" s="4" r="B6">
        <v>43</v>
      </c>
      <c t="n" s="5" r="C6">
        <v>8783000</v>
      </c>
      <c t="n" s="5" r="D6">
        <v>337000</v>
      </c>
      <c t="n" s="5" r="E6">
        <v>9106000</v>
      </c>
      <c t="n" s="5" r="F6">
        <v>840000</v>
      </c>
    </row>
    <row r="7" spans="1:6">
      <c t="s" s="4" r="A7">
        <v>601</v>
      </c>
      <c t="n" s="7" r="C7">
        <v>21863000</v>
      </c>
      <c t="n" s="7" r="D7">
        <v>337000</v>
      </c>
      <c t="n" s="7" r="E7">
        <v>22517000</v>
      </c>
      <c t="n" s="7" r="F7">
        <v>1436000</v>
      </c>
    </row>
    <row r="8" spans="1:6">
      <c t="s" s="4" r="A8">
        <v>602</v>
      </c>
      <c t="n" s="5" r="C8">
        <v>16</v>
      </c>
      <c t="n" s="5" r="D8">
        <v>5</v>
      </c>
      <c t="n" s="5" r="E8">
        <v>28</v>
      </c>
      <c t="n" s="5" r="F8">
        <v>17</v>
      </c>
    </row>
    <row r="9" spans="1:6">
      <c t="s" s="4" r="A9">
        <v>468</v>
      </c>
    </row>
    <row r="10" spans="1:6">
      <c t="s" s="3" r="A10">
        <v>597</v>
      </c>
    </row>
    <row r="11" spans="1:6">
      <c t="s" s="4" r="A11">
        <v>598</v>
      </c>
      <c t="n" s="7" r="C11">
        <v>0</v>
      </c>
      <c t="n" s="7" r="D11">
        <v>0</v>
      </c>
      <c t="n" s="7" r="E11">
        <v>0</v>
      </c>
      <c t="n" s="7" r="F11">
        <v>0</v>
      </c>
    </row>
    <row r="12" spans="1:6">
      <c t="s" s="4" r="A12">
        <v>599</v>
      </c>
      <c t="n" s="5" r="C12">
        <v>79000</v>
      </c>
      <c t="n" s="5" r="D12">
        <v>0</v>
      </c>
      <c t="n" s="5" r="E12">
        <v>79000</v>
      </c>
      <c t="n" s="5" r="F12">
        <v>282000</v>
      </c>
    </row>
    <row r="13" spans="1:6">
      <c t="s" s="4" r="A13">
        <v>600</v>
      </c>
      <c t="s" s="4" r="B13">
        <v>43</v>
      </c>
      <c t="n" s="5" r="C13">
        <v>0</v>
      </c>
      <c t="n" s="5" r="D13">
        <v>193000</v>
      </c>
      <c t="n" s="5" r="E13">
        <v>259000</v>
      </c>
      <c t="n" s="5" r="F13">
        <v>193000</v>
      </c>
    </row>
    <row r="14" spans="1:6">
      <c t="s" s="4" r="A14">
        <v>601</v>
      </c>
      <c t="n" s="7" r="C14">
        <v>79000</v>
      </c>
      <c t="n" s="7" r="D14">
        <v>193000</v>
      </c>
      <c t="n" s="7" r="E14">
        <v>338000</v>
      </c>
      <c t="n" s="7" r="F14">
        <v>475000</v>
      </c>
    </row>
    <row r="15" spans="1:6">
      <c t="s" s="4" r="A15">
        <v>602</v>
      </c>
      <c t="n" s="5" r="C15">
        <v>1</v>
      </c>
      <c t="n" s="5" r="D15">
        <v>1</v>
      </c>
      <c t="n" s="5" r="E15">
        <v>3</v>
      </c>
      <c t="n" s="5" r="F15">
        <v>2</v>
      </c>
    </row>
    <row r="16" spans="1:6">
      <c t="s" s="4" r="A16">
        <v>118</v>
      </c>
    </row>
    <row r="17" spans="1:6">
      <c t="s" s="3" r="A17">
        <v>597</v>
      </c>
    </row>
    <row r="18" spans="1:6">
      <c t="s" s="4" r="A18">
        <v>598</v>
      </c>
      <c t="n" s="7" r="C18">
        <v>0</v>
      </c>
      <c t="n" s="7" r="D18">
        <v>0</v>
      </c>
      <c t="n" s="7" r="E18">
        <v>28000</v>
      </c>
      <c t="n" s="7" r="F18">
        <v>0</v>
      </c>
    </row>
    <row r="19" spans="1:6">
      <c t="s" s="4" r="A19">
        <v>599</v>
      </c>
      <c t="n" s="5" r="C19">
        <v>0</v>
      </c>
      <c t="n" s="5" r="D19">
        <v>0</v>
      </c>
      <c t="n" s="5" r="E19">
        <v>0</v>
      </c>
      <c t="n" s="5" r="F19">
        <v>0</v>
      </c>
    </row>
    <row r="20" spans="1:6">
      <c t="s" s="4" r="A20">
        <v>600</v>
      </c>
      <c t="s" s="4" r="B20">
        <v>43</v>
      </c>
      <c t="n" s="5" r="C20">
        <v>1290000</v>
      </c>
      <c t="n" s="5" r="D20">
        <v>0</v>
      </c>
      <c t="n" s="5" r="E20">
        <v>1290000</v>
      </c>
      <c t="n" s="5" r="F20">
        <v>401000</v>
      </c>
    </row>
    <row r="21" spans="1:6">
      <c t="s" s="4" r="A21">
        <v>601</v>
      </c>
      <c t="n" s="7" r="C21">
        <v>1290000</v>
      </c>
      <c t="n" s="7" r="D21">
        <v>0</v>
      </c>
      <c t="n" s="7" r="E21">
        <v>1318000</v>
      </c>
      <c t="n" s="7" r="F21">
        <v>401000</v>
      </c>
    </row>
    <row r="22" spans="1:6">
      <c t="s" s="4" r="A22">
        <v>602</v>
      </c>
      <c t="n" s="5" r="C22">
        <v>2</v>
      </c>
      <c t="n" s="5" r="D22">
        <v>0</v>
      </c>
      <c t="n" s="5" r="E22">
        <v>3</v>
      </c>
      <c t="n" s="5" r="F22">
        <v>2</v>
      </c>
    </row>
    <row r="23" spans="1:6">
      <c t="s" s="4" r="A23">
        <v>469</v>
      </c>
    </row>
    <row r="24" spans="1:6">
      <c t="s" s="3" r="A24">
        <v>597</v>
      </c>
    </row>
    <row r="25" spans="1:6">
      <c t="s" s="4" r="A25">
        <v>598</v>
      </c>
      <c t="n" s="7" r="C25">
        <v>12941000</v>
      </c>
      <c t="n" s="7" r="D25">
        <v>0</v>
      </c>
      <c t="n" s="7" r="E25">
        <v>13241000</v>
      </c>
      <c t="n" s="7" r="F25">
        <v>302000</v>
      </c>
    </row>
    <row r="26" spans="1:6">
      <c t="s" s="4" r="A26">
        <v>599</v>
      </c>
      <c t="n" s="5" r="C26">
        <v>0</v>
      </c>
      <c t="n" s="5" r="D26">
        <v>0</v>
      </c>
      <c t="n" s="5" r="E26">
        <v>0</v>
      </c>
      <c t="n" s="5" r="F26">
        <v>0</v>
      </c>
    </row>
    <row r="27" spans="1:6">
      <c t="s" s="4" r="A27">
        <v>600</v>
      </c>
      <c t="s" s="4" r="B27">
        <v>43</v>
      </c>
      <c t="n" s="5" r="C27">
        <v>7443000</v>
      </c>
      <c t="n" s="5" r="D27">
        <v>117000</v>
      </c>
      <c t="n" s="5" r="E27">
        <v>7443000</v>
      </c>
      <c t="n" s="5" r="F27">
        <v>173000</v>
      </c>
    </row>
    <row r="28" spans="1:6">
      <c t="s" s="4" r="A28">
        <v>601</v>
      </c>
      <c t="n" s="7" r="C28">
        <v>20384000</v>
      </c>
      <c t="n" s="7" r="D28">
        <v>117000</v>
      </c>
      <c t="n" s="7" r="E28">
        <v>20684000</v>
      </c>
      <c t="n" s="7" r="F28">
        <v>475000</v>
      </c>
    </row>
    <row r="29" spans="1:6">
      <c t="s" s="4" r="A29">
        <v>602</v>
      </c>
      <c t="n" s="5" r="C29">
        <v>8</v>
      </c>
      <c t="n" s="5" r="D29">
        <v>1</v>
      </c>
      <c t="n" s="5" r="E29">
        <v>9</v>
      </c>
      <c t="n" s="5" r="F29">
        <v>6</v>
      </c>
    </row>
    <row r="30" spans="1:6">
      <c t="s" s="4" r="A30">
        <v>603</v>
      </c>
      <c t="n" s="7" r="C30">
        <v>12900000</v>
      </c>
    </row>
    <row r="31" spans="1:6">
      <c t="s" s="4" r="A31">
        <v>551</v>
      </c>
      <c t="n" s="5" r="C31">
        <v>6800000</v>
      </c>
    </row>
    <row r="32" spans="1:6">
      <c t="s" s="4" r="A32">
        <v>604</v>
      </c>
      <c t="n" s="5" r="C32">
        <v>400000</v>
      </c>
    </row>
    <row r="33" spans="1:6">
      <c t="s" s="4" r="A33">
        <v>471</v>
      </c>
    </row>
    <row r="34" spans="1:6">
      <c t="s" s="3" r="A34">
        <v>597</v>
      </c>
    </row>
    <row r="35" spans="1:6">
      <c t="s" s="4" r="A35">
        <v>598</v>
      </c>
      <c t="n" s="5" r="C35">
        <v>60000</v>
      </c>
      <c t="n" s="7" r="D35">
        <v>0</v>
      </c>
      <c t="n" s="7" r="E35">
        <v>63000</v>
      </c>
      <c t="n" s="7" r="F35">
        <v>0</v>
      </c>
    </row>
    <row r="36" spans="1:6">
      <c t="s" s="4" r="A36">
        <v>599</v>
      </c>
      <c t="n" s="5" r="C36">
        <v>0</v>
      </c>
      <c t="n" s="5" r="D36">
        <v>0</v>
      </c>
      <c t="n" s="5" r="E36">
        <v>0</v>
      </c>
      <c t="n" s="5" r="F36">
        <v>12000</v>
      </c>
    </row>
    <row r="37" spans="1:6">
      <c t="s" s="4" r="A37">
        <v>600</v>
      </c>
      <c t="s" s="4" r="B37">
        <v>43</v>
      </c>
      <c t="n" s="5" r="C37">
        <v>50000</v>
      </c>
      <c t="n" s="5" r="D37">
        <v>27000</v>
      </c>
      <c t="n" s="5" r="E37">
        <v>114000</v>
      </c>
      <c t="n" s="5" r="F37">
        <v>73000</v>
      </c>
    </row>
    <row r="38" spans="1:6">
      <c t="s" s="4" r="A38">
        <v>601</v>
      </c>
      <c t="n" s="7" r="C38">
        <v>110000</v>
      </c>
      <c t="n" s="7" r="D38">
        <v>27000</v>
      </c>
      <c t="n" s="7" r="E38">
        <v>177000</v>
      </c>
      <c t="n" s="7" r="F38">
        <v>85000</v>
      </c>
    </row>
    <row r="39" spans="1:6">
      <c t="s" s="4" r="A39">
        <v>602</v>
      </c>
      <c t="n" s="5" r="C39">
        <v>5</v>
      </c>
      <c t="n" s="5" r="D39">
        <v>3</v>
      </c>
      <c t="n" s="5" r="E39">
        <v>13</v>
      </c>
      <c t="n" s="5" r="F39">
        <v>7</v>
      </c>
    </row>
    <row r="40" spans="1:6">
      <c t="n" r="A40"/>
    </row>
    <row r="41" spans="1:6">
      <c t="s" s="4" r="A41">
        <v>43</v>
      </c>
      <c t="s" s="4" r="B41">
        <v>605</v>
      </c>
    </row>
  </sheetData>
  <mergeCells count="5">
    <mergeCell ref="A1:B2"/>
    <mergeCell ref="C1:D1"/>
    <mergeCell ref="E1:F1"/>
    <mergeCell ref="A40:E40"/>
    <mergeCell ref="B41:E4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606</v>
      </c>
      <c t="s" s="2" r="B1">
        <v>93</v>
      </c>
      <c t="s" s="2" r="C1">
        <v>1</v>
      </c>
    </row>
    <row r="2" spans="1:4">
      <c t="s" s="2" r="B2">
        <v>2</v>
      </c>
      <c t="s" s="2" r="C2">
        <v>2</v>
      </c>
      <c t="s" s="2" r="D2">
        <v>28</v>
      </c>
    </row>
    <row r="3" spans="1:4">
      <c t="s" s="3" r="A3">
        <v>607</v>
      </c>
    </row>
    <row r="4" spans="1:4">
      <c t="s" s="4" r="A4">
        <v>608</v>
      </c>
      <c t="n" s="7" r="B4">
        <v>28059</v>
      </c>
      <c t="n" s="7" r="C4">
        <v>28059</v>
      </c>
      <c t="n" s="7" r="D4">
        <v>32572</v>
      </c>
    </row>
    <row r="5" spans="1:4">
      <c t="s" s="4" r="A5">
        <v>609</v>
      </c>
      <c t="n" s="5" r="B5">
        <v>18502</v>
      </c>
      <c t="n" s="5" r="C5">
        <v>18502</v>
      </c>
      <c t="n" s="7" r="D5">
        <v>21346</v>
      </c>
    </row>
    <row r="6" spans="1:4">
      <c t="s" s="3" r="A6">
        <v>610</v>
      </c>
    </row>
    <row r="7" spans="1:4">
      <c t="s" s="4" r="A7">
        <v>476</v>
      </c>
      <c t="n" s="5" r="B7">
        <v>678</v>
      </c>
      <c t="n" s="5" r="C7">
        <v>1820</v>
      </c>
    </row>
    <row r="8" spans="1:4">
      <c t="s" s="4" r="A8">
        <v>611</v>
      </c>
      <c t="n" s="5" r="B8">
        <v>0</v>
      </c>
      <c t="n" s="5" r="C8">
        <v>0</v>
      </c>
    </row>
    <row r="9" spans="1:4">
      <c t="s" s="4" r="A9">
        <v>612</v>
      </c>
      <c t="n" s="5" r="B9">
        <v>0</v>
      </c>
      <c t="n" s="5" r="C9">
        <v>0</v>
      </c>
    </row>
    <row r="10" spans="1:4">
      <c t="s" s="4" r="A10">
        <v>613</v>
      </c>
      <c t="n" s="5" r="B10">
        <v>2413</v>
      </c>
      <c t="n" s="5" r="C10">
        <v>2252</v>
      </c>
    </row>
    <row r="11" spans="1:4">
      <c t="s" s="4" r="A11">
        <v>614</v>
      </c>
      <c t="n" s="5" r="B11">
        <v>-503</v>
      </c>
      <c t="n" s="5" r="C11">
        <v>-1484</v>
      </c>
    </row>
    <row r="12" spans="1:4">
      <c t="s" s="4" r="A12">
        <v>480</v>
      </c>
      <c t="n" s="7" r="B12">
        <v>2588</v>
      </c>
      <c t="n" s="7" r="C12">
        <v>25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615</v>
      </c>
      <c t="s" s="2" r="B1">
        <v>93</v>
      </c>
      <c t="s" s="2" r="D1">
        <v>1</v>
      </c>
      <c t="s" s="2" r="F1">
        <v>425</v>
      </c>
    </row>
    <row r="2" spans="1:6">
      <c t="s" s="2" r="B2">
        <v>2</v>
      </c>
      <c t="s" s="2" r="C2">
        <v>94</v>
      </c>
      <c t="s" s="2" r="D2">
        <v>2</v>
      </c>
      <c t="s" s="2" r="E2">
        <v>94</v>
      </c>
      <c t="s" s="2" r="F2">
        <v>28</v>
      </c>
    </row>
    <row r="3" spans="1:6">
      <c t="s" s="3" r="A3">
        <v>238</v>
      </c>
    </row>
    <row r="4" spans="1:6">
      <c t="s" s="4" r="A4">
        <v>616</v>
      </c>
      <c t="n" s="7" r="F4">
        <v>70300000</v>
      </c>
    </row>
    <row r="5" spans="1:6">
      <c t="s" s="4" r="A5">
        <v>617</v>
      </c>
      <c t="n" s="7" r="C5">
        <v>36500000</v>
      </c>
      <c t="n" s="7" r="D5">
        <v>0</v>
      </c>
    </row>
    <row r="6" spans="1:6">
      <c t="s" s="4" r="A6">
        <v>618</v>
      </c>
      <c t="n" s="5" r="D6">
        <v>0</v>
      </c>
    </row>
    <row r="7" spans="1:6">
      <c t="s" s="3" r="A7">
        <v>619</v>
      </c>
    </row>
    <row r="8" spans="1:6">
      <c t="s" s="4" r="A8">
        <v>620</v>
      </c>
      <c t="n" s="7" r="B8">
        <v>500000</v>
      </c>
      <c t="n" s="5" r="D8">
        <v>500000</v>
      </c>
    </row>
    <row r="9" spans="1:6">
      <c t="s" s="4" r="A9">
        <v>621</v>
      </c>
      <c t="n" s="5" r="B9">
        <v>150000</v>
      </c>
      <c t="n" s="5" r="D9">
        <v>150000</v>
      </c>
    </row>
    <row r="10" spans="1:6">
      <c t="s" s="4" r="A10">
        <v>212</v>
      </c>
      <c t="n" s="5" r="B10">
        <v>0</v>
      </c>
      <c t="n" s="5" r="D10">
        <v>0</v>
      </c>
    </row>
    <row r="11" spans="1:6">
      <c t="s" s="4" r="A11">
        <v>622</v>
      </c>
      <c t="n" s="5" r="B11">
        <v>729000</v>
      </c>
      <c t="n" s="5" r="C11">
        <v>0</v>
      </c>
      <c t="n" s="5" r="D11">
        <v>729000</v>
      </c>
      <c t="n" s="7" r="E11">
        <v>0</v>
      </c>
    </row>
    <row r="12" spans="1:6">
      <c t="s" s="4" r="A12">
        <v>623</v>
      </c>
      <c t="n" s="7" r="B12">
        <v>0</v>
      </c>
      <c t="n" s="7" r="C12">
        <v>0</v>
      </c>
      <c t="n" s="7" r="D12">
        <v>0</v>
      </c>
      <c t="n" s="7" r="E12">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41"/>
    <col customWidth="1" max="4" min="4" width="4"/>
    <col customWidth="1" max="5" min="5" width="14"/>
  </cols>
  <sheetData>
    <row r="1" spans="1:5">
      <c t="s" s="1" r="A1">
        <v>624</v>
      </c>
      <c t="s" s="2" r="C1">
        <v>1</v>
      </c>
    </row>
    <row r="2" spans="1:5">
      <c t="s" s="2" r="C2">
        <v>2</v>
      </c>
      <c t="s" s="2" r="E2">
        <v>28</v>
      </c>
    </row>
    <row r="3" spans="1:5">
      <c t="s" s="3" r="A3">
        <v>625</v>
      </c>
    </row>
    <row r="4" spans="1:5">
      <c t="s" s="4" r="A4">
        <v>61</v>
      </c>
      <c t="s" s="4" r="B4">
        <v>43</v>
      </c>
      <c t="n" s="7" r="C4">
        <v>498556</v>
      </c>
      <c t="n" s="7" r="E4">
        <v>600052</v>
      </c>
    </row>
    <row r="5" spans="1:5">
      <c t="s" s="4" r="A5">
        <v>65</v>
      </c>
      <c t="s" s="4" r="B5">
        <v>64</v>
      </c>
      <c t="n" s="5" r="C5">
        <v>60311</v>
      </c>
      <c t="n" s="5" r="E5">
        <v>60311</v>
      </c>
    </row>
    <row r="6" spans="1:5">
      <c t="s" s="4" r="A6">
        <v>67</v>
      </c>
      <c t="n" s="7" r="C6">
        <v>558867</v>
      </c>
      <c t="n" s="5" r="E6">
        <v>660363</v>
      </c>
    </row>
    <row r="7" spans="1:5">
      <c t="s" s="4" r="A7">
        <v>626</v>
      </c>
    </row>
    <row r="8" spans="1:5">
      <c t="s" s="3" r="A8">
        <v>627</v>
      </c>
    </row>
    <row r="9" spans="1:5">
      <c t="s" s="4" r="A9">
        <v>628</v>
      </c>
      <c t="s" s="4" r="C9">
        <v>629</v>
      </c>
    </row>
    <row r="10" spans="1:5">
      <c t="s" s="4" r="A10">
        <v>630</v>
      </c>
      <c t="s" s="4" r="C10">
        <v>631</v>
      </c>
    </row>
    <row r="11" spans="1:5">
      <c t="s" s="4" r="A11">
        <v>632</v>
      </c>
      <c t="s" s="4" r="C11">
        <v>633</v>
      </c>
    </row>
    <row r="12" spans="1:5">
      <c t="s" s="4" r="A12">
        <v>634</v>
      </c>
    </row>
    <row r="13" spans="1:5">
      <c t="s" s="3" r="A13">
        <v>635</v>
      </c>
    </row>
    <row r="14" spans="1:5">
      <c t="s" s="4" r="A14">
        <v>636</v>
      </c>
      <c t="n" s="5" r="C14">
        <v>2033</v>
      </c>
    </row>
    <row r="15" spans="1:5">
      <c t="s" s="3" r="A15">
        <v>625</v>
      </c>
    </row>
    <row r="16" spans="1:5">
      <c t="s" s="4" r="A16">
        <v>65</v>
      </c>
      <c t="s" s="4" r="B16">
        <v>64</v>
      </c>
      <c t="n" s="7" r="C16">
        <v>20619</v>
      </c>
      <c t="s" s="4" r="D16">
        <v>66</v>
      </c>
      <c t="n" s="5" r="E16">
        <v>20619</v>
      </c>
    </row>
    <row r="17" spans="1:5">
      <c t="s" s="3" r="A17">
        <v>637</v>
      </c>
    </row>
    <row r="18" spans="1:5">
      <c t="s" s="4" r="A18">
        <v>638</v>
      </c>
      <c t="s" s="4" r="C18">
        <v>639</v>
      </c>
    </row>
    <row r="19" spans="1:5">
      <c t="s" s="4" r="A19">
        <v>640</v>
      </c>
      <c t="s" s="4" r="C19">
        <v>641</v>
      </c>
    </row>
    <row r="20" spans="1:5">
      <c t="s" s="4" r="A20">
        <v>642</v>
      </c>
      <c t="s" s="4" r="C20">
        <v>643</v>
      </c>
    </row>
    <row r="21" spans="1:5">
      <c t="s" s="4" r="A21">
        <v>644</v>
      </c>
    </row>
    <row r="22" spans="1:5">
      <c t="s" s="3" r="A22">
        <v>635</v>
      </c>
    </row>
    <row r="23" spans="1:5">
      <c t="s" s="4" r="A23">
        <v>636</v>
      </c>
      <c t="n" s="5" r="C23">
        <v>2037</v>
      </c>
    </row>
    <row r="24" spans="1:5">
      <c t="s" s="3" r="A24">
        <v>625</v>
      </c>
    </row>
    <row r="25" spans="1:5">
      <c t="s" s="4" r="A25">
        <v>65</v>
      </c>
      <c t="s" s="4" r="B25">
        <v>64</v>
      </c>
      <c t="n" s="7" r="C25">
        <v>23196</v>
      </c>
      <c t="s" s="4" r="D25">
        <v>645</v>
      </c>
      <c t="n" s="5" r="E25">
        <v>23196</v>
      </c>
    </row>
    <row r="26" spans="1:5">
      <c t="s" s="3" r="A26">
        <v>637</v>
      </c>
    </row>
    <row r="27" spans="1:5">
      <c t="s" s="4" r="A27">
        <v>638</v>
      </c>
      <c t="s" s="4" r="C27">
        <v>646</v>
      </c>
    </row>
    <row r="28" spans="1:5">
      <c t="s" s="4" r="A28">
        <v>640</v>
      </c>
      <c t="s" s="4" r="C28">
        <v>647</v>
      </c>
    </row>
    <row r="29" spans="1:5">
      <c t="s" s="4" r="A29">
        <v>642</v>
      </c>
      <c t="s" s="4" r="C29">
        <v>648</v>
      </c>
    </row>
    <row r="30" spans="1:5">
      <c t="s" s="4" r="A30">
        <v>649</v>
      </c>
    </row>
    <row r="31" spans="1:5">
      <c t="s" s="3" r="A31">
        <v>635</v>
      </c>
    </row>
    <row r="32" spans="1:5">
      <c t="s" s="4" r="A32">
        <v>636</v>
      </c>
      <c t="n" s="5" r="C32">
        <v>2037</v>
      </c>
    </row>
    <row r="33" spans="1:5">
      <c t="s" s="3" r="A33">
        <v>625</v>
      </c>
    </row>
    <row r="34" spans="1:5">
      <c t="s" s="4" r="A34">
        <v>65</v>
      </c>
      <c t="s" s="4" r="B34">
        <v>64</v>
      </c>
      <c t="n" s="7" r="C34">
        <v>12887</v>
      </c>
      <c t="s" s="4" r="D34">
        <v>650</v>
      </c>
      <c t="n" s="5" r="E34">
        <v>12887</v>
      </c>
    </row>
    <row r="35" spans="1:5">
      <c t="s" s="3" r="A35">
        <v>637</v>
      </c>
    </row>
    <row r="36" spans="1:5">
      <c t="s" s="4" r="A36">
        <v>638</v>
      </c>
      <c t="s" s="4" r="C36">
        <v>651</v>
      </c>
    </row>
    <row r="37" spans="1:5">
      <c t="s" s="4" r="A37">
        <v>640</v>
      </c>
      <c t="s" s="4" r="C37">
        <v>652</v>
      </c>
    </row>
    <row r="38" spans="1:5">
      <c t="s" s="4" r="A38">
        <v>642</v>
      </c>
      <c t="s" s="4" r="C38">
        <v>653</v>
      </c>
    </row>
    <row r="39" spans="1:5">
      <c t="s" s="4" r="A39">
        <v>654</v>
      </c>
    </row>
    <row r="40" spans="1:5">
      <c t="s" s="3" r="A40">
        <v>635</v>
      </c>
    </row>
    <row r="41" spans="1:5">
      <c t="s" s="4" r="A41">
        <v>636</v>
      </c>
      <c t="n" s="5" r="C41">
        <v>2035</v>
      </c>
    </row>
    <row r="42" spans="1:5">
      <c t="s" s="3" r="A42">
        <v>625</v>
      </c>
    </row>
    <row r="43" spans="1:5">
      <c t="s" s="4" r="A43">
        <v>65</v>
      </c>
      <c t="s" s="4" r="B43">
        <v>64</v>
      </c>
      <c t="n" s="7" r="C43">
        <v>3609</v>
      </c>
      <c t="s" s="4" r="D43">
        <v>655</v>
      </c>
      <c t="n" s="7" r="E43">
        <v>3609</v>
      </c>
    </row>
    <row r="44" spans="1:5">
      <c t="s" s="3" r="A44">
        <v>637</v>
      </c>
    </row>
    <row r="45" spans="1:5">
      <c t="s" s="4" r="A45">
        <v>638</v>
      </c>
      <c t="s" s="4" r="C45">
        <v>656</v>
      </c>
    </row>
    <row r="46" spans="1:5">
      <c t="s" s="4" r="A46">
        <v>640</v>
      </c>
      <c t="s" s="4" r="C46">
        <v>657</v>
      </c>
    </row>
    <row r="47" spans="1:5">
      <c t="s" s="4" r="A47">
        <v>642</v>
      </c>
      <c t="s" s="4" r="C47">
        <v>658</v>
      </c>
    </row>
    <row r="48" spans="1:5">
      <c t="s" s="4" r="A48">
        <v>659</v>
      </c>
    </row>
    <row r="49" spans="1:5">
      <c t="s" s="3" r="A49">
        <v>637</v>
      </c>
    </row>
    <row r="50" spans="1:5">
      <c t="s" s="4" r="A50">
        <v>660</v>
      </c>
      <c t="s" s="4" r="C50">
        <v>661</v>
      </c>
    </row>
    <row r="51" spans="1:5">
      <c t="s" s="4" r="A51">
        <v>662</v>
      </c>
    </row>
    <row r="52" spans="1:5">
      <c t="s" s="3" r="A52">
        <v>637</v>
      </c>
    </row>
    <row r="53" spans="1:5">
      <c t="s" s="4" r="A53">
        <v>660</v>
      </c>
      <c t="s" s="4" r="C53">
        <v>663</v>
      </c>
    </row>
    <row r="54" spans="1:5">
      <c t="s" s="4" r="A54">
        <v>664</v>
      </c>
    </row>
    <row r="55" spans="1:5">
      <c t="s" s="3" r="A55">
        <v>637</v>
      </c>
    </row>
    <row r="56" spans="1:5">
      <c t="s" s="4" r="A56">
        <v>660</v>
      </c>
      <c t="s" s="4" r="C56">
        <v>665</v>
      </c>
    </row>
    <row r="57" spans="1:5">
      <c t="s" s="4" r="A57">
        <v>666</v>
      </c>
    </row>
    <row r="58" spans="1:5">
      <c t="s" s="3" r="A58">
        <v>637</v>
      </c>
    </row>
    <row r="59" spans="1:5">
      <c t="s" s="4" r="A59">
        <v>660</v>
      </c>
      <c t="s" s="4" r="C59">
        <v>667</v>
      </c>
    </row>
    <row r="60" spans="1:5">
      <c t="n" r="A60"/>
    </row>
    <row r="61" spans="1:5">
      <c t="s" s="4" r="A61">
        <v>43</v>
      </c>
      <c t="s" s="4" r="B61">
        <v>82</v>
      </c>
    </row>
    <row r="62" spans="1:5">
      <c t="s" s="4" r="A62">
        <v>64</v>
      </c>
      <c t="s" s="4" r="B62">
        <v>83</v>
      </c>
    </row>
    <row r="63" spans="1:5">
      <c t="s" s="4" r="A63">
        <v>66</v>
      </c>
      <c t="s" s="4" r="B63">
        <v>668</v>
      </c>
    </row>
    <row r="64" spans="1:5">
      <c t="s" s="4" r="A64">
        <v>645</v>
      </c>
      <c t="s" s="4" r="B64">
        <v>669</v>
      </c>
    </row>
    <row r="65" spans="1:5">
      <c t="s" s="4" r="A65">
        <v>650</v>
      </c>
      <c t="s" s="4" r="B65">
        <v>670</v>
      </c>
    </row>
    <row r="66" spans="1:5">
      <c t="s" s="4" r="A66">
        <v>655</v>
      </c>
      <c t="s" s="4" r="B66">
        <v>671</v>
      </c>
    </row>
  </sheetData>
  <mergeCells count="10">
    <mergeCell ref="A1:B2"/>
    <mergeCell ref="C1:D1"/>
    <mergeCell ref="C2:D2"/>
    <mergeCell ref="A60:D60"/>
    <mergeCell ref="B61:D61"/>
    <mergeCell ref="B62:D62"/>
    <mergeCell ref="B63:D63"/>
    <mergeCell ref="B64:D64"/>
    <mergeCell ref="B65:D65"/>
    <mergeCell ref="B66:D6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72</v>
      </c>
      <c t="s" s="2" r="B1">
        <v>93</v>
      </c>
      <c t="s" s="2" r="D1">
        <v>1</v>
      </c>
    </row>
    <row r="2" spans="1:5">
      <c t="s" s="2" r="B2">
        <v>2</v>
      </c>
      <c t="s" s="2" r="C2">
        <v>94</v>
      </c>
      <c t="s" s="2" r="D2">
        <v>2</v>
      </c>
      <c t="s" s="2" r="E2">
        <v>94</v>
      </c>
    </row>
    <row r="3" spans="1:5">
      <c t="s" s="4" r="A3">
        <v>673</v>
      </c>
    </row>
    <row r="4" spans="1:5">
      <c t="s" s="3" r="A4">
        <v>674</v>
      </c>
    </row>
    <row r="5" spans="1:5">
      <c t="s" s="4" r="A5">
        <v>675</v>
      </c>
      <c t="n" s="7" r="B5">
        <v>459</v>
      </c>
      <c t="n" s="7" r="C5">
        <v>424</v>
      </c>
      <c t="n" s="7" r="D5">
        <v>1378</v>
      </c>
      <c t="n" s="7" r="E5">
        <v>1273</v>
      </c>
    </row>
    <row r="6" spans="1:5">
      <c t="s" s="4" r="A6">
        <v>676</v>
      </c>
      <c t="n" s="5" r="B6">
        <v>853</v>
      </c>
      <c t="n" s="5" r="C6">
        <v>875</v>
      </c>
      <c t="n" s="5" r="D6">
        <v>2558</v>
      </c>
      <c t="n" s="5" r="E6">
        <v>2623</v>
      </c>
    </row>
    <row r="7" spans="1:5">
      <c t="s" s="4" r="A7">
        <v>677</v>
      </c>
      <c t="n" s="5" r="B7">
        <v>-1421</v>
      </c>
      <c t="n" s="5" r="C7">
        <v>-1412</v>
      </c>
      <c t="n" s="5" r="D7">
        <v>-4263</v>
      </c>
      <c t="n" s="5" r="E7">
        <v>-4236</v>
      </c>
    </row>
    <row r="8" spans="1:5">
      <c t="s" s="4" r="A8">
        <v>678</v>
      </c>
      <c t="n" s="5" r="B8">
        <v>377</v>
      </c>
      <c t="n" s="5" r="C8">
        <v>135</v>
      </c>
      <c t="n" s="5" r="D8">
        <v>1129</v>
      </c>
      <c t="n" s="5" r="E8">
        <v>407</v>
      </c>
    </row>
    <row r="9" spans="1:5">
      <c t="s" s="4" r="A9">
        <v>679</v>
      </c>
      <c t="n" s="5" r="B9">
        <v>-6</v>
      </c>
      <c t="n" s="5" r="C9">
        <v>-4</v>
      </c>
      <c t="n" s="5" r="D9">
        <v>-17</v>
      </c>
      <c t="n" s="5" r="E9">
        <v>-14</v>
      </c>
    </row>
    <row r="10" spans="1:5">
      <c t="s" s="4" r="A10">
        <v>680</v>
      </c>
      <c t="n" s="5" r="B10">
        <v>262</v>
      </c>
      <c t="n" s="5" r="C10">
        <v>18</v>
      </c>
      <c t="n" s="5" r="D10">
        <v>785</v>
      </c>
      <c t="n" s="5" r="E10">
        <v>53</v>
      </c>
    </row>
    <row r="11" spans="1:5">
      <c t="s" s="4" r="A11">
        <v>681</v>
      </c>
    </row>
    <row r="12" spans="1:5">
      <c t="s" s="3" r="A12">
        <v>674</v>
      </c>
    </row>
    <row r="13" spans="1:5">
      <c t="s" s="4" r="A13">
        <v>675</v>
      </c>
      <c t="n" s="5" r="B13">
        <v>0</v>
      </c>
      <c t="n" s="5" r="C13">
        <v>0</v>
      </c>
      <c t="n" s="5" r="D13">
        <v>0</v>
      </c>
      <c t="n" s="5" r="E13">
        <v>0</v>
      </c>
    </row>
    <row r="14" spans="1:5">
      <c t="s" s="4" r="A14">
        <v>676</v>
      </c>
      <c t="n" s="5" r="B14">
        <v>59</v>
      </c>
      <c t="n" s="5" r="C14">
        <v>0</v>
      </c>
      <c t="n" s="5" r="D14">
        <v>178</v>
      </c>
      <c t="n" s="5" r="E14">
        <v>0</v>
      </c>
    </row>
    <row r="15" spans="1:5">
      <c t="s" s="4" r="A15">
        <v>677</v>
      </c>
      <c t="n" s="5" r="B15">
        <v>-73</v>
      </c>
      <c t="n" s="5" r="C15">
        <v>0</v>
      </c>
      <c t="n" s="5" r="D15">
        <v>-220</v>
      </c>
      <c t="n" s="5" r="E15">
        <v>0</v>
      </c>
    </row>
    <row r="16" spans="1:5">
      <c t="s" s="4" r="A16">
        <v>678</v>
      </c>
      <c t="n" s="5" r="B16">
        <v>0</v>
      </c>
      <c t="n" s="5" r="C16">
        <v>0</v>
      </c>
      <c t="n" s="5" r="D16">
        <v>0</v>
      </c>
      <c t="n" s="5" r="E16">
        <v>0</v>
      </c>
    </row>
    <row r="17" spans="1:5">
      <c t="s" s="4" r="A17">
        <v>679</v>
      </c>
      <c t="n" s="5" r="B17">
        <v>0</v>
      </c>
      <c t="n" s="5" r="C17">
        <v>0</v>
      </c>
      <c t="n" s="5" r="D17">
        <v>0</v>
      </c>
      <c t="n" s="5" r="E17">
        <v>0</v>
      </c>
    </row>
    <row r="18" spans="1:5">
      <c t="s" s="4" r="A18">
        <v>680</v>
      </c>
      <c t="n" s="5" r="B18">
        <v>-14</v>
      </c>
      <c t="n" s="5" r="C18">
        <v>0</v>
      </c>
      <c t="n" s="5" r="D18">
        <v>-42</v>
      </c>
      <c t="n" s="5" r="E18">
        <v>0</v>
      </c>
    </row>
    <row r="19" spans="1:5">
      <c t="s" s="4" r="A19">
        <v>682</v>
      </c>
    </row>
    <row r="20" spans="1:5">
      <c t="s" s="3" r="A20">
        <v>674</v>
      </c>
    </row>
    <row r="21" spans="1:5">
      <c t="s" s="4" r="A21">
        <v>675</v>
      </c>
      <c t="n" s="5" r="B21">
        <v>59</v>
      </c>
      <c t="n" s="5" r="C21">
        <v>69</v>
      </c>
      <c t="n" s="5" r="D21">
        <v>250</v>
      </c>
      <c t="n" s="5" r="E21">
        <v>206</v>
      </c>
    </row>
    <row r="22" spans="1:5">
      <c t="s" s="4" r="A22">
        <v>676</v>
      </c>
      <c t="n" s="5" r="B22">
        <v>195</v>
      </c>
      <c t="n" s="5" r="C22">
        <v>141</v>
      </c>
      <c t="n" s="5" r="D22">
        <v>501</v>
      </c>
      <c t="n" s="5" r="E22">
        <v>422</v>
      </c>
    </row>
    <row r="23" spans="1:5">
      <c t="s" s="4" r="A23">
        <v>677</v>
      </c>
      <c t="n" s="5" r="B23">
        <v>0</v>
      </c>
      <c t="n" s="5" r="C23">
        <v>0</v>
      </c>
      <c t="n" s="5" r="D23">
        <v>0</v>
      </c>
      <c t="n" s="5" r="E23">
        <v>0</v>
      </c>
    </row>
    <row r="24" spans="1:5">
      <c t="s" s="4" r="A24">
        <v>678</v>
      </c>
      <c t="n" s="5" r="B24">
        <v>314</v>
      </c>
      <c t="n" s="5" r="C24">
        <v>125</v>
      </c>
      <c t="n" s="5" r="D24">
        <v>707</v>
      </c>
      <c t="n" s="5" r="E24">
        <v>374</v>
      </c>
    </row>
    <row r="25" spans="1:5">
      <c t="s" s="4" r="A25">
        <v>679</v>
      </c>
      <c t="n" s="5" r="B25">
        <v>2</v>
      </c>
      <c t="n" s="5" r="C25">
        <v>1</v>
      </c>
      <c t="n" s="5" r="D25">
        <v>5</v>
      </c>
      <c t="n" s="5" r="E25">
        <v>4</v>
      </c>
    </row>
    <row r="26" spans="1:5">
      <c t="s" s="4" r="A26">
        <v>680</v>
      </c>
      <c t="n" s="7" r="B26">
        <v>570</v>
      </c>
      <c t="n" s="7" r="C26">
        <v>336</v>
      </c>
      <c t="n" s="7" r="D26">
        <v>1463</v>
      </c>
      <c t="n" s="7" r="E26">
        <v>10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15"/>
    <col customWidth="1" max="7" min="7" width="46"/>
  </cols>
  <sheetData>
    <row r="1" spans="1:7">
      <c t="s" s="1" r="A1">
        <v>147</v>
      </c>
      <c t="s" s="2" r="B1">
        <v>148</v>
      </c>
      <c t="s" s="2" r="C1">
        <v>149</v>
      </c>
      <c t="s" s="2" r="D1">
        <v>150</v>
      </c>
      <c t="s" s="2" r="E1">
        <v>151</v>
      </c>
      <c t="s" s="2" r="F1">
        <v>152</v>
      </c>
      <c t="s" s="2" r="G1">
        <v>153</v>
      </c>
    </row>
    <row r="2" spans="1:7">
      <c t="s" s="4" r="A2">
        <v>154</v>
      </c>
      <c t="n" s="7" r="B2">
        <v>259518</v>
      </c>
      <c t="n" s="7" r="C2">
        <v>25483</v>
      </c>
      <c t="n" s="7" r="D2">
        <v>214091</v>
      </c>
      <c t="n" s="7" r="E2">
        <v>78673</v>
      </c>
      <c t="n" s="7" r="F2">
        <v>-37692</v>
      </c>
      <c t="n" s="7" r="G2">
        <v>-21037</v>
      </c>
    </row>
    <row r="3" spans="1:7">
      <c t="s" s="3" r="A3">
        <v>155</v>
      </c>
    </row>
    <row r="4" spans="1:7">
      <c t="s" s="4" r="A4">
        <v>132</v>
      </c>
      <c t="n" s="5" r="B4">
        <v>24778</v>
      </c>
      <c t="n" s="5" r="E4">
        <v>24778</v>
      </c>
    </row>
    <row r="5" spans="1:7">
      <c t="s" s="4" r="A5">
        <v>156</v>
      </c>
      <c t="n" s="5" r="B5">
        <v>13548</v>
      </c>
      <c t="n" s="5" r="G5">
        <v>13548</v>
      </c>
    </row>
    <row r="6" spans="1:7">
      <c t="s" s="4" r="A6">
        <v>157</v>
      </c>
      <c t="n" s="5" r="B6">
        <v>797</v>
      </c>
      <c t="n" s="5" r="C6">
        <v>34</v>
      </c>
      <c t="n" s="5" r="D6">
        <v>763</v>
      </c>
    </row>
    <row r="7" spans="1:7">
      <c t="s" s="4" r="A7">
        <v>158</v>
      </c>
      <c t="n" s="5" r="B7">
        <v>842</v>
      </c>
      <c t="n" s="5" r="D7">
        <v>842</v>
      </c>
    </row>
    <row r="8" spans="1:7">
      <c t="s" s="4" r="A8">
        <v>159</v>
      </c>
      <c t="n" s="5" r="B8">
        <v>249</v>
      </c>
      <c t="n" s="5" r="D8">
        <v>249</v>
      </c>
    </row>
    <row r="9" spans="1:7">
      <c t="s" s="4" r="A9">
        <v>160</v>
      </c>
      <c t="n" s="5" r="B9">
        <v>1003</v>
      </c>
      <c t="n" s="5" r="C9">
        <v>90</v>
      </c>
      <c t="n" s="5" r="D9">
        <v>1025</v>
      </c>
      <c t="n" s="5" r="E9">
        <v>-112</v>
      </c>
    </row>
    <row r="10" spans="1:7">
      <c t="s" s="4" r="A10">
        <v>161</v>
      </c>
      <c t="n" s="5" r="B10">
        <v>-11865</v>
      </c>
      <c t="n" s="5" r="E10">
        <v>-11865</v>
      </c>
    </row>
    <row r="11" spans="1:7">
      <c t="s" s="4" r="A11">
        <v>162</v>
      </c>
      <c t="n" s="5" r="B11">
        <v>2239</v>
      </c>
      <c t="n" s="5" r="D11">
        <v>2239</v>
      </c>
    </row>
    <row r="12" spans="1:7">
      <c t="s" s="4" r="A12">
        <v>163</v>
      </c>
      <c t="n" s="5" r="B12">
        <v>0</v>
      </c>
      <c t="n" s="5" r="C12">
        <v>1124</v>
      </c>
      <c t="n" s="5" r="D12">
        <v>24941</v>
      </c>
      <c t="n" s="5" r="E12">
        <v>-26065</v>
      </c>
    </row>
    <row r="13" spans="1:7">
      <c t="s" s="4" r="A13">
        <v>164</v>
      </c>
      <c t="n" s="5" r="B13">
        <v>291109</v>
      </c>
      <c t="n" s="5" r="C13">
        <v>26731</v>
      </c>
      <c t="n" s="5" r="D13">
        <v>244150</v>
      </c>
      <c t="n" s="5" r="E13">
        <v>65409</v>
      </c>
      <c t="n" s="5" r="F13">
        <v>-37692</v>
      </c>
      <c t="n" s="5" r="G13">
        <v>-7489</v>
      </c>
    </row>
    <row r="14" spans="1:7">
      <c t="s" s="4" r="A14">
        <v>165</v>
      </c>
      <c t="n" s="5" r="B14">
        <v>425243</v>
      </c>
      <c t="n" s="5" r="C14">
        <v>33223</v>
      </c>
      <c t="n" s="5" r="D14">
        <v>389886</v>
      </c>
      <c t="n" s="5" r="E14">
        <v>55396</v>
      </c>
      <c t="n" s="5" r="F14">
        <v>-37692</v>
      </c>
      <c t="n" s="5" r="G14">
        <v>-15570</v>
      </c>
    </row>
    <row r="15" spans="1:7">
      <c t="s" s="3" r="A15">
        <v>155</v>
      </c>
    </row>
    <row r="16" spans="1:7">
      <c t="s" s="4" r="A16">
        <v>132</v>
      </c>
      <c t="n" s="5" r="B16">
        <v>32305</v>
      </c>
      <c t="n" s="5" r="E16">
        <v>32305</v>
      </c>
    </row>
    <row r="17" spans="1:7">
      <c t="s" s="4" r="A17">
        <v>156</v>
      </c>
      <c t="n" s="5" r="B17">
        <v>4657</v>
      </c>
      <c t="n" s="5" r="G17">
        <v>4657</v>
      </c>
    </row>
    <row r="18" spans="1:7">
      <c t="s" s="4" r="A18">
        <v>157</v>
      </c>
      <c t="n" s="5" r="B18">
        <v>936</v>
      </c>
      <c t="n" s="5" r="C18">
        <v>42</v>
      </c>
      <c t="n" s="5" r="D18">
        <v>894</v>
      </c>
    </row>
    <row r="19" spans="1:7">
      <c t="s" s="4" r="A19">
        <v>158</v>
      </c>
      <c t="n" s="5" r="B19">
        <v>981</v>
      </c>
      <c t="n" s="5" r="D19">
        <v>981</v>
      </c>
    </row>
    <row r="20" spans="1:7">
      <c t="s" s="4" r="A20">
        <v>159</v>
      </c>
      <c t="n" s="5" r="B20">
        <v>61</v>
      </c>
      <c t="n" s="5" r="D20">
        <v>61</v>
      </c>
    </row>
    <row r="21" spans="1:7">
      <c t="s" s="4" r="A21">
        <v>160</v>
      </c>
      <c t="n" s="5" r="B21">
        <v>169</v>
      </c>
      <c t="n" s="5" r="C21">
        <v>26</v>
      </c>
      <c t="n" s="5" r="D21">
        <v>182</v>
      </c>
      <c t="n" s="5" r="E21">
        <v>-39</v>
      </c>
    </row>
    <row r="22" spans="1:7">
      <c t="s" s="4" r="A22">
        <v>161</v>
      </c>
      <c t="n" s="5" r="B22">
        <v>-17204</v>
      </c>
      <c t="n" s="5" r="E22">
        <v>-17204</v>
      </c>
    </row>
    <row r="23" spans="1:7">
      <c t="s" s="4" r="A23">
        <v>163</v>
      </c>
      <c t="n" s="5" r="B23">
        <v>0</v>
      </c>
      <c t="n" s="5" r="C23">
        <v>1512</v>
      </c>
      <c t="n" s="5" r="D23">
        <v>31163</v>
      </c>
      <c t="n" s="5" r="E23">
        <v>-32675</v>
      </c>
    </row>
    <row r="24" spans="1:7">
      <c t="s" s="4" r="A24">
        <v>166</v>
      </c>
      <c t="n" s="7" r="B24">
        <v>447148</v>
      </c>
      <c t="n" s="7" r="C24">
        <v>34803</v>
      </c>
      <c t="n" s="7" r="D24">
        <v>423167</v>
      </c>
      <c t="n" s="7" r="E24">
        <v>37783</v>
      </c>
      <c t="n" s="7" r="F24">
        <v>-37692</v>
      </c>
      <c t="n" s="7" r="G24">
        <v>-109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t="s" s="1" r="A1">
        <v>683</v>
      </c>
      <c t="s" s="2" r="B1">
        <v>93</v>
      </c>
      <c t="s" s="2" r="D1">
        <v>1</v>
      </c>
    </row>
    <row r="2" spans="1:5">
      <c t="s" s="2" r="B2">
        <v>2</v>
      </c>
      <c t="s" s="2" r="C2">
        <v>94</v>
      </c>
      <c t="s" s="2" r="D2">
        <v>2</v>
      </c>
      <c t="s" s="2" r="E2">
        <v>94</v>
      </c>
    </row>
    <row r="3" spans="1:5">
      <c t="s" s="3" r="A3">
        <v>684</v>
      </c>
    </row>
    <row r="4" spans="1:5">
      <c t="s" s="4" r="A4">
        <v>685</v>
      </c>
      <c t="n" s="5" r="B4">
        <v>1407103</v>
      </c>
      <c t="n" s="5" r="D4">
        <v>1407103</v>
      </c>
    </row>
    <row r="5" spans="1:5">
      <c t="s" s="4" r="A5">
        <v>686</v>
      </c>
      <c t="n" s="5" r="B5">
        <v>568612</v>
      </c>
      <c t="n" s="5" r="C5">
        <v>313871</v>
      </c>
      <c t="n" s="5" r="D5">
        <v>568612</v>
      </c>
      <c t="n" s="5" r="E5">
        <v>313871</v>
      </c>
    </row>
    <row r="6" spans="1:5">
      <c t="s" s="4" r="A6">
        <v>687</v>
      </c>
      <c t="n" s="7" r="B6">
        <v>414</v>
      </c>
      <c t="n" s="7" r="C6">
        <v>266</v>
      </c>
      <c t="n" s="7" r="D6">
        <v>981</v>
      </c>
      <c t="n" s="7" r="E6">
        <v>843</v>
      </c>
    </row>
    <row r="7" spans="1:5">
      <c t="s" s="4" r="A7">
        <v>688</v>
      </c>
      <c t="n" s="5" r="B7">
        <v>145</v>
      </c>
      <c t="n" s="5" r="C7">
        <v>90</v>
      </c>
      <c t="n" s="5" r="D7">
        <v>343</v>
      </c>
      <c t="n" s="5" r="E7">
        <v>286</v>
      </c>
    </row>
    <row r="8" spans="1:5">
      <c t="s" s="4" r="A8">
        <v>689</v>
      </c>
      <c t="n" s="5" r="B8">
        <v>4500</v>
      </c>
      <c t="n" s="7" r="C8">
        <v>2200</v>
      </c>
      <c t="n" s="7" r="D8">
        <v>4500</v>
      </c>
      <c t="n" s="7" r="E8">
        <v>2200</v>
      </c>
    </row>
    <row r="9" spans="1:5">
      <c t="s" s="4" r="A9">
        <v>690</v>
      </c>
      <c t="s" s="4" r="D9">
        <v>691</v>
      </c>
    </row>
    <row r="10" spans="1:5">
      <c t="s" s="4" r="A10">
        <v>692</v>
      </c>
      <c t="n" s="5" r="D10">
        <v>20979</v>
      </c>
      <c t="n" s="5" r="E10">
        <v>76108</v>
      </c>
    </row>
    <row r="11" spans="1:5">
      <c t="s" s="4" r="A11">
        <v>693</v>
      </c>
    </row>
    <row r="12" spans="1:5">
      <c t="s" s="3" r="A12">
        <v>684</v>
      </c>
    </row>
    <row r="13" spans="1:5">
      <c t="s" s="4" r="A13">
        <v>694</v>
      </c>
      <c t="n" s="5" r="B13">
        <v>3100</v>
      </c>
      <c t="n" s="7" r="D13">
        <v>3100</v>
      </c>
    </row>
    <row r="14" spans="1:5">
      <c t="s" s="4" r="A14">
        <v>695</v>
      </c>
      <c t="n" s="7" r="B14">
        <v>2500</v>
      </c>
      <c t="n" s="5" r="D14">
        <v>2500</v>
      </c>
    </row>
    <row r="15" spans="1:5">
      <c t="s" s="4" r="A15">
        <v>696</v>
      </c>
      <c t="n" s="5" r="D15">
        <v>213</v>
      </c>
      <c t="n" s="7" r="E15">
        <v>1000</v>
      </c>
    </row>
    <row r="16" spans="1:5">
      <c t="s" s="4" r="A16">
        <v>697</v>
      </c>
      <c t="n" s="7" r="D16">
        <v>104</v>
      </c>
      <c t="n" s="7" r="E16">
        <v>885</v>
      </c>
    </row>
    <row r="17" spans="1:5">
      <c t="s" s="4" r="A17">
        <v>698</v>
      </c>
    </row>
    <row r="18" spans="1:5">
      <c t="s" s="3" r="A18">
        <v>684</v>
      </c>
    </row>
    <row r="19" spans="1:5">
      <c t="s" s="4" r="A19">
        <v>699</v>
      </c>
      <c t="s" s="4" r="D19">
        <v>700</v>
      </c>
    </row>
    <row r="20" spans="1:5">
      <c t="s" s="4" r="A20">
        <v>701</v>
      </c>
    </row>
    <row r="21" spans="1:5">
      <c t="s" s="3" r="A21">
        <v>684</v>
      </c>
    </row>
    <row r="22" spans="1:5">
      <c t="s" s="4" r="A22">
        <v>699</v>
      </c>
      <c t="s" s="4" r="D22">
        <v>700</v>
      </c>
    </row>
    <row r="23" spans="1:5">
      <c t="s" s="4" r="A23">
        <v>702</v>
      </c>
    </row>
    <row r="24" spans="1:5">
      <c t="s" s="3" r="A24">
        <v>684</v>
      </c>
    </row>
    <row r="25" spans="1:5">
      <c t="s" s="4" r="A25">
        <v>703</v>
      </c>
      <c t="s" s="4" r="D25">
        <v>704</v>
      </c>
    </row>
    <row r="26" spans="1:5">
      <c t="s" s="4" r="A26">
        <v>705</v>
      </c>
    </row>
    <row r="27" spans="1:5">
      <c t="s" s="3" r="A27">
        <v>684</v>
      </c>
    </row>
    <row r="28" spans="1:5">
      <c t="s" s="4" r="A28">
        <v>703</v>
      </c>
      <c t="s" s="4" r="D28">
        <v>706</v>
      </c>
    </row>
    <row r="29" spans="1:5">
      <c t="s" s="4" r="A29">
        <v>707</v>
      </c>
    </row>
    <row r="30" spans="1:5">
      <c t="s" s="3" r="A30">
        <v>684</v>
      </c>
    </row>
    <row r="31" spans="1:5">
      <c t="s" s="4" r="A31">
        <v>703</v>
      </c>
      <c t="s" s="4" r="D31">
        <v>704</v>
      </c>
    </row>
    <row r="32" spans="1:5">
      <c t="s" s="4" r="A32">
        <v>708</v>
      </c>
    </row>
    <row r="33" spans="1:5">
      <c t="s" s="3" r="A33">
        <v>684</v>
      </c>
    </row>
    <row r="34" spans="1:5">
      <c t="s" s="4" r="A34">
        <v>703</v>
      </c>
      <c t="s" s="4" r="D34">
        <v>7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6"/>
  </cols>
  <sheetData>
    <row r="1" spans="1:2">
      <c t="s" s="1" r="A1">
        <v>709</v>
      </c>
      <c t="s" s="2" r="B1">
        <v>1</v>
      </c>
    </row>
    <row r="2" spans="1:2">
      <c t="s" s="2" r="B2">
        <v>710</v>
      </c>
    </row>
    <row r="3" spans="1:2">
      <c t="s" s="3" r="A3">
        <v>684</v>
      </c>
    </row>
    <row r="4" spans="1:2">
      <c t="s" s="4" r="A4">
        <v>711</v>
      </c>
      <c t="n" s="8" r="B4">
        <v>6.29</v>
      </c>
    </row>
    <row r="5" spans="1:2">
      <c t="s" s="3" r="A5">
        <v>712</v>
      </c>
    </row>
    <row r="6" spans="1:2">
      <c t="s" s="4" r="A6">
        <v>713</v>
      </c>
      <c t="s" s="4" r="B6">
        <v>714</v>
      </c>
    </row>
    <row r="7" spans="1:2">
      <c t="s" s="4" r="A7">
        <v>715</v>
      </c>
      <c t="s" s="4" r="B7">
        <v>716</v>
      </c>
    </row>
    <row r="8" spans="1:2">
      <c t="s" s="4" r="A8">
        <v>717</v>
      </c>
      <c t="s" s="4" r="B8">
        <v>718</v>
      </c>
    </row>
    <row r="9" spans="1:2">
      <c t="s" s="4" r="A9">
        <v>719</v>
      </c>
      <c t="s" s="4" r="B9">
        <v>720</v>
      </c>
    </row>
    <row r="10" spans="1:2">
      <c t="s" s="4" r="A10">
        <v>721</v>
      </c>
    </row>
    <row r="11" spans="1:2">
      <c t="s" s="3" r="A11">
        <v>684</v>
      </c>
    </row>
    <row r="12" spans="1:2">
      <c t="s" s="4" r="A12">
        <v>722</v>
      </c>
      <c t="s" s="4" r="B12">
        <v>723</v>
      </c>
    </row>
    <row r="13" spans="1:2">
      <c t="s" s="4" r="A13">
        <v>711</v>
      </c>
      <c t="n" s="8" r="B13">
        <v>6.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9"/>
    <col customWidth="1" max="2" min="2" width="30"/>
  </cols>
  <sheetData>
    <row r="1" spans="1:2">
      <c t="s" s="1" r="A1">
        <v>724</v>
      </c>
      <c t="s" s="2" r="B1">
        <v>1</v>
      </c>
    </row>
    <row r="2" spans="1:2">
      <c t="s" s="2" r="B2">
        <v>725</v>
      </c>
    </row>
    <row r="3" spans="1:2">
      <c t="s" s="3" r="A3">
        <v>726</v>
      </c>
    </row>
    <row r="4" spans="1:2">
      <c t="s" s="4" r="A4">
        <v>727</v>
      </c>
      <c t="n" s="5" r="B4">
        <v>821604</v>
      </c>
    </row>
    <row r="5" spans="1:2">
      <c t="s" s="4" r="A5">
        <v>728</v>
      </c>
      <c t="n" s="5" r="B5">
        <v>-427587</v>
      </c>
    </row>
    <row r="6" spans="1:2">
      <c t="s" s="4" r="A6">
        <v>729</v>
      </c>
      <c t="n" s="5" r="B6">
        <v>0</v>
      </c>
    </row>
    <row r="7" spans="1:2">
      <c t="s" s="4" r="A7">
        <v>730</v>
      </c>
      <c t="n" s="5" r="B7">
        <v>28676</v>
      </c>
    </row>
    <row r="8" spans="1:2">
      <c t="s" s="4" r="A8">
        <v>731</v>
      </c>
      <c t="n" s="5" r="B8">
        <v>451</v>
      </c>
    </row>
    <row r="9" spans="1:2">
      <c t="s" s="4" r="A9">
        <v>732</v>
      </c>
      <c t="n" s="5" r="B9">
        <v>423144</v>
      </c>
    </row>
    <row r="10" spans="1:2">
      <c t="s" s="3" r="A10">
        <v>733</v>
      </c>
    </row>
    <row r="11" spans="1:2">
      <c t="s" s="4" r="A11">
        <v>734</v>
      </c>
      <c t="n" s="8" r="B11">
        <v>6.29</v>
      </c>
    </row>
    <row r="12" spans="1:2">
      <c t="s" s="4" r="A12">
        <v>735</v>
      </c>
    </row>
    <row r="13" spans="1:2">
      <c t="s" s="3" r="A13">
        <v>736</v>
      </c>
    </row>
    <row r="14" spans="1:2">
      <c t="s" s="4" r="A14">
        <v>727</v>
      </c>
      <c t="n" s="5" r="B14">
        <v>31753</v>
      </c>
    </row>
    <row r="15" spans="1:2">
      <c t="s" s="4" r="A15">
        <v>728</v>
      </c>
      <c t="n" s="5" r="B15">
        <v>57482</v>
      </c>
    </row>
    <row r="16" spans="1:2">
      <c t="s" s="4" r="A16">
        <v>729</v>
      </c>
      <c t="n" s="5" r="B16">
        <v>-9726</v>
      </c>
    </row>
    <row r="17" spans="1:2">
      <c t="s" s="4" r="A17">
        <v>730</v>
      </c>
      <c t="n" s="5" r="B17">
        <v>-3324</v>
      </c>
    </row>
    <row r="18" spans="1:2">
      <c t="s" s="4" r="A18">
        <v>731</v>
      </c>
      <c t="n" s="5" r="B18">
        <v>0</v>
      </c>
    </row>
    <row r="19" spans="1:2">
      <c t="s" s="4" r="A19">
        <v>732</v>
      </c>
      <c t="n" s="5" r="B19">
        <v>76185</v>
      </c>
    </row>
    <row r="20" spans="1:2">
      <c t="s" s="3" r="A20">
        <v>733</v>
      </c>
    </row>
    <row r="21" spans="1:2">
      <c t="s" s="4" r="A21">
        <v>737</v>
      </c>
      <c t="n" s="8" r="B21">
        <v>21.75</v>
      </c>
    </row>
    <row r="22" spans="1:2">
      <c t="s" s="4" r="A22">
        <v>734</v>
      </c>
      <c t="n" s="9" r="B22">
        <v>27.63</v>
      </c>
    </row>
    <row r="23" spans="1:2">
      <c t="s" s="4" r="A23">
        <v>738</v>
      </c>
      <c t="n" s="9" r="B23">
        <v>17.35</v>
      </c>
    </row>
    <row r="24" spans="1:2">
      <c t="s" s="4" r="A24">
        <v>739</v>
      </c>
      <c t="n" s="9" r="B24">
        <v>25.14</v>
      </c>
    </row>
    <row r="25" spans="1:2">
      <c t="s" s="4" r="A25">
        <v>740</v>
      </c>
      <c t="n" s="5" r="B25">
        <v>0</v>
      </c>
    </row>
    <row r="26" spans="1:2">
      <c t="s" s="4" r="A26">
        <v>741</v>
      </c>
      <c t="n" s="8" r="B26">
        <v>26.6</v>
      </c>
    </row>
    <row r="27" spans="1:2">
      <c t="s" s="4" r="A27">
        <v>721</v>
      </c>
    </row>
    <row r="28" spans="1:2">
      <c t="s" s="3" r="A28">
        <v>736</v>
      </c>
    </row>
    <row r="29" spans="1:2">
      <c t="s" s="4" r="A29">
        <v>727</v>
      </c>
      <c t="n" s="5" r="B29">
        <v>419334</v>
      </c>
    </row>
    <row r="30" spans="1:2">
      <c t="s" s="4" r="A30">
        <v>728</v>
      </c>
      <c t="n" s="5" r="B30">
        <v>370105</v>
      </c>
    </row>
    <row r="31" spans="1:2">
      <c t="s" s="4" r="A31">
        <v>742</v>
      </c>
      <c t="n" s="5" r="B31">
        <v>-11575</v>
      </c>
    </row>
    <row r="32" spans="1:2">
      <c t="s" s="4" r="A32">
        <v>729</v>
      </c>
      <c t="n" s="5" r="B32">
        <v>0</v>
      </c>
    </row>
    <row r="33" spans="1:2">
      <c t="s" s="4" r="A33">
        <v>730</v>
      </c>
      <c t="n" s="5" r="B33">
        <v>-25352</v>
      </c>
    </row>
    <row r="34" spans="1:2">
      <c t="s" s="4" r="A34">
        <v>731</v>
      </c>
      <c t="n" s="5" r="B34">
        <v>-451</v>
      </c>
    </row>
    <row r="35" spans="1:2">
      <c t="s" s="4" r="A35">
        <v>732</v>
      </c>
      <c t="n" s="5" r="B35">
        <v>752061</v>
      </c>
    </row>
    <row r="36" spans="1:2">
      <c t="s" s="3" r="A36">
        <v>743</v>
      </c>
    </row>
    <row r="37" spans="1:2">
      <c t="s" s="4" r="A37">
        <v>737</v>
      </c>
      <c t="n" s="8" r="B37">
        <v>19.88</v>
      </c>
    </row>
    <row r="38" spans="1:2">
      <c t="s" s="4" r="A38">
        <v>734</v>
      </c>
      <c t="n" s="9" r="B38">
        <v>28.08</v>
      </c>
    </row>
    <row r="39" spans="1:2">
      <c t="s" s="4" r="A39">
        <v>744</v>
      </c>
      <c t="n" s="9" r="B39">
        <v>18.42</v>
      </c>
    </row>
    <row r="40" spans="1:2">
      <c t="s" s="4" r="A40">
        <v>739</v>
      </c>
      <c t="n" s="9" r="B40">
        <v>23.73</v>
      </c>
    </row>
    <row r="41" spans="1:2">
      <c t="s" s="4" r="A41">
        <v>740</v>
      </c>
      <c t="n" s="9" r="B41">
        <v>24.62</v>
      </c>
    </row>
    <row r="42" spans="1:2">
      <c t="s" s="4" r="A42">
        <v>741</v>
      </c>
      <c t="n" s="9" r="B42">
        <v>23.8</v>
      </c>
    </row>
    <row r="43" spans="1:2">
      <c t="s" s="3" r="A43">
        <v>733</v>
      </c>
    </row>
    <row r="44" spans="1:2">
      <c t="s" s="4" r="A44">
        <v>737</v>
      </c>
      <c t="n" s="5" r="B44">
        <v>6</v>
      </c>
    </row>
    <row r="45" spans="1:2">
      <c t="s" s="4" r="A45">
        <v>734</v>
      </c>
      <c t="n" s="9" r="B45">
        <v>6.29</v>
      </c>
    </row>
    <row r="46" spans="1:2">
      <c t="s" s="4" r="A46">
        <v>744</v>
      </c>
      <c t="n" s="9" r="B46">
        <v>5.51</v>
      </c>
    </row>
    <row r="47" spans="1:2">
      <c t="s" s="4" r="A47">
        <v>738</v>
      </c>
      <c t="n" s="5" r="B47">
        <v>0</v>
      </c>
    </row>
    <row r="48" spans="1:2">
      <c t="s" s="4" r="A48">
        <v>739</v>
      </c>
      <c t="n" s="9" r="B48">
        <v>6.75</v>
      </c>
    </row>
    <row r="49" spans="1:2">
      <c t="s" s="4" r="A49">
        <v>740</v>
      </c>
      <c t="n" s="9" r="B49">
        <v>7.78</v>
      </c>
    </row>
    <row r="50" spans="1:2">
      <c t="s" s="4" r="A50">
        <v>741</v>
      </c>
      <c t="n" s="8" r="B50">
        <v>6.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t="s" s="1" r="A1">
        <v>745</v>
      </c>
      <c t="s" s="2" r="B1">
        <v>1</v>
      </c>
    </row>
    <row r="2" spans="1:2">
      <c t="s" s="2" r="B2">
        <v>725</v>
      </c>
    </row>
    <row r="3" spans="1:2">
      <c t="s" s="3" r="A3">
        <v>746</v>
      </c>
    </row>
    <row r="4" spans="1:2">
      <c t="s" s="4" r="A4">
        <v>747</v>
      </c>
      <c t="n" s="5" r="B4">
        <v>752061</v>
      </c>
    </row>
    <row r="5" spans="1:2">
      <c t="s" s="4" r="A5">
        <v>748</v>
      </c>
      <c t="n" s="8" r="B5">
        <v>23.8</v>
      </c>
    </row>
    <row r="6" spans="1:2">
      <c t="s" s="4" r="A6">
        <v>749</v>
      </c>
      <c t="s" s="4" r="B6">
        <v>750</v>
      </c>
    </row>
    <row r="7" spans="1:2">
      <c t="s" s="3" r="A7">
        <v>751</v>
      </c>
    </row>
    <row r="8" spans="1:2">
      <c t="s" s="4" r="A8">
        <v>747</v>
      </c>
      <c t="n" s="5" r="B8">
        <v>259634</v>
      </c>
    </row>
    <row r="9" spans="1:2">
      <c t="s" s="4" r="A9">
        <v>748</v>
      </c>
      <c t="n" s="8" r="B9">
        <v>18.11</v>
      </c>
    </row>
    <row r="10" spans="1:2">
      <c t="s" s="4" r="A10">
        <v>752</v>
      </c>
    </row>
    <row r="11" spans="1:2">
      <c t="s" s="3" r="A11">
        <v>753</v>
      </c>
    </row>
    <row r="12" spans="1:2">
      <c t="s" s="4" r="A12">
        <v>754</v>
      </c>
      <c t="n" s="9" r="B12">
        <v>15.79</v>
      </c>
    </row>
    <row r="13" spans="1:2">
      <c t="s" s="4" r="A13">
        <v>755</v>
      </c>
      <c t="n" s="8" r="B13">
        <v>28.51</v>
      </c>
    </row>
    <row r="14" spans="1:2">
      <c t="s" s="3" r="A14">
        <v>746</v>
      </c>
    </row>
    <row r="15" spans="1:2">
      <c t="s" s="4" r="A15">
        <v>747</v>
      </c>
      <c t="n" s="5" r="B15">
        <v>752061</v>
      </c>
    </row>
    <row r="16" spans="1:2">
      <c t="s" s="4" r="A16">
        <v>748</v>
      </c>
      <c t="n" s="8" r="B16">
        <v>23.8</v>
      </c>
    </row>
    <row r="17" spans="1:2">
      <c t="s" s="4" r="A17">
        <v>749</v>
      </c>
      <c t="s" s="4" r="B17">
        <v>750</v>
      </c>
    </row>
    <row r="18" spans="1:2">
      <c t="s" s="3" r="A18">
        <v>751</v>
      </c>
    </row>
    <row r="19" spans="1:2">
      <c t="s" s="4" r="A19">
        <v>747</v>
      </c>
      <c t="n" s="5" r="B19">
        <v>259634</v>
      </c>
    </row>
    <row r="20" spans="1:2">
      <c t="s" s="4" r="A20">
        <v>748</v>
      </c>
      <c t="n" s="8" r="B20">
        <v>18.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756</v>
      </c>
      <c t="s" s="2" r="C1">
        <v>2</v>
      </c>
      <c t="s" s="2" r="D1">
        <v>28</v>
      </c>
    </row>
    <row r="2" spans="1:4">
      <c t="n" s="10" r="A2">
        <v>1</v>
      </c>
    </row>
    <row r="3" spans="1:4">
      <c t="s" s="3" r="A3">
        <v>757</v>
      </c>
    </row>
    <row r="4" spans="1:4">
      <c t="s" s="4" r="A4">
        <v>758</v>
      </c>
      <c t="n" s="7" r="C4">
        <v>16169</v>
      </c>
      <c t="n" s="7" r="D4">
        <v>20955</v>
      </c>
    </row>
    <row r="5" spans="1:4">
      <c t="s" s="4" r="A5">
        <v>759</v>
      </c>
      <c t="n" s="5" r="C5">
        <v>0</v>
      </c>
      <c t="n" s="5" r="D5">
        <v>0</v>
      </c>
    </row>
    <row r="6" spans="1:4">
      <c t="s" s="4" r="A6">
        <v>760</v>
      </c>
    </row>
    <row r="7" spans="1:4">
      <c t="s" s="3" r="A7">
        <v>757</v>
      </c>
    </row>
    <row r="8" spans="1:4">
      <c t="s" s="4" r="A8">
        <v>759</v>
      </c>
      <c t="n" s="5" r="C8">
        <v>0</v>
      </c>
      <c t="n" s="5" r="D8">
        <v>0</v>
      </c>
    </row>
    <row r="9" spans="1:4">
      <c t="s" s="4" r="A9">
        <v>761</v>
      </c>
    </row>
    <row r="10" spans="1:4">
      <c t="s" s="3" r="A10">
        <v>757</v>
      </c>
    </row>
    <row r="11" spans="1:4">
      <c t="s" s="4" r="A11">
        <v>759</v>
      </c>
      <c t="s" s="4" r="B11">
        <v>43</v>
      </c>
      <c t="n" s="5" r="C11">
        <v>0</v>
      </c>
      <c t="n" s="5" r="D11">
        <v>0</v>
      </c>
    </row>
    <row r="12" spans="1:4">
      <c t="s" s="4" r="A12">
        <v>762</v>
      </c>
    </row>
    <row r="13" spans="1:4">
      <c t="s" s="3" r="A13">
        <v>757</v>
      </c>
    </row>
    <row r="14" spans="1:4">
      <c t="s" s="4" r="A14">
        <v>758</v>
      </c>
      <c t="n" s="5" r="C14">
        <v>10086</v>
      </c>
      <c t="n" s="5" r="D14">
        <v>14906</v>
      </c>
    </row>
    <row r="15" spans="1:4">
      <c t="s" s="4" r="A15">
        <v>763</v>
      </c>
    </row>
    <row r="16" spans="1:4">
      <c t="s" s="3" r="A16">
        <v>757</v>
      </c>
    </row>
    <row r="17" spans="1:4">
      <c t="s" s="4" r="A17">
        <v>758</v>
      </c>
      <c t="n" s="5" r="C17">
        <v>0</v>
      </c>
      <c t="n" s="5" r="D17">
        <v>0</v>
      </c>
    </row>
    <row r="18" spans="1:4">
      <c t="s" s="4" r="A18">
        <v>764</v>
      </c>
    </row>
    <row r="19" spans="1:4">
      <c t="s" s="3" r="A19">
        <v>757</v>
      </c>
    </row>
    <row r="20" spans="1:4">
      <c t="s" s="4" r="A20">
        <v>758</v>
      </c>
      <c t="n" s="5" r="C20">
        <v>0</v>
      </c>
      <c t="n" s="5" r="D20">
        <v>0</v>
      </c>
    </row>
    <row r="21" spans="1:4">
      <c t="s" s="4" r="A21">
        <v>765</v>
      </c>
    </row>
    <row r="22" spans="1:4">
      <c t="s" s="3" r="A22">
        <v>757</v>
      </c>
    </row>
    <row r="23" spans="1:4">
      <c t="s" s="4" r="A23">
        <v>758</v>
      </c>
      <c t="n" s="5" r="C23">
        <v>0</v>
      </c>
      <c t="n" s="5" r="D23">
        <v>0</v>
      </c>
    </row>
    <row r="24" spans="1:4">
      <c t="s" s="4" r="A24">
        <v>766</v>
      </c>
    </row>
    <row r="25" spans="1:4">
      <c t="s" s="3" r="A25">
        <v>757</v>
      </c>
    </row>
    <row r="26" spans="1:4">
      <c t="s" s="4" r="A26">
        <v>758</v>
      </c>
      <c t="n" s="5" r="C26">
        <v>6083</v>
      </c>
      <c t="n" s="5" r="D26">
        <v>6049</v>
      </c>
    </row>
    <row r="27" spans="1:4">
      <c t="s" s="4" r="A27">
        <v>767</v>
      </c>
    </row>
    <row r="28" spans="1:4">
      <c t="s" s="3" r="A28">
        <v>757</v>
      </c>
    </row>
    <row r="29" spans="1:4">
      <c t="s" s="4" r="A29">
        <v>758</v>
      </c>
      <c t="s" s="4" r="B29">
        <v>64</v>
      </c>
      <c t="n" s="5" r="C29">
        <v>0</v>
      </c>
      <c t="n" s="5" r="D29">
        <v>0</v>
      </c>
    </row>
    <row r="30" spans="1:4">
      <c t="s" s="4" r="A30">
        <v>768</v>
      </c>
    </row>
    <row r="31" spans="1:4">
      <c t="s" s="3" r="A31">
        <v>757</v>
      </c>
    </row>
    <row r="32" spans="1:4">
      <c t="s" s="4" r="A32">
        <v>758</v>
      </c>
      <c t="s" s="4" r="B32">
        <v>64</v>
      </c>
      <c t="n" s="5" r="C32">
        <v>0</v>
      </c>
      <c t="n" s="5" r="D32">
        <v>0</v>
      </c>
    </row>
    <row r="33" spans="1:4">
      <c t="n" s="10" r="A33">
        <v>2</v>
      </c>
    </row>
    <row r="34" spans="1:4">
      <c t="s" s="3" r="A34">
        <v>757</v>
      </c>
    </row>
    <row r="35" spans="1:4">
      <c t="s" s="4" r="A35">
        <v>758</v>
      </c>
      <c t="n" s="5" r="C35">
        <v>1358826</v>
      </c>
      <c t="n" s="5" r="D35">
        <v>1427753</v>
      </c>
    </row>
    <row r="36" spans="1:4">
      <c t="s" s="4" r="A36">
        <v>759</v>
      </c>
      <c t="n" s="5" r="C36">
        <v>0</v>
      </c>
      <c t="n" s="5" r="D36">
        <v>0</v>
      </c>
    </row>
    <row r="37" spans="1:4">
      <c t="s" s="4" r="A37">
        <v>769</v>
      </c>
    </row>
    <row r="38" spans="1:4">
      <c t="s" s="3" r="A38">
        <v>757</v>
      </c>
    </row>
    <row r="39" spans="1:4">
      <c t="s" s="4" r="A39">
        <v>759</v>
      </c>
      <c t="n" s="5" r="C39">
        <v>0</v>
      </c>
      <c t="n" s="5" r="D39">
        <v>0</v>
      </c>
    </row>
    <row r="40" spans="1:4">
      <c t="s" s="4" r="A40">
        <v>770</v>
      </c>
    </row>
    <row r="41" spans="1:4">
      <c t="s" s="3" r="A41">
        <v>757</v>
      </c>
    </row>
    <row r="42" spans="1:4">
      <c t="s" s="4" r="A42">
        <v>759</v>
      </c>
      <c t="s" s="4" r="B42">
        <v>43</v>
      </c>
      <c t="n" s="5" r="C42">
        <v>0</v>
      </c>
      <c t="n" s="5" r="D42">
        <v>0</v>
      </c>
    </row>
    <row r="43" spans="1:4">
      <c t="s" s="4" r="A43">
        <v>771</v>
      </c>
    </row>
    <row r="44" spans="1:4">
      <c t="s" s="3" r="A44">
        <v>757</v>
      </c>
    </row>
    <row r="45" spans="1:4">
      <c t="s" s="4" r="A45">
        <v>758</v>
      </c>
      <c t="n" s="5" r="C45">
        <v>0</v>
      </c>
      <c t="n" s="5" r="D45">
        <v>0</v>
      </c>
    </row>
    <row r="46" spans="1:4">
      <c t="s" s="4" r="A46">
        <v>772</v>
      </c>
    </row>
    <row r="47" spans="1:4">
      <c t="s" s="3" r="A47">
        <v>757</v>
      </c>
    </row>
    <row r="48" spans="1:4">
      <c t="s" s="4" r="A48">
        <v>758</v>
      </c>
      <c t="n" s="5" r="C48">
        <v>4944</v>
      </c>
      <c t="n" s="5" r="D48">
        <v>4828</v>
      </c>
    </row>
    <row r="49" spans="1:4">
      <c t="s" s="4" r="A49">
        <v>773</v>
      </c>
    </row>
    <row r="50" spans="1:4">
      <c t="s" s="3" r="A50">
        <v>757</v>
      </c>
    </row>
    <row r="51" spans="1:4">
      <c t="s" s="4" r="A51">
        <v>758</v>
      </c>
      <c t="n" s="5" r="C51">
        <v>267651</v>
      </c>
      <c t="n" s="5" r="D51">
        <v>267684</v>
      </c>
    </row>
    <row r="52" spans="1:4">
      <c t="s" s="4" r="A52">
        <v>774</v>
      </c>
    </row>
    <row r="53" spans="1:4">
      <c t="s" s="3" r="A53">
        <v>757</v>
      </c>
    </row>
    <row r="54" spans="1:4">
      <c t="s" s="4" r="A54">
        <v>758</v>
      </c>
      <c t="n" s="5" r="C54">
        <v>12863</v>
      </c>
      <c t="n" s="5" r="D54">
        <v>13239</v>
      </c>
    </row>
    <row r="55" spans="1:4">
      <c t="s" s="4" r="A55">
        <v>775</v>
      </c>
    </row>
    <row r="56" spans="1:4">
      <c t="s" s="3" r="A56">
        <v>757</v>
      </c>
    </row>
    <row r="57" spans="1:4">
      <c t="s" s="4" r="A57">
        <v>758</v>
      </c>
      <c t="n" s="5" r="C57">
        <v>0</v>
      </c>
      <c t="n" s="5" r="D57">
        <v>0</v>
      </c>
    </row>
    <row r="58" spans="1:4">
      <c t="s" s="4" r="A58">
        <v>776</v>
      </c>
    </row>
    <row r="59" spans="1:4">
      <c t="s" s="3" r="A59">
        <v>757</v>
      </c>
    </row>
    <row r="60" spans="1:4">
      <c t="s" s="4" r="A60">
        <v>758</v>
      </c>
      <c t="s" s="4" r="B60">
        <v>64</v>
      </c>
      <c t="n" s="5" r="C60">
        <v>626123</v>
      </c>
      <c t="n" s="5" r="D60">
        <v>964298</v>
      </c>
    </row>
    <row r="61" spans="1:4">
      <c t="s" s="4" r="A61">
        <v>777</v>
      </c>
    </row>
    <row r="62" spans="1:4">
      <c t="s" s="3" r="A62">
        <v>757</v>
      </c>
    </row>
    <row r="63" spans="1:4">
      <c t="s" s="4" r="A63">
        <v>758</v>
      </c>
      <c t="s" s="4" r="B63">
        <v>64</v>
      </c>
      <c t="n" s="5" r="C63">
        <v>447245</v>
      </c>
      <c t="n" s="5" r="D63">
        <v>177704</v>
      </c>
    </row>
    <row r="64" spans="1:4">
      <c t="n" s="10" r="A64">
        <v>3</v>
      </c>
    </row>
    <row r="65" spans="1:4">
      <c t="s" s="3" r="A65">
        <v>757</v>
      </c>
    </row>
    <row r="66" spans="1:4">
      <c t="s" s="4" r="A66">
        <v>758</v>
      </c>
      <c t="n" s="5" r="C66">
        <v>0</v>
      </c>
      <c t="n" s="5" r="D66">
        <v>0</v>
      </c>
    </row>
    <row r="67" spans="1:4">
      <c t="s" s="4" r="A67">
        <v>759</v>
      </c>
      <c t="n" s="5" r="C67">
        <v>25164</v>
      </c>
      <c t="n" s="5" r="D67">
        <v>11707</v>
      </c>
    </row>
    <row r="68" spans="1:4">
      <c t="s" s="4" r="A68">
        <v>778</v>
      </c>
    </row>
    <row r="69" spans="1:4">
      <c t="s" s="3" r="A69">
        <v>757</v>
      </c>
    </row>
    <row r="70" spans="1:4">
      <c t="s" s="4" r="A70">
        <v>759</v>
      </c>
      <c t="n" s="5" r="C70">
        <v>861</v>
      </c>
      <c t="n" s="5" r="D70">
        <v>2303</v>
      </c>
    </row>
    <row r="71" spans="1:4">
      <c t="s" s="4" r="A71">
        <v>779</v>
      </c>
    </row>
    <row r="72" spans="1:4">
      <c t="s" s="3" r="A72">
        <v>757</v>
      </c>
    </row>
    <row r="73" spans="1:4">
      <c t="s" s="4" r="A73">
        <v>759</v>
      </c>
      <c t="s" s="4" r="B73">
        <v>43</v>
      </c>
      <c t="n" s="5" r="C73">
        <v>24303</v>
      </c>
      <c t="n" s="5" r="D73">
        <v>9404</v>
      </c>
    </row>
    <row r="74" spans="1:4">
      <c t="s" s="4" r="A74">
        <v>780</v>
      </c>
    </row>
    <row r="75" spans="1:4">
      <c t="s" s="3" r="A75">
        <v>757</v>
      </c>
    </row>
    <row r="76" spans="1:4">
      <c t="s" s="4" r="A76">
        <v>758</v>
      </c>
      <c t="n" s="5" r="C76">
        <v>0</v>
      </c>
      <c t="n" s="5" r="D76">
        <v>0</v>
      </c>
    </row>
    <row r="77" spans="1:4">
      <c t="s" s="4" r="A77">
        <v>781</v>
      </c>
    </row>
    <row r="78" spans="1:4">
      <c t="s" s="3" r="A78">
        <v>757</v>
      </c>
    </row>
    <row r="79" spans="1:4">
      <c t="s" s="4" r="A79">
        <v>758</v>
      </c>
      <c t="n" s="5" r="C79">
        <v>0</v>
      </c>
      <c t="n" s="5" r="D79">
        <v>0</v>
      </c>
    </row>
    <row r="80" spans="1:4">
      <c t="s" s="4" r="A80">
        <v>782</v>
      </c>
    </row>
    <row r="81" spans="1:4">
      <c t="s" s="3" r="A81">
        <v>757</v>
      </c>
    </row>
    <row r="82" spans="1:4">
      <c t="s" s="4" r="A82">
        <v>758</v>
      </c>
      <c t="n" s="5" r="C82">
        <v>0</v>
      </c>
      <c t="n" s="5" r="D82">
        <v>0</v>
      </c>
    </row>
    <row r="83" spans="1:4">
      <c t="s" s="4" r="A83">
        <v>783</v>
      </c>
    </row>
    <row r="84" spans="1:4">
      <c t="s" s="3" r="A84">
        <v>757</v>
      </c>
    </row>
    <row r="85" spans="1:4">
      <c t="s" s="4" r="A85">
        <v>758</v>
      </c>
      <c t="n" s="5" r="C85">
        <v>0</v>
      </c>
      <c t="n" s="5" r="D85">
        <v>0</v>
      </c>
    </row>
    <row r="86" spans="1:4">
      <c t="s" s="4" r="A86">
        <v>784</v>
      </c>
    </row>
    <row r="87" spans="1:4">
      <c t="s" s="3" r="A87">
        <v>757</v>
      </c>
    </row>
    <row r="88" spans="1:4">
      <c t="s" s="4" r="A88">
        <v>758</v>
      </c>
      <c t="n" s="5" r="C88">
        <v>0</v>
      </c>
      <c t="n" s="5" r="D88">
        <v>0</v>
      </c>
    </row>
    <row r="89" spans="1:4">
      <c t="s" s="4" r="A89">
        <v>785</v>
      </c>
    </row>
    <row r="90" spans="1:4">
      <c t="s" s="3" r="A90">
        <v>757</v>
      </c>
    </row>
    <row r="91" spans="1:4">
      <c t="s" s="4" r="A91">
        <v>758</v>
      </c>
      <c t="s" s="4" r="B91">
        <v>64</v>
      </c>
      <c t="n" s="5" r="C91">
        <v>0</v>
      </c>
      <c t="n" s="5" r="D91">
        <v>0</v>
      </c>
    </row>
    <row r="92" spans="1:4">
      <c t="s" s="4" r="A92">
        <v>786</v>
      </c>
    </row>
    <row r="93" spans="1:4">
      <c t="s" s="3" r="A93">
        <v>757</v>
      </c>
    </row>
    <row r="94" spans="1:4">
      <c t="s" s="4" r="A94">
        <v>758</v>
      </c>
      <c t="s" s="4" r="B94">
        <v>64</v>
      </c>
      <c t="n" s="5" r="C94">
        <v>0</v>
      </c>
      <c t="n" s="5" r="D94">
        <v>0</v>
      </c>
    </row>
    <row r="95" spans="1:4">
      <c t="s" s="4" r="A95">
        <v>609</v>
      </c>
    </row>
    <row r="96" spans="1:4">
      <c t="s" s="3" r="A96">
        <v>757</v>
      </c>
    </row>
    <row r="97" spans="1:4">
      <c t="s" s="4" r="A97">
        <v>758</v>
      </c>
      <c t="n" s="5" r="C97">
        <v>1374995</v>
      </c>
      <c t="n" s="5" r="D97">
        <v>1448708</v>
      </c>
    </row>
    <row r="98" spans="1:4">
      <c t="s" s="4" r="A98">
        <v>759</v>
      </c>
      <c t="n" s="5" r="C98">
        <v>25164</v>
      </c>
      <c t="n" s="5" r="D98">
        <v>11707</v>
      </c>
    </row>
    <row r="99" spans="1:4">
      <c t="s" s="4" r="A99">
        <v>787</v>
      </c>
    </row>
    <row r="100" spans="1:4">
      <c t="s" s="3" r="A100">
        <v>757</v>
      </c>
    </row>
    <row r="101" spans="1:4">
      <c t="s" s="4" r="A101">
        <v>759</v>
      </c>
      <c t="n" s="5" r="C101">
        <v>861</v>
      </c>
      <c t="n" s="5" r="D101">
        <v>2303</v>
      </c>
    </row>
    <row r="102" spans="1:4">
      <c t="s" s="4" r="A102">
        <v>788</v>
      </c>
    </row>
    <row r="103" spans="1:4">
      <c t="s" s="3" r="A103">
        <v>757</v>
      </c>
    </row>
    <row r="104" spans="1:4">
      <c t="s" s="4" r="A104">
        <v>759</v>
      </c>
      <c t="s" s="4" r="B104">
        <v>43</v>
      </c>
      <c t="n" s="5" r="C104">
        <v>24303</v>
      </c>
      <c t="n" s="5" r="D104">
        <v>9404</v>
      </c>
    </row>
    <row r="105" spans="1:4">
      <c t="s" s="4" r="A105">
        <v>789</v>
      </c>
    </row>
    <row r="106" spans="1:4">
      <c t="s" s="3" r="A106">
        <v>757</v>
      </c>
    </row>
    <row r="107" spans="1:4">
      <c t="s" s="4" r="A107">
        <v>758</v>
      </c>
      <c t="n" s="5" r="C107">
        <v>10086</v>
      </c>
      <c t="n" s="5" r="D107">
        <v>14906</v>
      </c>
    </row>
    <row r="108" spans="1:4">
      <c t="s" s="4" r="A108">
        <v>790</v>
      </c>
    </row>
    <row r="109" spans="1:4">
      <c t="s" s="3" r="A109">
        <v>757</v>
      </c>
    </row>
    <row r="110" spans="1:4">
      <c t="s" s="4" r="A110">
        <v>758</v>
      </c>
      <c t="n" s="5" r="C110">
        <v>4944</v>
      </c>
      <c t="n" s="5" r="D110">
        <v>4828</v>
      </c>
    </row>
    <row r="111" spans="1:4">
      <c t="s" s="4" r="A111">
        <v>791</v>
      </c>
    </row>
    <row r="112" spans="1:4">
      <c t="s" s="3" r="A112">
        <v>757</v>
      </c>
    </row>
    <row r="113" spans="1:4">
      <c t="s" s="4" r="A113">
        <v>758</v>
      </c>
      <c t="n" s="5" r="C113">
        <v>267651</v>
      </c>
      <c t="n" s="5" r="D113">
        <v>267684</v>
      </c>
    </row>
    <row r="114" spans="1:4">
      <c t="s" s="4" r="A114">
        <v>792</v>
      </c>
    </row>
    <row r="115" spans="1:4">
      <c t="s" s="3" r="A115">
        <v>757</v>
      </c>
    </row>
    <row r="116" spans="1:4">
      <c t="s" s="4" r="A116">
        <v>758</v>
      </c>
      <c t="n" s="5" r="C116">
        <v>12863</v>
      </c>
      <c t="n" s="5" r="D116">
        <v>13239</v>
      </c>
    </row>
    <row r="117" spans="1:4">
      <c t="s" s="4" r="A117">
        <v>793</v>
      </c>
    </row>
    <row r="118" spans="1:4">
      <c t="s" s="3" r="A118">
        <v>757</v>
      </c>
    </row>
    <row r="119" spans="1:4">
      <c t="s" s="4" r="A119">
        <v>758</v>
      </c>
      <c t="n" s="5" r="C119">
        <v>6083</v>
      </c>
      <c t="n" s="5" r="D119">
        <v>6049</v>
      </c>
    </row>
    <row r="120" spans="1:4">
      <c t="s" s="4" r="A120">
        <v>794</v>
      </c>
    </row>
    <row r="121" spans="1:4">
      <c t="s" s="3" r="A121">
        <v>757</v>
      </c>
    </row>
    <row r="122" spans="1:4">
      <c t="s" s="4" r="A122">
        <v>758</v>
      </c>
      <c t="s" s="4" r="B122">
        <v>64</v>
      </c>
      <c t="n" s="5" r="C122">
        <v>626123</v>
      </c>
      <c t="n" s="5" r="D122">
        <v>964298</v>
      </c>
    </row>
    <row r="123" spans="1:4">
      <c t="s" s="4" r="A123">
        <v>795</v>
      </c>
    </row>
    <row r="124" spans="1:4">
      <c t="s" s="3" r="A124">
        <v>757</v>
      </c>
    </row>
    <row r="125" spans="1:4">
      <c t="s" s="4" r="A125">
        <v>758</v>
      </c>
      <c t="s" s="4" r="B125">
        <v>64</v>
      </c>
      <c t="n" s="7" r="C125">
        <v>447245</v>
      </c>
      <c t="n" s="7" r="D125">
        <v>177704</v>
      </c>
    </row>
    <row r="126" spans="1:4">
      <c t="n" r="A126"/>
    </row>
    <row r="127" spans="1:4">
      <c t="s" s="4" r="A127">
        <v>43</v>
      </c>
      <c t="s" s="4" r="B127">
        <v>796</v>
      </c>
    </row>
    <row r="128" spans="1:4">
      <c t="s" s="4" r="A128">
        <v>64</v>
      </c>
      <c t="s" s="4" r="B128">
        <v>797</v>
      </c>
    </row>
  </sheetData>
  <mergeCells count="4">
    <mergeCell ref="A1:B1"/>
    <mergeCell ref="A126:C126"/>
    <mergeCell ref="B127:C127"/>
    <mergeCell ref="B128:C12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98</v>
      </c>
      <c t="s" s="2" r="B1">
        <v>2</v>
      </c>
      <c t="s" s="2" r="C1">
        <v>28</v>
      </c>
    </row>
    <row r="2" spans="1:3">
      <c t="s" s="3" r="A2">
        <v>33</v>
      </c>
    </row>
    <row r="3" spans="1:3">
      <c t="s" s="4" r="A3">
        <v>799</v>
      </c>
      <c t="n" s="7" r="B3">
        <v>395401</v>
      </c>
      <c t="n" s="7" r="C3">
        <v>400248</v>
      </c>
    </row>
    <row r="4" spans="1:3">
      <c t="s" s="3" r="A4">
        <v>36</v>
      </c>
    </row>
    <row r="5" spans="1:3">
      <c t="s" s="4" r="A5">
        <v>799</v>
      </c>
      <c t="n" s="5" r="B5">
        <v>397572</v>
      </c>
      <c t="n" s="5" r="C5">
        <v>261339</v>
      </c>
    </row>
    <row r="6" spans="1:3">
      <c t="s" s="4" r="A6">
        <v>40</v>
      </c>
      <c t="n" s="5" r="B6">
        <v>4883</v>
      </c>
      <c t="n" s="5" r="C6">
        <v>2899</v>
      </c>
    </row>
    <row r="7" spans="1:3">
      <c t="s" s="3" r="A7">
        <v>800</v>
      </c>
    </row>
    <row r="8" spans="1:3">
      <c t="s" s="4" r="A8">
        <v>60</v>
      </c>
      <c t="n" s="5" r="B8">
        <v>2270</v>
      </c>
      <c t="n" s="5" r="C8">
        <v>4237</v>
      </c>
    </row>
    <row r="9" spans="1:3">
      <c t="n" s="10" r="A9">
        <v>1</v>
      </c>
    </row>
    <row r="10" spans="1:3">
      <c t="s" s="3" r="A10">
        <v>801</v>
      </c>
    </row>
    <row r="11" spans="1:3">
      <c t="s" s="4" r="A11">
        <v>802</v>
      </c>
      <c t="n" s="5" r="B11">
        <v>71894</v>
      </c>
      <c t="n" s="5" r="C11">
        <v>84655</v>
      </c>
    </row>
    <row r="12" spans="1:3">
      <c t="s" s="3" r="A12">
        <v>33</v>
      </c>
    </row>
    <row r="13" spans="1:3">
      <c t="s" s="4" r="A13">
        <v>799</v>
      </c>
      <c t="n" s="5" r="B13">
        <v>0</v>
      </c>
      <c t="n" s="5" r="C13">
        <v>0</v>
      </c>
    </row>
    <row r="14" spans="1:3">
      <c t="s" s="3" r="A14">
        <v>36</v>
      </c>
    </row>
    <row r="15" spans="1:3">
      <c t="s" s="4" r="A15">
        <v>799</v>
      </c>
      <c t="n" s="5" r="B15">
        <v>0</v>
      </c>
      <c t="n" s="5" r="C15">
        <v>0</v>
      </c>
    </row>
    <row r="16" spans="1:3">
      <c t="s" s="4" r="A16">
        <v>803</v>
      </c>
      <c t="n" s="5" r="B16">
        <v>0</v>
      </c>
      <c t="n" s="5" r="C16">
        <v>0</v>
      </c>
    </row>
    <row r="17" spans="1:3">
      <c t="s" s="4" r="A17">
        <v>804</v>
      </c>
      <c t="n" s="5" r="B17">
        <v>0</v>
      </c>
      <c t="n" s="5" r="C17">
        <v>0</v>
      </c>
    </row>
    <row r="18" spans="1:3">
      <c t="s" s="4" r="A18">
        <v>40</v>
      </c>
      <c t="n" s="5" r="B18">
        <v>0</v>
      </c>
      <c t="n" s="5" r="C18">
        <v>0</v>
      </c>
    </row>
    <row r="19" spans="1:3">
      <c t="s" s="3" r="A19">
        <v>800</v>
      </c>
    </row>
    <row r="20" spans="1:3">
      <c t="s" s="4" r="A20">
        <v>805</v>
      </c>
      <c t="n" s="5" r="B20">
        <v>0</v>
      </c>
      <c t="n" s="5" r="C20">
        <v>0</v>
      </c>
    </row>
    <row r="21" spans="1:3">
      <c t="s" s="4" r="A21">
        <v>60</v>
      </c>
      <c t="n" s="5" r="B21">
        <v>0</v>
      </c>
      <c t="n" s="5" r="C21">
        <v>0</v>
      </c>
    </row>
    <row r="22" spans="1:3">
      <c t="s" s="4" r="A22">
        <v>61</v>
      </c>
      <c t="n" s="5" r="B22">
        <v>0</v>
      </c>
      <c t="n" s="5" r="C22">
        <v>0</v>
      </c>
    </row>
    <row r="23" spans="1:3">
      <c t="s" s="4" r="A23">
        <v>65</v>
      </c>
      <c t="n" s="5" r="B23">
        <v>0</v>
      </c>
      <c t="n" s="5" r="C23">
        <v>0</v>
      </c>
    </row>
    <row r="24" spans="1:3">
      <c t="n" s="10" r="A24">
        <v>2</v>
      </c>
    </row>
    <row r="25" spans="1:3">
      <c t="s" s="3" r="A25">
        <v>801</v>
      </c>
    </row>
    <row r="26" spans="1:3">
      <c t="s" s="4" r="A26">
        <v>802</v>
      </c>
      <c t="n" s="5" r="B26">
        <v>0</v>
      </c>
      <c t="n" s="5" r="C26">
        <v>0</v>
      </c>
    </row>
    <row r="27" spans="1:3">
      <c t="s" s="3" r="A27">
        <v>33</v>
      </c>
    </row>
    <row r="28" spans="1:3">
      <c t="s" s="4" r="A28">
        <v>799</v>
      </c>
      <c t="n" s="5" r="B28">
        <v>395401</v>
      </c>
      <c t="n" s="5" r="C28">
        <v>400248</v>
      </c>
    </row>
    <row r="29" spans="1:3">
      <c t="s" s="3" r="A29">
        <v>36</v>
      </c>
    </row>
    <row r="30" spans="1:3">
      <c t="s" s="4" r="A30">
        <v>799</v>
      </c>
      <c t="n" s="5" r="B30">
        <v>397572</v>
      </c>
      <c t="n" s="5" r="C30">
        <v>261339</v>
      </c>
    </row>
    <row r="31" spans="1:3">
      <c t="s" s="4" r="A31">
        <v>803</v>
      </c>
      <c t="n" s="5" r="B31">
        <v>48892</v>
      </c>
      <c t="n" s="5" r="C31">
        <v>43871</v>
      </c>
    </row>
    <row r="32" spans="1:3">
      <c t="s" s="4" r="A32">
        <v>804</v>
      </c>
      <c t="n" s="5" r="B32">
        <v>0</v>
      </c>
      <c t="n" s="5" r="C32">
        <v>0</v>
      </c>
    </row>
    <row r="33" spans="1:3">
      <c t="s" s="4" r="A33">
        <v>40</v>
      </c>
      <c t="n" s="5" r="C33">
        <v>2899</v>
      </c>
    </row>
    <row r="34" spans="1:3">
      <c t="s" s="3" r="A34">
        <v>800</v>
      </c>
    </row>
    <row r="35" spans="1:3">
      <c t="s" s="4" r="A35">
        <v>805</v>
      </c>
      <c t="n" s="5" r="B35">
        <v>3323694</v>
      </c>
      <c t="n" s="5" r="C35">
        <v>3369784</v>
      </c>
    </row>
    <row r="36" spans="1:3">
      <c t="s" s="4" r="A36">
        <v>60</v>
      </c>
      <c t="n" s="5" r="C36">
        <v>4237</v>
      </c>
    </row>
    <row r="37" spans="1:3">
      <c t="s" s="4" r="A37">
        <v>61</v>
      </c>
      <c t="n" s="5" r="B37">
        <v>935546</v>
      </c>
      <c t="n" s="5" r="C37">
        <v>886087</v>
      </c>
    </row>
    <row r="38" spans="1:3">
      <c t="s" s="4" r="A38">
        <v>65</v>
      </c>
      <c t="n" s="5" r="B38">
        <v>44226</v>
      </c>
      <c t="n" s="5" r="C38">
        <v>43860</v>
      </c>
    </row>
    <row r="39" spans="1:3">
      <c t="n" s="10" r="A39">
        <v>3</v>
      </c>
    </row>
    <row r="40" spans="1:3">
      <c t="s" s="3" r="A40">
        <v>801</v>
      </c>
    </row>
    <row r="41" spans="1:3">
      <c t="s" s="4" r="A41">
        <v>802</v>
      </c>
      <c t="n" s="5" r="B41">
        <v>0</v>
      </c>
      <c t="n" s="5" r="C41">
        <v>0</v>
      </c>
    </row>
    <row r="42" spans="1:3">
      <c t="s" s="3" r="A42">
        <v>33</v>
      </c>
    </row>
    <row r="43" spans="1:3">
      <c t="s" s="4" r="A43">
        <v>799</v>
      </c>
      <c t="n" s="5" r="B43">
        <v>0</v>
      </c>
      <c t="n" s="5" r="C43">
        <v>0</v>
      </c>
    </row>
    <row r="44" spans="1:3">
      <c t="s" s="3" r="A44">
        <v>36</v>
      </c>
    </row>
    <row r="45" spans="1:3">
      <c t="s" s="4" r="A45">
        <v>799</v>
      </c>
      <c t="n" s="5" r="B45">
        <v>0</v>
      </c>
      <c t="n" s="5" r="C45">
        <v>0</v>
      </c>
    </row>
    <row r="46" spans="1:3">
      <c t="s" s="4" r="A46">
        <v>803</v>
      </c>
      <c t="n" s="5" r="B46">
        <v>0</v>
      </c>
      <c t="n" s="5" r="C46">
        <v>0</v>
      </c>
    </row>
    <row r="47" spans="1:3">
      <c t="s" s="4" r="A47">
        <v>804</v>
      </c>
      <c t="n" s="5" r="B47">
        <v>2186953</v>
      </c>
      <c t="n" s="5" r="C47">
        <v>2140088</v>
      </c>
    </row>
    <row r="48" spans="1:3">
      <c t="s" s="4" r="A48">
        <v>40</v>
      </c>
      <c t="n" s="5" r="B48">
        <v>0</v>
      </c>
      <c t="n" s="5" r="C48">
        <v>0</v>
      </c>
    </row>
    <row r="49" spans="1:3">
      <c t="s" s="3" r="A49">
        <v>800</v>
      </c>
    </row>
    <row r="50" spans="1:3">
      <c t="s" s="4" r="A50">
        <v>805</v>
      </c>
      <c t="n" s="5" r="B50">
        <v>0</v>
      </c>
      <c t="n" s="5" r="C50">
        <v>0</v>
      </c>
    </row>
    <row r="51" spans="1:3">
      <c t="s" s="4" r="A51">
        <v>60</v>
      </c>
      <c t="n" s="5" r="B51">
        <v>0</v>
      </c>
      <c t="n" s="5" r="C51">
        <v>0</v>
      </c>
    </row>
    <row r="52" spans="1:3">
      <c t="s" s="4" r="A52">
        <v>61</v>
      </c>
      <c t="n" s="5" r="B52">
        <v>0</v>
      </c>
      <c t="n" s="5" r="C52">
        <v>0</v>
      </c>
    </row>
    <row r="53" spans="1:3">
      <c t="s" s="4" r="A53">
        <v>65</v>
      </c>
      <c t="n" s="5" r="B53">
        <v>0</v>
      </c>
      <c t="n" s="5" r="C53">
        <v>0</v>
      </c>
    </row>
    <row r="54" spans="1:3">
      <c t="s" s="4" r="A54">
        <v>609</v>
      </c>
    </row>
    <row r="55" spans="1:3">
      <c t="s" s="3" r="A55">
        <v>801</v>
      </c>
    </row>
    <row r="56" spans="1:3">
      <c t="s" s="4" r="A56">
        <v>802</v>
      </c>
      <c t="n" s="5" r="B56">
        <v>71894</v>
      </c>
      <c t="n" s="5" r="C56">
        <v>84655</v>
      </c>
    </row>
    <row r="57" spans="1:3">
      <c t="s" s="3" r="A57">
        <v>33</v>
      </c>
    </row>
    <row r="58" spans="1:3">
      <c t="s" s="4" r="A58">
        <v>799</v>
      </c>
      <c t="n" s="5" r="B58">
        <v>386385</v>
      </c>
      <c t="n" s="5" r="C58">
        <v>388823</v>
      </c>
    </row>
    <row r="59" spans="1:3">
      <c t="s" s="3" r="A59">
        <v>36</v>
      </c>
    </row>
    <row r="60" spans="1:3">
      <c t="s" s="4" r="A60">
        <v>799</v>
      </c>
      <c t="n" s="5" r="B60">
        <v>385529</v>
      </c>
      <c t="n" s="5" r="C60">
        <v>253496</v>
      </c>
    </row>
    <row r="61" spans="1:3">
      <c t="s" s="4" r="A61">
        <v>803</v>
      </c>
      <c t="n" s="5" r="B61">
        <v>48892</v>
      </c>
      <c t="n" s="5" r="C61">
        <v>43871</v>
      </c>
    </row>
    <row r="62" spans="1:3">
      <c t="s" s="4" r="A62">
        <v>804</v>
      </c>
      <c t="n" s="5" r="B62">
        <v>2220744</v>
      </c>
      <c t="n" s="5" r="C62">
        <v>2167841</v>
      </c>
    </row>
    <row r="63" spans="1:3">
      <c t="s" s="4" r="A63">
        <v>40</v>
      </c>
      <c t="n" s="5" r="B63">
        <v>4883</v>
      </c>
      <c t="n" s="5" r="C63">
        <v>2899</v>
      </c>
    </row>
    <row r="64" spans="1:3">
      <c t="s" s="3" r="A64">
        <v>800</v>
      </c>
    </row>
    <row r="65" spans="1:3">
      <c t="s" s="4" r="A65">
        <v>805</v>
      </c>
      <c t="n" s="5" r="B65">
        <v>3327877</v>
      </c>
      <c t="n" s="5" r="C65">
        <v>3374417</v>
      </c>
    </row>
    <row r="66" spans="1:3">
      <c t="s" s="4" r="A66">
        <v>60</v>
      </c>
      <c t="n" s="5" r="B66">
        <v>2270</v>
      </c>
      <c t="n" s="5" r="C66">
        <v>4237</v>
      </c>
    </row>
    <row r="67" spans="1:3">
      <c t="s" s="4" r="A67">
        <v>61</v>
      </c>
      <c t="n" s="5" r="B67">
        <v>941294</v>
      </c>
      <c t="n" s="5" r="C67">
        <v>897420</v>
      </c>
    </row>
    <row r="68" spans="1:3">
      <c t="s" s="4" r="A68">
        <v>65</v>
      </c>
      <c t="n" s="5" r="B68">
        <v>60311</v>
      </c>
      <c t="n" s="5" r="C68">
        <v>60311</v>
      </c>
    </row>
    <row r="69" spans="1:3">
      <c t="s" s="4" r="A69">
        <v>806</v>
      </c>
    </row>
    <row r="70" spans="1:3">
      <c t="s" s="3" r="A70">
        <v>801</v>
      </c>
    </row>
    <row r="71" spans="1:3">
      <c t="s" s="4" r="A71">
        <v>802</v>
      </c>
      <c t="n" s="5" r="B71">
        <v>71894</v>
      </c>
      <c t="n" s="5" r="C71">
        <v>84655</v>
      </c>
    </row>
    <row r="72" spans="1:3">
      <c t="s" s="3" r="A72">
        <v>33</v>
      </c>
    </row>
    <row r="73" spans="1:3">
      <c t="s" s="4" r="A73">
        <v>799</v>
      </c>
      <c t="n" s="5" r="B73">
        <v>395401</v>
      </c>
      <c t="n" s="5" r="C73">
        <v>400248</v>
      </c>
    </row>
    <row r="74" spans="1:3">
      <c t="s" s="3" r="A74">
        <v>36</v>
      </c>
    </row>
    <row r="75" spans="1:3">
      <c t="s" s="4" r="A75">
        <v>799</v>
      </c>
      <c t="n" s="5" r="B75">
        <v>397572</v>
      </c>
      <c t="n" s="5" r="C75">
        <v>261339</v>
      </c>
    </row>
    <row r="76" spans="1:3">
      <c t="s" s="4" r="A76">
        <v>803</v>
      </c>
      <c t="n" s="5" r="B76">
        <v>48892</v>
      </c>
      <c t="n" s="5" r="C76">
        <v>43871</v>
      </c>
    </row>
    <row r="77" spans="1:3">
      <c t="s" s="4" r="A77">
        <v>804</v>
      </c>
      <c t="n" s="5" r="B77">
        <v>2186953</v>
      </c>
      <c t="n" s="5" r="C77">
        <v>2140088</v>
      </c>
    </row>
    <row r="78" spans="1:3">
      <c t="s" s="4" r="A78">
        <v>40</v>
      </c>
      <c t="n" s="5" r="B78">
        <v>4883</v>
      </c>
      <c t="n" s="5" r="C78">
        <v>2899</v>
      </c>
    </row>
    <row r="79" spans="1:3">
      <c t="s" s="3" r="A79">
        <v>800</v>
      </c>
    </row>
    <row r="80" spans="1:3">
      <c t="s" s="4" r="A80">
        <v>805</v>
      </c>
      <c t="n" s="5" r="B80">
        <v>3323694</v>
      </c>
      <c t="n" s="5" r="C80">
        <v>3369784</v>
      </c>
    </row>
    <row r="81" spans="1:3">
      <c t="s" s="4" r="A81">
        <v>60</v>
      </c>
      <c t="n" s="5" r="B81">
        <v>2270</v>
      </c>
      <c t="n" s="5" r="C81">
        <v>4237</v>
      </c>
    </row>
    <row r="82" spans="1:3">
      <c t="s" s="4" r="A82">
        <v>61</v>
      </c>
      <c t="n" s="5" r="B82">
        <v>935546</v>
      </c>
      <c t="n" s="5" r="C82">
        <v>886087</v>
      </c>
    </row>
    <row r="83" spans="1:3">
      <c t="s" s="4" r="A83">
        <v>65</v>
      </c>
      <c t="n" s="7" r="B83">
        <v>44226</v>
      </c>
      <c t="n" s="7" r="C83">
        <v>4386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s="1" r="A1">
        <v>807</v>
      </c>
      <c t="s" s="2" r="B1">
        <v>93</v>
      </c>
      <c t="s" s="2" r="D1">
        <v>1</v>
      </c>
    </row>
    <row r="2" spans="1:5">
      <c t="s" s="2" r="B2">
        <v>2</v>
      </c>
      <c t="s" s="2" r="C2">
        <v>94</v>
      </c>
      <c t="s" s="2" r="D2">
        <v>2</v>
      </c>
      <c t="s" s="2" r="E2">
        <v>94</v>
      </c>
    </row>
    <row r="3" spans="1:5">
      <c t="s" s="3" r="A3">
        <v>253</v>
      </c>
    </row>
    <row r="4" spans="1:5">
      <c t="s" s="4" r="A4">
        <v>808</v>
      </c>
      <c t="n" s="7" r="B4">
        <v>2666</v>
      </c>
      <c t="n" s="7" r="C4">
        <v>718</v>
      </c>
      <c t="n" s="7" r="D4">
        <v>8555</v>
      </c>
      <c t="n" s="7" r="E4">
        <v>4076</v>
      </c>
    </row>
    <row r="5" spans="1:5">
      <c t="s" s="4" r="A5">
        <v>809</v>
      </c>
      <c t="n" s="5" r="B5">
        <v>-695</v>
      </c>
      <c t="n" s="5" r="C5">
        <v>-961</v>
      </c>
      <c t="n" s="5" r="D5">
        <v>-2714</v>
      </c>
      <c t="n" s="5" r="E5">
        <v>-2322</v>
      </c>
    </row>
    <row r="6" spans="1:5">
      <c t="s" s="4" r="A6">
        <v>810</v>
      </c>
      <c t="n" s="7" r="B6">
        <v>1971</v>
      </c>
      <c t="n" s="7" r="C6">
        <v>-243</v>
      </c>
      <c t="n" s="7" r="D6">
        <v>5841</v>
      </c>
      <c t="n" s="7" r="E6">
        <v>175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r="1" spans="1:6">
      <c t="s" s="1" r="A1">
        <v>811</v>
      </c>
      <c t="s" s="2" r="B1">
        <v>93</v>
      </c>
      <c t="s" s="2" r="D1">
        <v>1</v>
      </c>
    </row>
    <row r="2" spans="1:6">
      <c t="s" s="2" r="B2">
        <v>2</v>
      </c>
      <c t="s" s="2" r="C2">
        <v>94</v>
      </c>
      <c t="s" s="2" r="D2">
        <v>2</v>
      </c>
      <c t="s" s="2" r="E2">
        <v>94</v>
      </c>
      <c t="s" s="2" r="F2">
        <v>28</v>
      </c>
    </row>
    <row r="3" spans="1:6">
      <c t="s" s="3" r="A3">
        <v>253</v>
      </c>
    </row>
    <row r="4" spans="1:6">
      <c t="s" s="4" r="A4">
        <v>812</v>
      </c>
      <c t="n" s="7" r="B4">
        <v>15000000</v>
      </c>
      <c t="n" s="7" r="D4">
        <v>15000000</v>
      </c>
      <c t="n" s="7" r="F4">
        <v>12700000</v>
      </c>
    </row>
    <row r="5" spans="1:6">
      <c t="s" s="4" r="A5">
        <v>813</v>
      </c>
      <c t="n" s="5" r="B5">
        <v>0</v>
      </c>
      <c t="n" s="5" r="D5">
        <v>0</v>
      </c>
      <c t="n" s="7" r="F5">
        <v>0</v>
      </c>
    </row>
    <row r="6" spans="1:6">
      <c t="s" s="4" r="A6">
        <v>810</v>
      </c>
      <c t="n" s="7" r="B6">
        <v>1971000</v>
      </c>
      <c t="n" s="7" r="C6">
        <v>-243000</v>
      </c>
      <c t="n" s="7" r="D6">
        <v>5841000</v>
      </c>
      <c t="n" s="7" r="E6">
        <v>1754000</v>
      </c>
    </row>
    <row r="7" spans="1:6">
      <c t="s" s="4" r="A7">
        <v>814</v>
      </c>
      <c t="s" s="4" r="B7">
        <v>815</v>
      </c>
      <c t="s" s="4" r="C7">
        <v>816</v>
      </c>
      <c t="s" s="4" r="D7">
        <v>817</v>
      </c>
      <c t="s" s="4" r="E7">
        <v>8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819</v>
      </c>
      <c t="s" s="2" r="B1">
        <v>2</v>
      </c>
      <c t="s" s="2" r="C1">
        <v>28</v>
      </c>
      <c t="s" s="2" r="D1">
        <v>94</v>
      </c>
    </row>
    <row r="2" spans="1:4">
      <c t="s" s="3" r="A2">
        <v>820</v>
      </c>
    </row>
    <row r="3" spans="1:4">
      <c t="s" s="4" r="A3">
        <v>821</v>
      </c>
      <c t="n" s="7" r="B3">
        <v>470548</v>
      </c>
      <c t="n" s="7" r="C3">
        <v>379477</v>
      </c>
    </row>
    <row r="4" spans="1:4">
      <c t="s" s="3" r="A4">
        <v>822</v>
      </c>
    </row>
    <row r="5" spans="1:4">
      <c t="s" s="4" r="A5">
        <v>68</v>
      </c>
      <c t="n" s="5" r="B5">
        <v>21783</v>
      </c>
      <c t="n" s="5" r="C5">
        <v>5982</v>
      </c>
      <c t="n" s="7" r="D5">
        <v>15224</v>
      </c>
    </row>
    <row r="6" spans="1:4">
      <c t="s" s="4" r="A6">
        <v>51</v>
      </c>
      <c t="n" s="5" r="B6">
        <v>0</v>
      </c>
      <c t="n" s="5" r="C6">
        <v>57202</v>
      </c>
      <c t="n" s="7" r="D6">
        <v>5120</v>
      </c>
    </row>
    <row r="7" spans="1:4">
      <c t="s" s="3" r="A7">
        <v>55</v>
      </c>
    </row>
    <row r="8" spans="1:4">
      <c t="s" s="4" r="A8">
        <v>823</v>
      </c>
      <c t="n" s="5" r="B8">
        <v>0</v>
      </c>
      <c t="n" s="5" r="C8">
        <v>0</v>
      </c>
    </row>
    <row r="9" spans="1:4">
      <c t="s" s="4" r="A9">
        <v>824</v>
      </c>
    </row>
    <row r="10" spans="1:4">
      <c t="s" s="3" r="A10">
        <v>820</v>
      </c>
    </row>
    <row r="11" spans="1:4">
      <c t="s" s="4" r="A11">
        <v>821</v>
      </c>
      <c t="n" s="5" r="B11">
        <v>6176</v>
      </c>
      <c t="n" s="5" r="C11">
        <v>6222</v>
      </c>
    </row>
    <row r="12" spans="1:4">
      <c t="s" s="4" r="A12">
        <v>825</v>
      </c>
    </row>
    <row r="13" spans="1:4">
      <c t="s" s="3" r="A13">
        <v>820</v>
      </c>
    </row>
    <row r="14" spans="1:4">
      <c t="s" s="4" r="A14">
        <v>821</v>
      </c>
      <c t="n" s="7" r="B14">
        <v>464372</v>
      </c>
      <c t="n" s="7" r="C14">
        <v>3732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67</v>
      </c>
      <c t="s" s="2" r="B1">
        <v>1</v>
      </c>
    </row>
    <row r="2" spans="1:3">
      <c t="s" s="2" r="B2">
        <v>2</v>
      </c>
      <c t="s" s="2" r="C2">
        <v>94</v>
      </c>
    </row>
    <row r="3" spans="1:3">
      <c t="s" s="4" r="A3">
        <v>168</v>
      </c>
      <c t="n" s="5" r="B3">
        <v>33948</v>
      </c>
      <c t="n" s="5" r="C3">
        <v>26894</v>
      </c>
    </row>
    <row r="4" spans="1:3">
      <c t="s" s="4" r="A4">
        <v>135</v>
      </c>
      <c t="n" s="8" r="B4">
        <v>0.6899999999999999</v>
      </c>
      <c t="n" s="8" r="C4">
        <v>0.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69</v>
      </c>
      <c t="s" s="2" r="B1">
        <v>1</v>
      </c>
    </row>
    <row r="2" spans="1:3">
      <c t="s" s="2" r="B2">
        <v>2</v>
      </c>
      <c t="s" s="2" r="C2">
        <v>94</v>
      </c>
    </row>
    <row r="3" spans="1:3">
      <c t="s" s="3" r="A3">
        <v>170</v>
      </c>
    </row>
    <row r="4" spans="1:3">
      <c t="s" s="4" r="A4">
        <v>132</v>
      </c>
      <c t="n" s="7" r="B4">
        <v>32305</v>
      </c>
      <c t="n" s="7" r="C4">
        <v>24778</v>
      </c>
    </row>
    <row r="5" spans="1:3">
      <c t="s" s="3" r="A5">
        <v>171</v>
      </c>
    </row>
    <row r="6" spans="1:3">
      <c t="s" s="4" r="A6">
        <v>172</v>
      </c>
      <c t="n" s="5" r="B6">
        <v>6467</v>
      </c>
      <c t="n" s="5" r="C6">
        <v>2591</v>
      </c>
    </row>
    <row r="7" spans="1:3">
      <c t="s" s="4" r="A7">
        <v>173</v>
      </c>
      <c t="n" s="5" r="B7">
        <v>16895</v>
      </c>
      <c t="n" s="5" r="C7">
        <v>14099</v>
      </c>
    </row>
    <row r="8" spans="1:3">
      <c t="s" s="4" r="A8">
        <v>174</v>
      </c>
      <c t="n" s="5" r="B8">
        <v>-2065</v>
      </c>
      <c t="n" s="5" r="C8">
        <v>-1404</v>
      </c>
    </row>
    <row r="9" spans="1:3">
      <c t="s" s="4" r="A9">
        <v>109</v>
      </c>
      <c t="n" s="5" r="B9">
        <v>6392</v>
      </c>
      <c t="n" s="5" r="C9">
        <v>11651</v>
      </c>
    </row>
    <row r="10" spans="1:3">
      <c t="s" s="4" r="A10">
        <v>158</v>
      </c>
      <c t="n" s="5" r="B10">
        <v>981</v>
      </c>
      <c t="n" s="5" r="C10">
        <v>842</v>
      </c>
    </row>
    <row r="11" spans="1:3">
      <c t="s" s="4" r="A11">
        <v>175</v>
      </c>
      <c t="n" s="5" r="B11">
        <v>-2714</v>
      </c>
      <c t="n" s="5" r="C11">
        <v>-2322</v>
      </c>
    </row>
    <row r="12" spans="1:3">
      <c t="s" s="4" r="A12">
        <v>176</v>
      </c>
      <c t="n" s="5" r="B12">
        <v>-61</v>
      </c>
      <c t="n" s="5" r="C12">
        <v>-253</v>
      </c>
    </row>
    <row r="13" spans="1:3">
      <c t="s" s="4" r="A13">
        <v>113</v>
      </c>
      <c t="n" s="5" r="B13">
        <v>-3456</v>
      </c>
      <c t="n" s="5" r="C13">
        <v>-1660</v>
      </c>
    </row>
    <row r="14" spans="1:3">
      <c t="s" s="4" r="A14">
        <v>114</v>
      </c>
      <c t="n" s="5" r="B14">
        <v>0</v>
      </c>
      <c t="n" s="5" r="C14">
        <v>2239</v>
      </c>
    </row>
    <row r="15" spans="1:3">
      <c t="s" s="4" r="A15">
        <v>177</v>
      </c>
      <c t="n" s="5" r="B15">
        <v>211</v>
      </c>
      <c t="n" s="5" r="C15">
        <v>14</v>
      </c>
    </row>
    <row r="16" spans="1:3">
      <c t="s" s="4" r="A16">
        <v>178</v>
      </c>
      <c t="n" s="5" r="B16">
        <v>387</v>
      </c>
      <c t="n" s="5" r="C16">
        <v>65</v>
      </c>
    </row>
    <row r="17" spans="1:3">
      <c t="s" s="3" r="A17">
        <v>179</v>
      </c>
    </row>
    <row r="18" spans="1:3">
      <c t="s" s="4" r="A18">
        <v>49</v>
      </c>
      <c t="n" s="5" r="B18">
        <v>5293</v>
      </c>
      <c t="n" s="5" r="C18">
        <v>7752</v>
      </c>
    </row>
    <row r="19" spans="1:3">
      <c t="s" s="4" r="A19">
        <v>53</v>
      </c>
      <c t="n" s="5" r="B19">
        <v>2124</v>
      </c>
      <c t="n" s="5" r="C19">
        <v>-2185</v>
      </c>
    </row>
    <row r="20" spans="1:3">
      <c t="s" s="4" r="A20">
        <v>180</v>
      </c>
      <c t="n" s="5" r="B20">
        <v>28</v>
      </c>
      <c t="n" s="5" r="C20">
        <v>-69</v>
      </c>
    </row>
    <row r="21" spans="1:3">
      <c t="s" s="4" r="A21">
        <v>69</v>
      </c>
      <c t="n" s="5" r="B21">
        <v>-1064</v>
      </c>
      <c t="n" s="5" r="C21">
        <v>4943</v>
      </c>
    </row>
    <row r="22" spans="1:3">
      <c t="s" s="4" r="A22">
        <v>181</v>
      </c>
      <c t="n" s="5" r="B22">
        <v>-1984</v>
      </c>
      <c t="n" s="5" r="C22">
        <v>-533</v>
      </c>
    </row>
    <row r="23" spans="1:3">
      <c t="s" s="4" r="A23">
        <v>182</v>
      </c>
      <c t="n" s="5" r="B23">
        <v>59739</v>
      </c>
      <c t="n" s="5" r="C23">
        <v>60548</v>
      </c>
    </row>
    <row r="24" spans="1:3">
      <c t="s" s="3" r="A24">
        <v>183</v>
      </c>
    </row>
    <row r="25" spans="1:3">
      <c t="s" s="4" r="A25">
        <v>184</v>
      </c>
      <c t="n" s="5" r="B25">
        <v>-80714</v>
      </c>
      <c t="n" s="5" r="C25">
        <v>0</v>
      </c>
    </row>
    <row r="26" spans="1:3">
      <c t="s" s="4" r="A26">
        <v>185</v>
      </c>
      <c t="n" s="5" r="B26">
        <v>17994</v>
      </c>
      <c t="n" s="5" r="C26">
        <v>18883</v>
      </c>
    </row>
    <row r="27" spans="1:3">
      <c t="s" s="3" r="A27">
        <v>186</v>
      </c>
    </row>
    <row r="28" spans="1:3">
      <c t="s" s="4" r="A28">
        <v>184</v>
      </c>
      <c t="n" s="5" r="B28">
        <v>-697879</v>
      </c>
      <c t="n" s="5" r="C28">
        <v>-538361</v>
      </c>
    </row>
    <row r="29" spans="1:3">
      <c t="s" s="4" r="A29">
        <v>187</v>
      </c>
      <c t="n" s="5" r="B29">
        <v>543456</v>
      </c>
      <c t="n" s="5" r="C29">
        <v>529054</v>
      </c>
    </row>
    <row r="30" spans="1:3">
      <c t="s" s="4" r="A30">
        <v>185</v>
      </c>
      <c t="n" s="5" r="B30">
        <v>226125</v>
      </c>
      <c t="n" s="5" r="C30">
        <v>214296</v>
      </c>
    </row>
    <row r="31" spans="1:3">
      <c t="s" s="4" r="A31">
        <v>188</v>
      </c>
      <c t="n" s="5" r="B31">
        <v>8603</v>
      </c>
      <c t="n" s="5" r="C31">
        <v>11437</v>
      </c>
    </row>
    <row r="32" spans="1:3">
      <c t="s" s="4" r="A32">
        <v>189</v>
      </c>
      <c t="n" s="5" r="B32">
        <v>-12248</v>
      </c>
      <c t="n" s="5" r="C32">
        <v>-1841</v>
      </c>
    </row>
    <row r="33" spans="1:3">
      <c t="s" s="4" r="A33">
        <v>190</v>
      </c>
      <c t="n" s="5" r="B33">
        <v>-58658</v>
      </c>
      <c t="n" s="5" r="C33">
        <v>-142523</v>
      </c>
    </row>
    <row r="34" spans="1:3">
      <c t="s" s="4" r="A34">
        <v>191</v>
      </c>
      <c t="n" s="5" r="B34">
        <v>-2524</v>
      </c>
      <c t="n" s="5" r="C34">
        <v>-4280</v>
      </c>
    </row>
    <row r="35" spans="1:3">
      <c t="s" s="4" r="A35">
        <v>192</v>
      </c>
      <c t="n" s="5" r="B35">
        <v>10</v>
      </c>
      <c t="n" s="5" r="C35">
        <v>8</v>
      </c>
    </row>
    <row r="36" spans="1:3">
      <c t="s" s="4" r="A36">
        <v>193</v>
      </c>
      <c t="n" s="5" r="B36">
        <v>634</v>
      </c>
      <c t="n" s="5" r="C36">
        <v>275</v>
      </c>
    </row>
    <row r="37" spans="1:3">
      <c t="s" s="4" r="A37">
        <v>194</v>
      </c>
      <c t="n" s="5" r="B37">
        <v>2008</v>
      </c>
      <c t="n" s="5" r="C37">
        <v>5158</v>
      </c>
    </row>
    <row r="38" spans="1:3">
      <c t="s" s="4" r="A38">
        <v>195</v>
      </c>
      <c t="n" s="5" r="B38">
        <v>-53193</v>
      </c>
      <c t="n" s="5" r="C38">
        <v>92106</v>
      </c>
    </row>
    <row r="39" spans="1:3">
      <c t="s" s="3" r="A39">
        <v>196</v>
      </c>
    </row>
    <row r="40" spans="1:3">
      <c t="s" s="4" r="A40">
        <v>197</v>
      </c>
      <c t="n" s="5" r="B40">
        <v>-45588</v>
      </c>
      <c t="n" s="5" r="C40">
        <v>-84327</v>
      </c>
    </row>
    <row r="41" spans="1:3">
      <c t="s" s="4" r="A41">
        <v>198</v>
      </c>
      <c t="n" s="5" r="B41">
        <v>-1967</v>
      </c>
      <c t="n" s="5" r="C41">
        <v>1257</v>
      </c>
    </row>
    <row r="42" spans="1:3">
      <c t="s" s="4" r="A42">
        <v>199</v>
      </c>
      <c t="n" s="5" r="B42">
        <v>13860663</v>
      </c>
      <c t="n" s="5" r="C42">
        <v>6485983</v>
      </c>
    </row>
    <row r="43" spans="1:3">
      <c t="s" s="4" r="A43">
        <v>200</v>
      </c>
      <c t="n" s="5" r="B43">
        <v>-13816377</v>
      </c>
      <c t="n" s="5" r="C43">
        <v>-6530965</v>
      </c>
    </row>
    <row r="44" spans="1:3">
      <c t="s" s="4" r="A44">
        <v>176</v>
      </c>
      <c t="n" s="5" r="B44">
        <v>61</v>
      </c>
      <c t="n" s="5" r="C44">
        <v>253</v>
      </c>
    </row>
    <row r="45" spans="1:3">
      <c t="s" s="4" r="A45">
        <v>201</v>
      </c>
      <c t="n" s="5" r="B45">
        <v>169</v>
      </c>
      <c t="n" s="5" r="C45">
        <v>1003</v>
      </c>
    </row>
    <row r="46" spans="1:3">
      <c t="s" s="4" r="A46">
        <v>202</v>
      </c>
      <c t="n" s="5" r="B46">
        <v>936</v>
      </c>
      <c t="n" s="5" r="C46">
        <v>797</v>
      </c>
    </row>
    <row r="47" spans="1:3">
      <c t="s" s="4" r="A47">
        <v>203</v>
      </c>
      <c t="n" s="5" r="B47">
        <v>-17204</v>
      </c>
      <c t="n" s="5" r="C47">
        <v>-11865</v>
      </c>
    </row>
    <row r="48" spans="1:3">
      <c t="s" s="4" r="A48">
        <v>204</v>
      </c>
      <c t="n" s="5" r="B48">
        <v>-19307</v>
      </c>
      <c t="n" s="5" r="C48">
        <v>-137864</v>
      </c>
    </row>
    <row r="49" spans="1:3">
      <c t="s" s="4" r="A49">
        <v>205</v>
      </c>
      <c t="n" s="5" r="B49">
        <v>-12761</v>
      </c>
      <c t="n" s="5" r="C49">
        <v>14790</v>
      </c>
    </row>
    <row r="50" spans="1:3">
      <c t="s" s="4" r="A50">
        <v>206</v>
      </c>
      <c t="n" s="5" r="B50">
        <v>84655</v>
      </c>
      <c t="n" s="5" r="C50">
        <v>54431</v>
      </c>
    </row>
    <row r="51" spans="1:3">
      <c t="s" s="4" r="A51">
        <v>207</v>
      </c>
      <c t="n" s="5" r="B51">
        <v>71894</v>
      </c>
      <c t="n" s="5" r="C51">
        <v>69221</v>
      </c>
    </row>
    <row r="52" spans="1:3">
      <c t="s" s="3" r="A52">
        <v>208</v>
      </c>
    </row>
    <row r="53" spans="1:3">
      <c t="s" s="4" r="A53">
        <v>209</v>
      </c>
      <c t="n" s="5" r="B53">
        <v>14558</v>
      </c>
      <c t="n" s="5" r="C53">
        <v>12766</v>
      </c>
    </row>
    <row r="54" spans="1:3">
      <c t="s" s="4" r="A54">
        <v>210</v>
      </c>
      <c t="n" s="5" r="B54">
        <v>5250</v>
      </c>
      <c t="n" s="5" r="C54">
        <v>4300</v>
      </c>
    </row>
    <row r="55" spans="1:3">
      <c t="s" s="3" r="A55">
        <v>211</v>
      </c>
    </row>
    <row r="56" spans="1:3">
      <c t="s" s="4" r="A56">
        <v>212</v>
      </c>
      <c t="n" s="5" r="B56">
        <v>1453</v>
      </c>
      <c t="n" s="5" r="C56">
        <v>4581</v>
      </c>
    </row>
    <row r="57" spans="1:3">
      <c t="s" s="4" r="A57">
        <v>213</v>
      </c>
      <c t="n" s="5" r="B57">
        <v>0</v>
      </c>
      <c t="n" s="5" r="C57">
        <v>74752</v>
      </c>
    </row>
    <row r="58" spans="1:3">
      <c t="s" s="4" r="A58">
        <v>214</v>
      </c>
      <c t="n" s="5" r="B58">
        <v>57724</v>
      </c>
      <c t="n" s="5" r="C58">
        <v>0</v>
      </c>
    </row>
    <row r="59" spans="1:3">
      <c t="s" s="4" r="A59">
        <v>215</v>
      </c>
      <c t="n" s="5" r="B59">
        <v>-1824</v>
      </c>
      <c t="n" s="5" r="C59">
        <v>-771</v>
      </c>
    </row>
    <row r="60" spans="1:3">
      <c t="s" s="4" r="A60">
        <v>216</v>
      </c>
      <c t="n" s="5" r="B60">
        <v>32675</v>
      </c>
      <c t="n" s="5" r="C60">
        <v>26065</v>
      </c>
    </row>
    <row r="61" spans="1:3">
      <c t="s" s="4" r="A61">
        <v>68</v>
      </c>
      <c t="n" s="5" r="B61">
        <v>-21783</v>
      </c>
      <c t="n" s="5" r="C61">
        <v>-15224</v>
      </c>
    </row>
    <row r="62" spans="1:3">
      <c t="s" s="4" r="A62">
        <v>51</v>
      </c>
      <c t="n" s="7" r="B62">
        <v>0</v>
      </c>
      <c t="n" s="7" r="C62">
        <v>51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17</v>
      </c>
      <c t="s" s="2" r="B1">
        <v>1</v>
      </c>
    </row>
    <row r="2" spans="1:3">
      <c t="s" s="2" r="B2">
        <v>2</v>
      </c>
      <c t="s" s="2" r="C2">
        <v>94</v>
      </c>
    </row>
    <row r="3" spans="1:3">
      <c t="s" s="4" r="A3">
        <v>218</v>
      </c>
      <c t="s" s="4" r="B3">
        <v>219</v>
      </c>
      <c t="s" s="4" r="C3">
        <v>21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CONSOLIDATED STATEMENTS OF CAS9</vt:lpstr>
      <vt:lpstr>Summary of Significant Accounti</vt:lpstr>
      <vt:lpstr>Acquisitions</vt:lpstr>
      <vt:lpstr>Earnings Per Share</vt:lpstr>
      <vt:lpstr>Accumulated Other Comprehensive</vt:lpstr>
      <vt:lpstr>Securities</vt:lpstr>
      <vt:lpstr>Loans and Allowance for Probabl</vt:lpstr>
      <vt:lpstr>Long-term Obligations</vt:lpstr>
      <vt:lpstr>Employee Benefit Plans</vt:lpstr>
      <vt:lpstr>Share-based Incentive Plans</vt:lpstr>
      <vt:lpstr>Fair Value Measurement</vt:lpstr>
      <vt:lpstr>Income Taxes  Income Taxes (Not</vt:lpstr>
      <vt:lpstr>Off-Balance-Sheet Arrangements,</vt:lpstr>
      <vt:lpstr>Summary of Significant Accoun22</vt:lpstr>
      <vt:lpstr>Acquisitions  Acquisitions (Tab</vt:lpstr>
      <vt:lpstr>Earnings Per Share (Tables)</vt:lpstr>
      <vt:lpstr>Accumulated Other Comprehensi25</vt:lpstr>
      <vt:lpstr>Securities (Tables)</vt:lpstr>
      <vt:lpstr>Loans and Allowance for Proba27</vt:lpstr>
      <vt:lpstr>Long-term Obligations (Tables)</vt:lpstr>
      <vt:lpstr>Employee Benefit Plans (Tables)</vt:lpstr>
      <vt:lpstr>Share-based Incentive Plans (Ta</vt:lpstr>
      <vt:lpstr>Fair Value Measurement (Tables)</vt:lpstr>
      <vt:lpstr>Income Taxes Income Taxes (Tabl</vt:lpstr>
      <vt:lpstr>Off-Balance-Sheet Arrangement33</vt:lpstr>
      <vt:lpstr>Summary of Significant Accoun34</vt:lpstr>
      <vt:lpstr>Summary of Significant Accoun35</vt:lpstr>
      <vt:lpstr>Acquisitions  - Acquisitions (D</vt:lpstr>
      <vt:lpstr>Earnings Per Share  - Earnings </vt:lpstr>
      <vt:lpstr>Accumulated Other Comprehensi38</vt:lpstr>
      <vt:lpstr>Accumulated Other Comprehensi39</vt:lpstr>
      <vt:lpstr>Securities  - Schedule of Debt </vt:lpstr>
      <vt:lpstr>Securities  - Unrealized Loss o</vt:lpstr>
      <vt:lpstr>Securities  - Interest Income o</vt:lpstr>
      <vt:lpstr>Securities  - Amortized Cost an</vt:lpstr>
      <vt:lpstr>Securities  - Narrative (Detail</vt:lpstr>
      <vt:lpstr>Loans and Allowance for Proba45</vt:lpstr>
      <vt:lpstr>Loans and Allowance for Proba46</vt:lpstr>
      <vt:lpstr>Loans and Allowance for Proba47</vt:lpstr>
      <vt:lpstr>Loans and Allowance for Proba48</vt:lpstr>
      <vt:lpstr>Loans and Allowance for Proba49</vt:lpstr>
      <vt:lpstr>Loans and Allowance for Proba50</vt:lpstr>
      <vt:lpstr>Loans and Allowance for Proba51</vt:lpstr>
      <vt:lpstr>Loans and Allowance for Proba52</vt:lpstr>
      <vt:lpstr>Loans and Allowance for Proba53</vt:lpstr>
      <vt:lpstr>Loans and Allowance for Proba54</vt:lpstr>
      <vt:lpstr>Loans and Allowance for Proba55</vt:lpstr>
      <vt:lpstr>Loans and Allowance for Proba56</vt:lpstr>
      <vt:lpstr>Loans and Allowance for Proba57</vt:lpstr>
      <vt:lpstr>Long-term Obligations  - Long-t</vt:lpstr>
      <vt:lpstr>Employee Benefit Plans  - Emplo</vt:lpstr>
      <vt:lpstr>Share-based Incentive Plans  - </vt:lpstr>
      <vt:lpstr>Share-based Incentive Plans  61</vt:lpstr>
      <vt:lpstr>Share-based Incentive Plans  62</vt:lpstr>
      <vt:lpstr>Share-based Incentive Plans  63</vt:lpstr>
      <vt:lpstr>Fair Value Measurement  - Fair </vt:lpstr>
      <vt:lpstr>Fair Value Measurement  - Fai65</vt:lpstr>
      <vt:lpstr>Income Taxes  - Provision for I</vt:lpstr>
      <vt:lpstr>Income Taxes - Narrative (Detai</vt:lpstr>
      <vt:lpstr>Off-Balance-Sheet Arrangement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49:07Z</dcterms:created>
  <dcterms:modified xmlns:dcterms="http://purl.org/dc/terms/" xmlns:xsi="http://www.w3.org/2001/XMLSchema-instance" xsi:type="dcterms:W3CDTF">2015-11-06T12:49:07Z</dcterms:modified>
  <dc:title xmlns:dc="http://purl.org/dc/elements/1.1/">Untitled</dc:title>
  <dc:description xmlns:dc="http://purl.org/dc/elements/1.1/"/>
  <dc:subject xmlns:dc="http://purl.org/dc/elements/1.1/"/>
  <cp:keywords/>
  <cp:category/>
</cp:coreProperties>
</file>